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Consolidated and unconsolidated" sheetId="10" state="visible" r:id="rId10"/>
    <sheet xmlns:r="http://schemas.openxmlformats.org/officeDocument/2006/relationships" name="Leases"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Secured and unsecured senior de" sheetId="16" state="visible" r:id="rId16"/>
    <sheet xmlns:r="http://schemas.openxmlformats.org/officeDocument/2006/relationships" name="Interest rate hedge agreements" sheetId="17" state="visible" r:id="rId17"/>
    <sheet xmlns:r="http://schemas.openxmlformats.org/officeDocument/2006/relationships" name="Accounts payable, accrued expe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Assets classified as held for s" sheetId="22" state="visible" r:id="rId22"/>
    <sheet xmlns:r="http://schemas.openxmlformats.org/officeDocument/2006/relationships" name="Subsequent Event (Notes)" sheetId="23" state="visible" r:id="rId23"/>
    <sheet xmlns:r="http://schemas.openxmlformats.org/officeDocument/2006/relationships" name="Condensed consolidating financ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Consolidated and unconsolidat_2" sheetId="28" state="visible" r:id="rId28"/>
    <sheet xmlns:r="http://schemas.openxmlformats.org/officeDocument/2006/relationships" name="Leases (Tables)" sheetId="29" state="visible" r:id="rId29"/>
    <sheet xmlns:r="http://schemas.openxmlformats.org/officeDocument/2006/relationships" name="Cash, cash equivalents, and r_2" sheetId="30" state="visible" r:id="rId30"/>
    <sheet xmlns:r="http://schemas.openxmlformats.org/officeDocument/2006/relationships" name="Investments (Tables)" sheetId="31" state="visible" r:id="rId31"/>
    <sheet xmlns:r="http://schemas.openxmlformats.org/officeDocument/2006/relationships" name="Other assets (Tables)" sheetId="32" state="visible" r:id="rId32"/>
    <sheet xmlns:r="http://schemas.openxmlformats.org/officeDocument/2006/relationships" name="Fair value measurements (Tables" sheetId="33" state="visible" r:id="rId33"/>
    <sheet xmlns:r="http://schemas.openxmlformats.org/officeDocument/2006/relationships" name="Secured and unsecured senior _2" sheetId="34" state="visible" r:id="rId34"/>
    <sheet xmlns:r="http://schemas.openxmlformats.org/officeDocument/2006/relationships" name="Interest rate hedge agreements " sheetId="35" state="visible" r:id="rId35"/>
    <sheet xmlns:r="http://schemas.openxmlformats.org/officeDocument/2006/relationships" name="Accounts payable, accrued exp_2" sheetId="36" state="visible" r:id="rId36"/>
    <sheet xmlns:r="http://schemas.openxmlformats.org/officeDocument/2006/relationships" name="Earnings per share (Tables)" sheetId="37" state="visible" r:id="rId37"/>
    <sheet xmlns:r="http://schemas.openxmlformats.org/officeDocument/2006/relationships" name="Stockholders' equity (Tables)" sheetId="38" state="visible" r:id="rId38"/>
    <sheet xmlns:r="http://schemas.openxmlformats.org/officeDocument/2006/relationships" name="Assets classified as held for_2" sheetId="39" state="visible" r:id="rId39"/>
    <sheet xmlns:r="http://schemas.openxmlformats.org/officeDocument/2006/relationships" name="Condensed consolidating finan_2" sheetId="40" state="visible" r:id="rId40"/>
    <sheet xmlns:r="http://schemas.openxmlformats.org/officeDocument/2006/relationships" name="Summary of significant accoun_4" sheetId="41" state="visible" r:id="rId41"/>
    <sheet xmlns:r="http://schemas.openxmlformats.org/officeDocument/2006/relationships" name="Schedule of investment in real " sheetId="42" state="visible" r:id="rId42"/>
    <sheet xmlns:r="http://schemas.openxmlformats.org/officeDocument/2006/relationships" name="Acquisition (Details)" sheetId="43" state="visible" r:id="rId43"/>
    <sheet xmlns:r="http://schemas.openxmlformats.org/officeDocument/2006/relationships" name="Real estate asset sales (Detail" sheetId="44" state="visible" r:id="rId44"/>
    <sheet xmlns:r="http://schemas.openxmlformats.org/officeDocument/2006/relationships" name="Consolidated and unconsolidat_3" sheetId="45" state="visible" r:id="rId45"/>
    <sheet xmlns:r="http://schemas.openxmlformats.org/officeDocument/2006/relationships" name="Consolidated VIE's balance shee" sheetId="46" state="visible" r:id="rId46"/>
    <sheet xmlns:r="http://schemas.openxmlformats.org/officeDocument/2006/relationships" name="Unconsolidated real estate join" sheetId="47" state="visible" r:id="rId47"/>
    <sheet xmlns:r="http://schemas.openxmlformats.org/officeDocument/2006/relationships" name="Lessor (Details)" sheetId="48" state="visible" r:id="rId48"/>
    <sheet xmlns:r="http://schemas.openxmlformats.org/officeDocument/2006/relationships" name="Lessee (Details)" sheetId="49" state="visible" r:id="rId49"/>
    <sheet xmlns:r="http://schemas.openxmlformats.org/officeDocument/2006/relationships" name="Cash, cash equivalents, and r_3" sheetId="50" state="visible" r:id="rId50"/>
    <sheet xmlns:r="http://schemas.openxmlformats.org/officeDocument/2006/relationships" name="Summary of Investments (Details" sheetId="51" state="visible" r:id="rId51"/>
    <sheet xmlns:r="http://schemas.openxmlformats.org/officeDocument/2006/relationships" name="Investment Income (Details)" sheetId="52" state="visible" r:id="rId52"/>
    <sheet xmlns:r="http://schemas.openxmlformats.org/officeDocument/2006/relationships" name="Other assets (Detail)" sheetId="53" state="visible" r:id="rId53"/>
    <sheet xmlns:r="http://schemas.openxmlformats.org/officeDocument/2006/relationships" name="Assets and Liabilities on Recur" sheetId="54" state="visible" r:id="rId54"/>
    <sheet xmlns:r="http://schemas.openxmlformats.org/officeDocument/2006/relationships" name="Book and Fair Values (Details)" sheetId="55" state="visible" r:id="rId55"/>
    <sheet xmlns:r="http://schemas.openxmlformats.org/officeDocument/2006/relationships" name="Summary of secured and unsecure" sheetId="56" state="visible" r:id="rId56"/>
    <sheet xmlns:r="http://schemas.openxmlformats.org/officeDocument/2006/relationships" name="Detail of secured and unsecured" sheetId="57" state="visible" r:id="rId57"/>
    <sheet xmlns:r="http://schemas.openxmlformats.org/officeDocument/2006/relationships" name="Unsecured senior notes payable " sheetId="58" state="visible" r:id="rId58"/>
    <sheet xmlns:r="http://schemas.openxmlformats.org/officeDocument/2006/relationships" name="Repayment of unsecured senior b" sheetId="59" state="visible" r:id="rId59"/>
    <sheet xmlns:r="http://schemas.openxmlformats.org/officeDocument/2006/relationships" name="Schedule of interest expense in" sheetId="60" state="visible" r:id="rId60"/>
    <sheet xmlns:r="http://schemas.openxmlformats.org/officeDocument/2006/relationships" name="Interest rate hedge agreement_2" sheetId="61" state="visible" r:id="rId61"/>
    <sheet xmlns:r="http://schemas.openxmlformats.org/officeDocument/2006/relationships" name="Outstanding interest rate swap " sheetId="62" state="visible" r:id="rId62"/>
    <sheet xmlns:r="http://schemas.openxmlformats.org/officeDocument/2006/relationships" name="Accounts payable, accrued exp_3" sheetId="63" state="visible" r:id="rId63"/>
    <sheet xmlns:r="http://schemas.openxmlformats.org/officeDocument/2006/relationships" name="Earnings per share (Details)" sheetId="64" state="visible" r:id="rId64"/>
    <sheet xmlns:r="http://schemas.openxmlformats.org/officeDocument/2006/relationships" name="Stockholders' equity (Details)" sheetId="65" state="visible" r:id="rId65"/>
    <sheet xmlns:r="http://schemas.openxmlformats.org/officeDocument/2006/relationships" name="ATM common stock offering progr" sheetId="66" state="visible" r:id="rId66"/>
    <sheet xmlns:r="http://schemas.openxmlformats.org/officeDocument/2006/relationships" name="Accumulated other comprehensive" sheetId="67" state="visible" r:id="rId67"/>
    <sheet xmlns:r="http://schemas.openxmlformats.org/officeDocument/2006/relationships" name="Noncontrolling interests (Detai" sheetId="68" state="visible" r:id="rId68"/>
    <sheet xmlns:r="http://schemas.openxmlformats.org/officeDocument/2006/relationships" name="Assets classified as held for_3" sheetId="69" state="visible" r:id="rId69"/>
    <sheet xmlns:r="http://schemas.openxmlformats.org/officeDocument/2006/relationships" name="Condensed Consolidating Finan_3" sheetId="70" state="visible" r:id="rId70"/>
    <sheet xmlns:r="http://schemas.openxmlformats.org/officeDocument/2006/relationships" name="Condensed Consolidated Financia"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9</t>
  </si>
  <si>
    <t>Apr. 15, 2019</t>
  </si>
  <si>
    <t>Document and Entity Information</t>
  </si>
  <si>
    <t>Entity Registrant Name</t>
  </si>
  <si>
    <t>ALEXANDRIA REAL ESTATE EQUITIES INC</t>
  </si>
  <si>
    <t>Entity Central Index Key</t>
  </si>
  <si>
    <t>000103544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merging Growth Company</t>
  </si>
  <si>
    <t>Small Business</t>
  </si>
  <si>
    <t>Entity Common Stock, Shares Outstanding</t>
  </si>
  <si>
    <t>Document Fiscal Year Focus</t>
  </si>
  <si>
    <t>2019</t>
  </si>
  <si>
    <t>Document Fiscal Period Focus</t>
  </si>
  <si>
    <t>Q1</t>
  </si>
  <si>
    <t>Consolidated Balance Sheets (Unaudited) - USD ($) $ in Thousands</t>
  </si>
  <si>
    <t>Dec. 31, 2018</t>
  </si>
  <si>
    <t>Assets</t>
  </si>
  <si>
    <t>Investments in real estate</t>
  </si>
  <si>
    <t>Investments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Unsecured senior bank term loan</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7.00% Series D cumulative convertible preferred stock</t>
  </si>
  <si>
    <t>Common stock</t>
  </si>
  <si>
    <t>Additional paid-in capital</t>
  </si>
  <si>
    <t>Accumulated other comprehensive loss</t>
  </si>
  <si>
    <t>Alexandria Real Estate Equities, Inc.’s stockholders’ equity</t>
  </si>
  <si>
    <t>Noncontrolling interests</t>
  </si>
  <si>
    <t>Total equity</t>
  </si>
  <si>
    <t>Total liabilities, noncontrolling interests, and equity</t>
  </si>
  <si>
    <t>Consolidated Statements of Income (Unaudited) - USD ($) $ in Thousands</t>
  </si>
  <si>
    <t>Mar. 31, 2018</t>
  </si>
  <si>
    <t>Revenue</t>
  </si>
  <si>
    <t>Expenses:</t>
  </si>
  <si>
    <t>Rental operations</t>
  </si>
  <si>
    <t>General and administrative</t>
  </si>
  <si>
    <t>Interest</t>
  </si>
  <si>
    <t>Depreciation and amortization</t>
  </si>
  <si>
    <t>Loss on early extinguishment of debt</t>
  </si>
  <si>
    <t>Total expenses</t>
  </si>
  <si>
    <t>Equity in earnings of unconsolidated real estate joint ventures</t>
  </si>
  <si>
    <t>Investment income</t>
  </si>
  <si>
    <t>Net income</t>
  </si>
  <si>
    <t>Net income attributable to noncontrolling interests</t>
  </si>
  <si>
    <t>Net income attributable to Alexandria Real Estate Equities, Inc.’s stockholders</t>
  </si>
  <si>
    <t>Dividends on preferred stock</t>
  </si>
  <si>
    <t>Preferred stock redemption charge</t>
  </si>
  <si>
    <t>Net income attributable to unvested restricted stock awards</t>
  </si>
  <si>
    <t>Net income attributable to Alexandria Real Estate Equities, Inc.’s common stockholders</t>
  </si>
  <si>
    <t>Earnings per share attributable to Alexandria’s common stockholders – basic and diluted:</t>
  </si>
  <si>
    <t>Earnings per share – basic (USD per share)</t>
  </si>
  <si>
    <t>Earnings per shares - diluted (USD per share)</t>
  </si>
  <si>
    <t>Income from rentals</t>
  </si>
  <si>
    <t>Other income</t>
  </si>
  <si>
    <t>Consolidated Statements of Comprehensive Income (Unaudited) - USD ($) $ in Thousands</t>
  </si>
  <si>
    <t>Statement of Comprehensive Income [Abstract]</t>
  </si>
  <si>
    <t>Unrealized (losses) gains on interest rate hedge agreements:</t>
  </si>
  <si>
    <t>Unrealized interest rate hedge (losses) gains arising during the period</t>
  </si>
  <si>
    <t>Reclassification adjustment for amortization of interest income included in net income</t>
  </si>
  <si>
    <t>Unrealized (losses) gains on interest rate hedge agreements, net</t>
  </si>
  <si>
    <t>Unrealized gains (losses) on foreign currency translation:</t>
  </si>
  <si>
    <t>Unrealized foreign currency translation gains (losses) arising during the period</t>
  </si>
  <si>
    <t>Unrealized gains (losses) on foreign currency translation, net</t>
  </si>
  <si>
    <t>Total other comprehensive (loss) income</t>
  </si>
  <si>
    <t>Comprehensive income (loss)</t>
  </si>
  <si>
    <t>Less: comprehensive income attributable to noncontrolling interests</t>
  </si>
  <si>
    <t>Comprehensive income attributable to Alexandria Real Estate Equities, Inc.’s stockholders</t>
  </si>
  <si>
    <t>Consolidated Statement of Changes in Stockholders' Equity and Noncontrolling Interests (Unaudited) - USD ($) $ in Thousands</t>
  </si>
  <si>
    <t>Total</t>
  </si>
  <si>
    <t>Common Stock</t>
  </si>
  <si>
    <t>Additional Paid-In Capital</t>
  </si>
  <si>
    <t>Retained Earnings</t>
  </si>
  <si>
    <t>Accumulated Other Comprehensive Loss</t>
  </si>
  <si>
    <t>Noncontrolling Interests</t>
  </si>
  <si>
    <t>Redeemable Noncontrolling Interests</t>
  </si>
  <si>
    <t>7.00% Series D Cumulative Convertible Preferred Stock</t>
  </si>
  <si>
    <t>7.00% Series D Cumulative Convertible Preferred StockPreferred Stock</t>
  </si>
  <si>
    <t>7.00% Series D Cumulative Convertible Preferred StockAdditional Paid-In Capital</t>
  </si>
  <si>
    <t>7.00% Series D Cumulative Convertible Preferred StockRetained Earnings</t>
  </si>
  <si>
    <t>Dividends declared on common stock (USD per share)</t>
  </si>
  <si>
    <t>Dividends declared on preferred stock (USD per share)</t>
  </si>
  <si>
    <t>Beginning balance (shares) at Dec. 31, 2017</t>
  </si>
  <si>
    <t>Beginning balance at Dec. 31, 2017</t>
  </si>
  <si>
    <t>Increase (Decrease) in Stockholders' Equity</t>
  </si>
  <si>
    <t>Net Income</t>
  </si>
  <si>
    <t>Total other comprehensive income (loss)</t>
  </si>
  <si>
    <t>Reclassification of cumulative net unrealized gains on non-real estate investments</t>
  </si>
  <si>
    <t>Distributions to noncontrolling interests</t>
  </si>
  <si>
    <t>Contributions from noncontrolling interests</t>
  </si>
  <si>
    <t>Issuances of common stock (in shares)</t>
  </si>
  <si>
    <t>Issuance of common stock</t>
  </si>
  <si>
    <t>Issuances pursuant to stock plan (in shares)</t>
  </si>
  <si>
    <t>Issuances pursuant to stock plan</t>
  </si>
  <si>
    <t>Dividends declared on common stock</t>
  </si>
  <si>
    <t>Dividends declared on preferred stock</t>
  </si>
  <si>
    <t>Distributions in excess of earnings</t>
  </si>
  <si>
    <t>Ending balance (shares) at Mar. 31, 2018</t>
  </si>
  <si>
    <t>Ending balance at Mar. 31, 2018</t>
  </si>
  <si>
    <t>Increase (Decrease) in Temporary Equity [Roll Forward]</t>
  </si>
  <si>
    <t>Redemption of noncontrolling interest</t>
  </si>
  <si>
    <t>Ending balance (shares) at Dec. 31, 2018</t>
  </si>
  <si>
    <t>Ending balance at Dec. 31, 2018</t>
  </si>
  <si>
    <t>Taxes paid related to net settlement of equity awards (in shares)</t>
  </si>
  <si>
    <t>Taxes paid related to net settlement of equity awards</t>
  </si>
  <si>
    <t>Repurchases of 7.00% Series D preferred stock</t>
  </si>
  <si>
    <t>Ending balance (shares) at Mar. 31, 2019</t>
  </si>
  <si>
    <t>Ending balance at Mar. 31, 2019</t>
  </si>
  <si>
    <t>Contribution from noncontrolling interests</t>
  </si>
  <si>
    <t>Cumulative effect of adjustment upon adoption of new ASU on lease accounting on January 1, 2019</t>
  </si>
  <si>
    <t>Consolidated Statements of Cash Flows (Unaudited) - USD ($) $ in Thousands</t>
  </si>
  <si>
    <t>12 Months Ended</t>
  </si>
  <si>
    <t>Operating Activities</t>
  </si>
  <si>
    <t>Net income (loss)</t>
  </si>
  <si>
    <t>Adjustments to reconcile net income to net cash provided by operating activities:</t>
  </si>
  <si>
    <t>Distributions of earnings from unconsolidated real estate joint ventures</t>
  </si>
  <si>
    <t>Amortization of loan fees</t>
  </si>
  <si>
    <t>Amortization of debt discounts (premiums)</t>
  </si>
  <si>
    <t>Amortization of acquired below-market leases</t>
  </si>
  <si>
    <t>Stock compensation expense</t>
  </si>
  <si>
    <t>Changes in operating assets and liabilities:</t>
  </si>
  <si>
    <t>Net cash provided by operating activities</t>
  </si>
  <si>
    <t>Investing Activities</t>
  </si>
  <si>
    <t>Additions to real estate</t>
  </si>
  <si>
    <t>Purchases of real estate</t>
  </si>
  <si>
    <t>Returns of deposits/(deposits) for investing activities</t>
  </si>
  <si>
    <t>Acquisition of interest in unconsolidated joint venture</t>
  </si>
  <si>
    <t>Additions to investments</t>
  </si>
  <si>
    <t>Sales of investments</t>
  </si>
  <si>
    <t>Net cash used in investing activities</t>
  </si>
  <si>
    <t>Financing Activities</t>
  </si>
  <si>
    <t>Borrowings from secured notes payable</t>
  </si>
  <si>
    <t>Repayments of borrowings from secured notes payable</t>
  </si>
  <si>
    <t>Proceeds from issuance of unsecured senior notes payable</t>
  </si>
  <si>
    <t>Borrowings from unsecured senior line of credit</t>
  </si>
  <si>
    <t>Repayments of borrowings from unsecured senior line of credit</t>
  </si>
  <si>
    <t>Payment of loan fees</t>
  </si>
  <si>
    <t>Repurchase of Series D preferred stock</t>
  </si>
  <si>
    <t>Proceeds from issuance of common stock</t>
  </si>
  <si>
    <t>Dividends on common stock</t>
  </si>
  <si>
    <t>Contributions from and sales of noncontrolling interests</t>
  </si>
  <si>
    <t>Net cash provided by financing activities</t>
  </si>
  <si>
    <t>Effect of foreign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Disclosures and Non-Cash Investing and Financing Activities:</t>
  </si>
  <si>
    <t>Cash paid during the period for interest, net of interest capitalized</t>
  </si>
  <si>
    <t>Change in accrued construction</t>
  </si>
  <si>
    <t>Accrued construction for current period additions to real estate</t>
  </si>
  <si>
    <t>Assumption of secured notes payable in connection with purchase of properties</t>
  </si>
  <si>
    <t>Right-of-use asset</t>
  </si>
  <si>
    <t>Lease liability</t>
  </si>
  <si>
    <t>Organization and basis of presentation</t>
  </si>
  <si>
    <t>Organization, Consolidation and Presentation of Financial Statements [Abstract]</t>
  </si>
  <si>
    <t>Organization and basis of presentation Alexandria Real Estate Equities, Inc. (NYSE:ARE), an S&amp;P 500 ® company, is an urban office REIT uniquely focused on collaborative life science and technology campuses in AAA innovation cluster locations.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19 . These unaudited consolidated financial statements should be read in conjunction with the audited consolidated financial statements and the notes thereto included in our annual report on Form 10‑K for the year ended December 31, 2018 . Any references to our market capitalization, number or quality of buildings or tenants, quality of location, square footage, number of leases, or occupancy percentage, and any amounts derived from these values in these notes to consolidated financial statements, are outside the scope of our independent registered public accounting firm’s review.</t>
  </si>
  <si>
    <t>Summary of significant accounting policies</t>
  </si>
  <si>
    <t>Summary of significant accounting policies Reclassifications Certain prior period amounts have been reclassified to conform to current period presentation. Refer to the “Lease Accounting” section within this Note 2 – “Summary of Significant Accounting Policies.” 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an entity structured as a limited partnership or a limited liability company,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ne of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for which we are the lessor. Liabilities include unfavorable intangibles associated with in-place leases for which we are the lessor. In addition, for acquired in-place operating leases for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third-party expens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differing depreciable and amortizable lives of each component and the recognition of the related depreciation and amortization expense in our consolidated statements of income. We apply judgment in utilizing available comparable market information to assess relative fair value. We assess the relative fair values of tangible and intangible assets based on numerous factors, including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 for buildings and building improvements, estimated life, or up to 20 years , for land improvements, the respective lease term or estimated useful life for tenant improvements, and the shorter of the lease term or estimated useful life for equipment.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f we retain a controlling interest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partial sale of real estate, we would recognize a gain or loss as if 100% of the real estate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ur operating leases in which we are a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 Investments We hold investments in publicly traded companies and privately held entities primarily involved in the life science and technology industries. As a REIT, we generally limit our ownership percentage in the voting stock of each individual entity to less than 10% . Our equity investments (except those accounted for under the equity method and those that result in consolidation of the investee) are measured as follows: • Investments in publicly traded companies are classified as investments with readily determinable fair values. These investments are carried at fair value, with changes in fair value recognized in net income. The fair values for our investments in publicly traded companies are determined based on sales prices/quotes available on securities exchanges. • Investments in privately held entities without readily determinable fair values fall into two categories: • Investments in privately held entities that report NAV per share, such as our privately held investments in limited partnerships, are carried at fair value using NAV as a practical expedient with changes in fair value recognized in net income. We use NAV per share reported by limited partnerships without adjustment, unless we are aware of information indicating that the NAV per share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 Investments in privately held entities that do not report NAV per share are accounted for using a measurement alternative that measures these investments at cost, adjusted for observable price changes and impairments, with changes recognized in net income. For investments in privately held entities that do not report NAV per share, an observable price is a price observed in an orderly transaction for an identical or similar investment of the same issuer.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We monitor investments in privately held entities that do not report NAV per share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are required to estimate the investment’s fair value and immediately recognize an impairment loss in an amount equal to the investment’s carrying value in excess of its estimated fair value. Investments in privately held entities ar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19 . We recognize both realized and unrealized gains and losses in our consolidated statements of income, classified within investment income. Unrealized gains and losses represent changes in fair value for investments in publicly traded companies, changes in NAV, as a practical expedient to estimate fair value, for investments in privately held entities that report NAV per share, and observable price changes on our investments in privately held entities that do not report NAV per share. Impairments are realized losses, which result in an adjusted cost, and represent charges to reduce the carrying values of investments in privately held entities that do not report NAV per share to their estimated fair value. Realized gains and losses represent the difference between proceeds received upon disposition of investments and their historical or adjusted cost. Revenues The table below provides detail of our consolidated total revenues for the three months ended March 31, 2019 (in thousands): Three Months Ended March 31, 2019 Income from rentals: Revenues subject to the new lease accounting standard: Operating leases $ 343,339 Direct financing leases 601 Revenues subject to the new lease accounting standard 343,940 Revenues subject to the revenue recognition accounting standard 10,809 Income from rentals 354,749 Other income 4,093 Total revenues $ 358,842 During the three months ended March 31, 2019 , revenues that were subject to the new lease accounting standard aggregated $343.9 million and represented 95.8% of our total revenues. Our total revenues also included $14.9 million , or 4.2% , subject to other accounting guidance. For a detailed discussion related to our revenue streams, refer to the “Lease Accounting” and “Recognition of Revenue Arising From Contracts With Customers” sections within this Note 2 – “Summary of Significant Accounting Policies.” Lease accounting On January 1, 2019, we adopted a new lease accounting standard that sets out the principles for the recognition, measurement, presentation, and disclosure of leases for both parties to a lease agreement (i.e., lessees and lessors). Upon adoption of the new lease accounting standard, we elected the following practical expedients provided by this lease standard and discussed in greater detail within this “Lease Accounting” section of Note 2. The summary of the practical expedients we elected is provided below: • Package of practical expedients – requires us to not reevaluate our existing or expired leases as of January 1, 2019, under the new lease accounting standard. • Optional transition method practical expedient – requires us to apply the new lease accounting standard prospectively from the adoption date of January 1, 2019. • Land easements practical expedient – requires us to continue to account for land easements existing as of January 1, 2019, under the accounting standards applied to them prior to January 1, 2019. • Single component practical expedient – requires us to account for lease and nonlease components associated with that lease under the new lease accounting standard if certain criteria are met. • Short-term lease practical expedient – requires us to not record the related lease liabilities and right-of-use assets for our operating leases with a term of 12 months or less in which we are the lessee. Overview related to both lessee and lessor accounting Upon adoption of the new lease accounting standard, we elected the package of practical expedients, which requires us to not assess whether our expired or existing contracts as of January 1, 2019, are or contain leases. When we enter into a contract or amend an existing contract subsequent to adoption, we evaluate whether the contract meets the definition of a lease. To meet the definition of a lease, the contract must meet three criteria: (i) there must be an identified asset held by one party to the contract (the lessor), (ii) the counterparty (the lessee) has the right to obtain substantially all of the economic benefits from the use of the asset throughout the period of the contract, and (iii) the counterparty has the right to direct the use of the identified asset throughout the period of the contract. We have determined which of our contracts meet these three criteria and are considered leases, including rental property leases where we are the lessor and operating leases where we are the lessee. Our leases generally contain contractual fixed and variable rental payments. Fixed payments represent our scheduled rental amounts due under our leases. Variable payments relate primarily to the reimbursements of rental operating expenses under our triple net lease structure. The new lease accounting standard also sets new criteria for determining the classification of finance leases for lessees and sales-type leases for lessors. The criteria to determine whether a lease should be accounted for as a finance (sales-type) lease include any of the following: (i) ownership is transferred f</t>
  </si>
  <si>
    <t>Real Estate [Abstract]</t>
  </si>
  <si>
    <t>Investments in real estate Our consolidated investments in real estate, including real estate assets held for sale as described in Note 16, consisted of the following as of March 31, 2019 , and December 31, 2018 (in thousands): March 31, 2019 December 31, 2018 Rental properties: Land (related to rental properties) $ 1,737,610 $ 1,625,349 Buildings and building improvements 10,473,469 9,986,635 Other improvements 1,061,034 976,627 Rental properties 13,272,113 12,588,611 Development and redevelopment of new Class A properties: Development and redevelopment projects (under construction, marketing, or pre‑construction) 1,296,913 1,460,814 Future development projects 181,859 98,802 Gross investments in real estate 14,750,885 14,148,227 Less: accumulated depreciation (2,371,088 ) (2,263,797 ) Net investments in real estate – North America 12,379,797 11,884,430 Net investments in real estate – Asia 30,553 29,263 Investments in real estate $ 12,410,350 $ 11,913,693 Acquisitions Our real estate asset acquisitions during the three months ended March 31, 2019 , consisted of the following (dollars in thousands): Square Footage Market Number of Properties Future Development Operating With Future Development/Redevelopment Operating Purchase Price Greater Boston — 175,000 — — $ 81,100 San Francisco 4 — — 247,770 239,450 San Diego 2 — 53,220 — 23,250 Other 4 — 75,864 — 39,150 Three months ended March 31, 2019 10 175,000 129,084 247,770 $ 382,950 (1) (1) Excludes $65.0 million paid in January 2019 for two properties at 10260 Campus Point Drive and 4161 Campus Point Court that we acquired in December 2018. Total purchase price was $80.0 million , of which $15.0 million was paid in December 2018. We evaluated each acquisition to determine whether the integrated set of assets and activities acquired met the definition of a business. Acquisitions that do not meet the definition of a business are accounted for as asset acquisitions. An integrated set of assets and activities does not qualify as a business if substantially all of the fair value of the gross assets is concentrated in either a single identifiable asset or a group of similar identifiable assets, or if the acquired assets do not include a substantive process. Based upon our evaluation of each acquisition, we determined that substantially all of the fair value related to each acquisition is concentrated in a single identifiable asset or a group of similar identifiable assets, or is associated with a land parcel with no operations. Accordingly, each transaction did not meet the definition of a business and consequently was accounted for as an asset acquisition. In each of these transactions, we allocated the total consideration for each acquisition to the individual assets and liabilities acquired on a relative fair value basis. Sale of real estate asset In February 2019, we completed a partial sale of a 60% interest in 75/125 Binney Street, a Class A property in our Cambridge submarket aggregating 388,270 RSF, for a sales price of $438 million , or $1,880 per RSF. We retained control over, and continue to consolidate, the new joint venture. We accounted for the $202.2 million difference between the consideration received and the book value of the 60% interest sold as an equity transaction with no gain recognized in earnings. Refer to Note 4 – “Consolidated and Unconsolidated Real Estate Joint Ventures” to these unaudited consolidated financial statements for additional information.</t>
  </si>
  <si>
    <t>Consolidated and unconsolidated real estate joint ventures</t>
  </si>
  <si>
    <t>Equity Method Investments and Joint Ventures [Abstract]</t>
  </si>
  <si>
    <t>Equity Method Investments and Joint Ventures Disclosure</t>
  </si>
  <si>
    <t>Consolidated and unconsolidated real estate joint ventures From time to time, we enter into joint venture agreements through which we own a partial interest in real estate entities that own, develop, and operate real estate properties. As of March 31, 2019 , we had the following properties that were held by our real estate joint ventures: Property Market Submarket Our Ownership Interest RSF Consolidated joint ventures (1) : 75/125 Binney Street Greater Boston Cambridge 40.0 % 388,270 225 Binney Street Greater Boston Cambridge 30.0 % 305,212 409 and 499 Illinois Street San Francisco Mission Bay/SoMa 60.0 % 455,069 1500 Owens Street San Francisco Mission Bay/SoMa 50.1 % 158,267 Campus Pointe by Alexandria (2) San Diego University Town Center 55.0 % 798,799 9625 Towne Centre Drive San Diego University Town Center 50.1 % 163,648 Unconsolidated joint ventures (1) : Menlo Gateway San Francisco Greater Stanford 44.5 % (3) 772,983 1401/1413 Research Boulevard Maryland Rockville 65.0 % (4) (5 ) 704 Quince Orchard Road Maryland Gaithersburg 56.8 % (4) 79,931 1655 and 1725 Third Street San Francisco Mission Bay/SoMa 10.0 % 593,765 (1) In addition to the consolidated real estate joint ventures listed, various partners hold insignificant noncontrolling interests in four other joint ventures in North America, and we hold an insignificant noncontrolling interest in one unconsolidated real estate joint venture in North America. (2) Includes only 10290 and 10300 Campus Point Drive and 4110 Campus Point Court in our University Town Center submarket. (3) As of March 31, 2019 , we have a 44.5% ownership interest in Menlo Gateway and expect our ownership to increase to 49% through future funding of construction costs in 2019. (4) Represents our ownership interest; our voting interest is limited to 50%. (5) Joint venture with a distinguished retail real estate developer for the development of an approximate 90,000 RSF retail shopping center. Our consolidation policy is fully described under the “Consolidation” section of Note 2 – “Summary of Significant Accounting Policies” to these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existing significant joint ventures under the consolidation framework: Property Consolidation Model Voting Interest Consolidation Analysis Conclusion 75/125 Binney Street VIE model Not applicable under VIE model We have control and benefits that can be significant to the joint venture; therefore, we are the primary beneficiary of each VIE Consolidated 225 Binney Street 409 and 499 Illinois Street 1500 Owens Street Campus Pointe by Alexandria 9625 Towne Centre Drive Menlo Gateway We do not control the joint venture and are therefore not the primary beneficiary Equity method of accounting 1401/1413 Research Boulevard 704 Quince Orchard Road Voting model Does not exceed 50% Our voting interest is 50% or less 1655 and 1725 Third Street Consolidated VIEs’ balance sheet information The table below aggregates the balance sheet information of our consolidated VIEs as of March 31, 2019 , and December 31, 2018 (in thousands): March 31, 2019 December 31, 2018 Investments in real estate $ 1,431,694 $ 1,108,385 Cash and cash equivalents 50,291 42,178 Other assets 133,148 74,901 Total assets $ 1,615,133 $ 1,225,464 Secured notes payable $ — $ — Other liabilities 55,582 59,336 Total liabilities 55,582 59,336 Redeemable noncontrolling interests 977 874 Alexandria Real Estate Equities, Inc.’s share of equity 782,417 624,349 Noncontrolling interests’ share of equity 776,157 540,905 Total liabilities and equity $ 1,615,133 $ 1,225,464 In determining whether to aggregate the balance sheet information of our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For each of our consolidated VIEs, none of its assets have restrictions that limit their use to settle specific obligations of the VIE. There are no creditors or other partners of our consolidated VIEs that have recourse to our general credit. Our maximum exposure to our consolidated VIEs is limited to our variable interests in each VIE. Unconsolidated real estate joint ventures As of March 31, 2019 , and December 31, 2018 , our investments in unconsolidated real estate joint ventures accounted for under the equity method of accounting presented in our consolidated balance sheets consist of the following (in thousands): Property March 31, 2019 December 31, 2018 Menlo Gateway $ 239,000 $ 186,504 1401/1413 Research Boulevard 7,936 8,197 704 Quince Orchard Road 4,511 4,547 1655 and 1725 Third Street 35,414 34,917 Other 3,544 3,342 $ 290,405 $ 237,507 Our maximum exposure to our unconsolidated VIEs is limited to our investment in each VIE. As of March 31, 2019 , our unconsolidated real estate joint ventures have the following non-recourse secured loans that include the following key terms (dollars in thousands): Maturity Date Stated Interest Rate Interest Rate (1) 100% at Joint Venture Level Unconsolidated Joint Venture Our Share Debt Balance (2) Remaining Commitments 1401/1413 Research Boulevard 65.0% 5/17/20 L+2.50% 5.97% $ 22,364 $ 6,315 1655 and 1725 Third Street 10.0% 6/29/21 L+3.70% 6.19% 204,830 170,170 704 Quince Orchard Road 56.8% 3/16/23 L+1.95% 4.68% 6,020 8,833 Menlo Gateway, Phase II 44.5% 5/1/35 4.53% N/A — 157,270 Menlo Gateway, Phase I 44.5% 8/10/35 4.15% 4.18% 143,940 408 $ 377,154 $ 342,996 (1) Includes interest expense and amortization of loan fees for the three months ended March 31, 2019 . (2) Represents outstanding principal, net of unamortized deferred financing costs, as of March 31, 2019 .</t>
  </si>
  <si>
    <t>Leases</t>
  </si>
  <si>
    <t>Leases [Abstract]</t>
  </si>
  <si>
    <t>Leases On January 1, 2019, we adopted a new lease accounting standard that sets out the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income;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of Note 2 – “Summary of Significant Accounting Policies” for additional information. Leases in which we are a lessor As of March 31, 2019 , we had 250 properties aggregating 23.2 million operating RSF locate d in key locations, including Greater Boston, San Francisco, New York City, San Diego, Seattle, Maryland, and Research Triangle. We focus on developing Class A properties in AAA innovation cluster locations, which we consider to be highly desirable for tenancy by life science and technology entities. Such locations are generally characterized by high barriers to entry for new landlords, high barriers to exit for tenants, and a limited supply of available space. As of March 31, 2019 , a ll our leases in which we are a lessor were classified as operating leases with one exception of a direct financing lease. Our operating leases and direct financing lease are described below. Operating leases As of March 31, 2019 , our 250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73.7 years . Our leases generally contain options to extend lease terms at prevailing market rates at the time of expiration and do not have options to early terminate. Lease payments to be received under the terms of our operating lease agreements, excluding expense reimbursements, in effect as of March 31, 2019 , are outlined in the table below (in thousands): Year Amount 2019 $ 689,769 2020 947,419 2021 930,216 2022 891,279 2023 831,843 Thereafter 5,968,778 Total $ 10,259,304 Refer to Note 3 – “Investments in Real Estate” to these unaudited consolidated financial statements for additional information on our owned real estate assets, which are the underlying assets under our operating leases. Direct financing lease As of March 31, 2019 , we have one direct financing lease agreement for a parking structure with a remaining lease term of 73.7 years . The lessee has an option to purchase the underlying asset at fair market value during each of the 30-day periods commencing on the dates that are 15 years , 30 years , and 74.5 years after the rent commencement date of October 1, 2017 . The components of our net investment in our direct financing lease as of March 31, 2019 and December 31, 2018 , are summarized in the table below (in thousands): March 31, 2019 December 31, 2018 Gross investment in direct financing lease $ 261,702 $ 262,111 Less: unearned income (222,361 ) (222,962 ) Net investment in direct financing lease $ 39,341 $ 39,149 Future lease payments to be received under our direct financing lease as of March 31, 2019 , were as follows (in thousands): Year Total 2019 $ 1,246 2020 1,705 2021 1,756 2022 1,809 2023 1,863 Thereafter 253,323 Total $ 261,702 Income from rentals Our total income from rentals includes revenue related to agreements for rental of our investments in real estate, which primarily includes revenues subject to the guidance of the new lease accounting standard, as well as revenues subject to the revenue recognition accounting standard as summarized below (in thousands): Three Months Ended March 31, 2019 Income from rentals: Revenues subject to the new lease accounting standard: Operating leases $ 343,339 Direct financing leases 601 Revenues subject to the new lease accounting standard 343,940 Revenues subject to the revenue recognition accounting standard 10,809 Income from rentals $ 354,749 Our revenues that are subject to the revenue recognition accounting standard relate primarily to parking revenues, which consist of short-term rental revenues that are not considered lease revenue under the new lease accounting standard. Refer to the “Revenue” and “Recognition of revenue arising from contracts with customers” sections of Note 2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primarily invest in high-demand markets with limited supply of available space, (ii) directly managing our leased properties, and (iii) carefully selecting our tenants and monitoring their credit quality throughout their respective lease terms. Upon the expiration or termination of a lease, we often have the ability to renew the space with an existing tenant or re-lease to a new tenant within a reasonable amount of time. Leases in which we are a lessee We have operating lease agreements for which we are the lessee consisting of ground and office leases. Certain of these leases have options to extend or terminate the contract terms upon meeting certain criteria. There are no notable restrictions or covenants imposed by the leases, nor guarantees of residual value. Under the new lease accounting standard, we are required to recognize a right-of-use asset and a related liability to account for our future obligations under our ground and office lease arrangements for which we are the lessee. At the lease commencement date or at the acquisition date, if lease is acquired as part of our real estate acquisition, the lease liability is measured based on the present value of the future lease payments and the right-of-use asset is measured based on the corresponding lease liability, adjusted for the initial direct leasing cost and any other consideration exchanged with the landlord prior to the commencement of the lease, as well as, adjustments to reflect favorable or unfavorable terms of the lease when compared with market terms. Subsequently, the lease liability is accreted by applying a discount rate established at the lease commencement date to the lease liability balance as of the beginning of the period, and is reduced by the payments made during the period. The right-of-use asset is amortized on a straight-line basis during the lease term. As of January 1, 2019, the present value of the remaining contractual payments, aggregating $590.3 million , under our operating lease agreements, including our extension options that we are reasonably certain to exercise, was $218.7 million . The present value of the remaining lease payments was calculated for each operating lease using each respective remaining lease term and a corresponding estimated incremental borrowing rate as of January 1, 2019, which is the interest rate that we estimate we would have to pay to borrow on a collateralized basis over a similar term for an amount equal to the lease payments. On January 1, 2019, we recognized a lease liability along with a corresponding right-of-use asset. As of March 31, 2019 , the present value of the remaining contractual payments, aggregating $657.0 million , under our operating lease agreements, including our extension options that we are reasonably certain to exercise, was $244.6 million . Our corresponding operating lease right-of-use assets, adjusted for initial direct leasing costs and other consideration exchanged with the landlord prior to the commencement of the lease, aggregated $238.4 million . As of March 31, 2019 , the weighted-average remaining lease term of our operating leases for which we are a lessee was approximately 45 years , and the weighted-average discount rate was 5.37% . Ground lease obligations as of March 31, 2019 , included leases for 30 of our properties, which accounted for approximately 12% of our total number of properties. Excluding one ground lease that expires in 2036 related to one operating property with a net book value of $8.2 million as of March 31, 2019 , our ground lease obligations have remaining lease terms ranging from approximately 35 years to 96 years , including extension options which we are reasonably certain to exercise. The reconciliation of future lease payments, under non-cancelable operating ground and office leases for which we are a lessee, to the operating lease liability reflected in our consolidated balance sheet as of March 31, 2019 , is presented in the table below (in thousands): Year Total 2019 $ 11,859 2020 14,208 2021 14,257 2022 14,390 2023 14,508 Thereafter 587,787 Total future payments under our operating leases for which we are a lessee 657,009 Effect of discounting (412,408 ) Operating lease liability $ 244,601 Lessee operating costs Operating lease costs represent amounts recognized, either expensed or capitalized, related to ground leases and leases for corporate office space in which we are the lessee. For the three months ended March 31, 2019 and 2018 , our costs for operating leases in which we are the lessee were as follows (in thousands): Three Months Ended March 31, 2019 2018 Gross operating lease costs $ 4,554 $ 3,868 Capitalized lease costs (62 ) (36 ) Expenses for operating leases in which we are the lessee $ 4,492 $ 3,832 For the three months ended March 31, 2019 and 2018 , amounts paid and classified as operating activities in our consolidated statements of cash flows for leases in which we are the lessee, were $4.4 million and $3.6 million , respectively.</t>
  </si>
  <si>
    <t>Cash, cash equivalents, and restricted cash</t>
  </si>
  <si>
    <t>Cash, cash equivalents, and restricted cash [Abstract]</t>
  </si>
  <si>
    <t>Cash, cash equivalents, and restricted cash Cash, cash equivalents, and restricted cash consisted of the following as of March 31, 2019 , and December 31, 2018 (in thousands): March 31, 2019 December 31, 2018 Cash and cash equivalents $ 261,372 $ 234,181 Restricted cash: Funds held in trust under the terms of certain secured notes payable 25,378 22,681 Funds held in escrow related to construction projects and investing activities 25,142 10,558 Other 3,913 4,710 54,433 37,949 Total $ 315,805 $ 272,130</t>
  </si>
  <si>
    <t>Investments [Abstract]</t>
  </si>
  <si>
    <t>Investments We hold investments in publicly traded companies and privately held entities primarily involved in the life science and technology industries. Investments in publicly traded companies are classified as investments with readily determinable fair values, and are carried at fair value, with changes in fair value classified in net income. Our investments in privately held entities consist of (i) investments that report NAV, such as our privately held investments in limited partnerships, which are carried at fair value using NAV as a practical expedient with changes in fair value classified in net income, and (ii) investments in privately held entities that do not report NAV, which are measured at cost, adjusted for observable price changes and impairments, with changes recognized in net income. Effective January 1, 2018: • Investments in publicly traded companies are presented at fair value in our consolidated balance sheet, with changes in fair value recognized in net income. • Investments in privately held entities without readily determinable fair values previously accounted for under the cost method are accounted for as follows: • Investments in privately held entities that report NAV are presented at fair value using NAV as a practical expedient, with changes in fair value recognized in net income. We use NAV reported by limited partnerships without adjustment, unless we are aware of information indicating that the NAV reported by a limited partnership does not accurately reflect the fair value of the investment at our reporting date. • Investments in privately held entities that do not report NAV are carried at cost, adjusted for observable price changes and impairments, with changes recognized in net income. These investments continue to be evaluated on the basis of a qualitative assessment for indicators of impairment by utilizing the same monitoring criteria described above and monitoring the presence of the following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significant concerns about the investee’s ability to continue as a going concern. If such indicators are present, we are required to estimate the investment’s fair value and immediately recognize an impairment loss, without consideration as to whether the impairment is other-than-temporary, in an amount equal to the investment’s carrying value in excess of its estimated fair value. • Investments in privately held entities continue to require accounting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19 . We classify unrealized and realized gains and losses on our equity investments within investment income in our consolidated statements of income. Unrealized gains and losses represent (i) changes in fair value for investments in publicly traded companies, (ii) changes in NAV, as a practical expedient to estimate fair value, for investments in privately held entities that report NAV, and (iii) observable price changes on our investments in privately held entities that do not report NAV. An observable price is a price observed in an orderly transaction for an identical or similar investment of the same issuer.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we evaluate whether these transactions have similar rights and obligations, including voting rights, distribution preferences, conversion rights, and other factors, to the investments we hold.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to their estimated fair value. The following tables summarize our investments as of March 31, 2019 , and December 31, 2018 (in thousands): March 31, 2019 Cost Adjustments Carrying Amount Investments: Publicly traded companies $ 127,760 $ 97,194 $ 224,954 Entities that report NAV 223,986 145,616 369,602 Entities that do not report NAV: Entities with observable price changes 42,865 69,551 112,416 Entities without observable price changes 293,932 — 293,932 Total investments $ 688,543 $ 312,361 $ 1,000,904 December 31, 2018 Cost Adjustments Carrying Amount Investments: Publicly traded companies $ 121,121 $ 62,884 $ 184,005 Entities that report NAV 204,646 113,159 317,805 Entities that do not report NAV: Entities with observable price changes 39,421 64,112 103,533 Entities without observable price changes 286,921 — 286,921 Total investments $ 652,109 $ 240,155 $ 892,264 Cumulative adjustments recognized on investments in privately held entities that do not report NAV held as of March 31, 2019 , aggregated $69.6 million , which consisted of upward adjustments representing unrealized gains of $69.8 million and downward adjustments representing unrealized losses of $247 thousand . Adjustments recognized on investments in privately held entities that do not report NAV aggregated $5.4 million during the three months ended March 31, 2019 , which consisted of upward adjustments representing unrealized gains of $5.5 million and downward adjustments representing unrealized losses of $47 thousand . Our income from investments during the three months ended March 31, 2019 , consisted of the following (in thousands): Three Months Ended March 31, 2019 Unrealized Gains Realized Gains Total Investments held at March 31, 2019: Publicly traded companies $ 43,654 $ — $ 43,654 Entities that report NAV 32,429 — 32,429 Entities that do not report NAV, held at period end 5,440 — 5,440 Total investments held at March 31, 2019 81,523 — 81,523 Investment dispositions during the three months ended March 31, 2019: Recognized in the current period — 2,033 2,033 Previously recognized gains (9,317 ) 9,317 — Total investment dispositions during the three months ended March 31, 2019 (9,317 ) 11,350 2,033 Investment income $ 72,206 $ 11,350 $ 83,556 Our investment income for the three months ended March 31, 2018 , consisted of the following (in thousands): Three Months Ended March 31, 2018 Unrealized Gains Realized Gains Total Investments held at March 31, 2018: Publicly traded companies $ 50,888 $ — $ 50,888 Entities that report NAV 15,087 — 15,087 Entities that do not report NAV, held at period end 11,043 — 11,043 Total investments held at March 31, 2018 77,018 — 77,018 Investment dispositions during the three months ended March 31, 2018: Recognized in the current period — 8,543 8,543 Previously recognized gains (4,789 ) 4,789 — Total investment dispositions during the three months ended March 31, 2018 (4,789 ) 13,332 8,543 Investment income $ 72,229 $ 13,332 $ 85,561 Investments in privately held entities that report NAV Investments in privately held entities that report NAV consist primarily of investments in limited partnerships. We are committed to funding approximately $233.8 million for all investments, primarily consisting of $233.3 million related to investments in limited partnerships. Our funding commitments expire at various dates over the next 11 years , with a weighted-average expiration of 8.7 years . These investments are not redeemable by us, but we normally receive distributions from these investments throughout their term. Our investments in privately held entities that report NAV generally have expected initial terms in excess of 10 years. The weighted-average remaining term during which these investments are expected to be liquidated was 8.6 years as of March 31, 2019 .</t>
  </si>
  <si>
    <t>Deferred Costs, Capitalized, Prepaid, and Other Assets Disclosure [Abstract]</t>
  </si>
  <si>
    <t>Other assets The following table summarizes the components of other assets as of March 31, 2019 , and December 31, 2018 (in thousands): March 31, 2019 December 31, 2018 Acquired below-market ground leases $ — (1) $ 17,434 Acquired in-place leases 157,194 132,906 Deferred compensation plan 19,124 19,238 Deferred financing costs – $2.2 billion unsecured senior line of credit 15,271 16,060 Deposits 12,524 12,974 Furniture, fixtures, and equipment 15,893 14,787 Interest rate hedge assets 494 2,606 Net investment in direct financing lease 39,341 39,149 Notes receivable 506 528 Operating lease right-of-use asset (2) 238,433 — Other assets 19,735 19,861 Prepaid expenses 23,012 13,690 Property, plant, and equipment 112,199 81,024 Total $ 653,726 $ 370,257 (1) Upon the adoption of new lease accounting standards on January 1, 2019, this amount has been included in the calculation of our operating lease right-of-use asset. (2) Refer to Note 2 – “Summary of Significant Accounting Policies” and Note 5 – “Leases” to these unaudited consolidated financial statements for additional information.</t>
  </si>
  <si>
    <t>Fair value measurements</t>
  </si>
  <si>
    <t>Fair Value Disclosures [Abstract]</t>
  </si>
  <si>
    <t>Fair value measurements 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9 . The following tables set forth the assets and liabilities that we measure at fair value on a recurring basis by level within the fair value hierarchy as of March 31, 2019 , and December 31, 2018 (in thousands): March 31, 2019 Description Total Quoted Prices in Active Markets for Identical Assets (Level 1) Significant Other Observable Inputs (Level 2) Significant Unobservable Inputs (Level 3) Assets: Investments in publicly traded companies $ 224,954 $ 224,954 $ — $ — Interest rate hedge agreements $ 494 $ — $ 494 $ — Liabilities: Interest rate hedge agreements $ 1,143 $ — $ 1,143 $ — December 31, 2018 Description Total Quoted Prices in Significant Significant Assets: Investments in publicly traded companies $ 184,005 $ 184,005 $ — $ — Interest rate hedge agreements $ 2,606 $ — $ 2,606 $ — Liabilities: Interest rate hedge agreements $ 768 $ — $ 768 $ — Our investments in publicly traded companies have been recognized at fair value. Investments in privately held entities are excluded from the fair value hierarchy above as required by the fair value standards. Refer to Note 7 – “Investments” to these unaudited consolidated financial statements for further details. Our interest rate hedge agreements have been recognized at fair value. Refer to Note 11 – “Interest Rate Hedge Agreements” to these unaudited consolidated financial statements for further details. The carrying values of cash and cash equivalents, restricted cash, tenant receivables, other assets, accounts payable, accrued expenses, and tenant security deposits approximate fair value. The fair values of our secured notes payable, unsecured senior notes payable, $2.2 billion unsecured senior line of credit, and unsecured senior bank term loan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March 31, 2019 , and December 31, 2018 , the book and estimated fair values of our investments in privately held entities that report NAV, secured notes payable, unsecured senior notes payable, $2.2 billion unsecured senior line of credit, and unsecured senior bank term loan were as follows (in thousands): March 31, 2019 December 31, 2018 Book Value Fair Value Book Value Fair Value Assets: Investments in privately held entities that report NAV $ 369,602 $ 369,602 $ 317,805 $ 317,805 Liabilities: Secured notes payable $ 356,461 $ 360,808 $ 630,547 $ 638,860 Unsecured senior notes payable $ 5,139,500 $ 5,331,153 $ 4,292,293 $ 4,288,335 $2.2 billion unsecured senior line of credit $ — $ — $ 208,000 $ 208,106 Unsecured senior bank term loan $ 347,542 $ 349,983 $ 347,415 $ 350,240 Nonrecurring fair value measurements Refer to Note 7 – “Investments” and Note 16 – “Assets Classified as Held for Sale” to these unaudited consolidated financial statements for further discussion.</t>
  </si>
  <si>
    <t>Secured and unsecured senior debt</t>
  </si>
  <si>
    <t>Debt Disclosure [Abstract]</t>
  </si>
  <si>
    <t>Secured and unsecured senior debt The following table summarizes our secured and unsecured senior debt as of March 31, 2019 (dollars in thousands): Fixed-Rate/Hedged Variable-Rate Debt Unhedged Variable-Rate Debt Weighted-Average Interest Remaining Term (in years) Total Percentage Rate (1) Secured notes payable $ 356,461 $ — $ 356,461 6.1 % 3.58 % 4.8 Unsecured senior notes payable 5,139,500 — 5,139,500 88.0 4.16 7.5 $2.2 billion unsecured senior line of credit — — — — N/A 4.8 Unsecured senior bank term loan 347,542 — 347,542 5.9 3.62 4.8 Total/weighted average $ 5,843,503 $ — $ 5,843,503 100.0 % 4.09 % 7.2 Percentage of total debt 100 % — 100 % (1) Represents the weighted-average interest rate as of the end of the applicable period, including expense/income related to our interest rate hedge agreements, amortization of loan fees, amortization of debt premiums (discounts), and other bank fees. The following table summarizes our outstanding indebtedness and respective principal payments as of March 31, 2019 (dollars in thousands): Stated Rate Interest Rate (1) Maturity Date (2) Principal Payments Remaining for the Periods Ending December 31, Unamortized (Deferred Financing Cost), (Discount) Premium Debt 2019 2020 2021 2022 2023 Thereafter Principal Total Secured notes payable San Diego 4.66 % 4.90 % 1/1/23 $ 1,266 $ 1,763 $ 1,852 $ 1,942 $ 26,259 $ — $ 33,082 $ (247 ) $ 32,835 Greater Boston 3.93 % 3.19 3/10/23 1,135 1,566 1,628 1,693 74,517 — 80,539 2,170 82,709 Greater Boston 4.82 % 3.40 2/6/24 2,291 3,206 3,395 3,564 3,742 183,527 199,725 12,939 212,664 San Francisco 4.14 % 4.42 7/1/26 — — — — — 28,200 28,200 (698 ) 27,502 San Francisco 6.50 % 6.50 7/1/36 23 25 26 28 30 619 751 — 751 Secured debt weighted-average interest rate/subtotal 4.55 % 3.58 4,715 6,560 6,901 7,227 104,548 212,346 342,297 14,164 356,461 $2.2 billion unsecured senior line of credit L+0.825 % N/A 1/28/24 — — — — — — — — — Unsecured senior bank term loan L+0.90 % 3.62 1/28/24 — — — — — 350,000 350,000 (2,458 ) 347,542 Unsecured senior notes payable 2.75 % 2.96 1/15/20 — 400,000 — — — — 400,000 (649 ) 399,351 Unsecured senior notes payable 4.60 % 4.75 4/1/22 — — — 550,000 — — 550,000 (1,953 ) 548,047 Unsecured senior notes payable 3.90 % 4.04 6/15/23 — — — — 500,000 — 500,000 (2,507 ) 497,493 Unsecured senior notes payable – green bonds 4.00 % 4.03 1/15/24 — — — — — 650,000 650,000 (711 ) 649,289 Unsecured senior notes payable 3.45 % 3.62 4/30/25 — — — — — 600,000 600,000 (5,312 ) 594,688 Unsecured senior notes payable 4.30 % 4.50 1/15/26 — — — — — 300,000 300,000 (3,296 ) 296,704 Unsecured senior notes payable – green bonds 3.80 % 3.96 4/15/26 — — — — — 350,000 350,000 (3,441 ) 346,559 Unsecured senior notes payable 3.95 % 4.13 1/15/27 — — — — — 350,000 350,000 (3,917 ) 346,083 Unsecured senior notes payable 3.95 % 4.07 1/15/28 — — — — — 425,000 425,000 (3,714 ) 421,286 Unsecured senior notes payable 4.50 % 4.60 7/30/29 — — — — — 300,000 300,000 (2,290 ) 297,710 Unsecured senior notes payable 4.70 % 4.81 7/1/30 — — — — — 450,000 450,000 (4,178 ) 445,822 Unsecured senior notes payable 4.85 % 4.93 4/15/49 — — — — — 300,000 300,000 (3,532 ) 296,468 Unsecured debt weighted average/subtotal 4.13 — 400,000 — 550,000 500,000 4,075,000 5,525,000 (37,958 ) 5,487,042 Weighted-average interest rate/total 4.09 % $ 4,715 $ 406,560 $ 6,901 $ 557,227 $ 604,548 $ 4,287,346 $ 5,867,297 $ (23,794 ) $ 5,843,503 (1) Represents the weighted-average interest rate as of the end of the applicable period, including expense/income related to our interest rate hedge agreements, amortization of loan fees, amortization of debt premiums (discounts), and other bank fees. (2) Reflects any extension options that we control. 4.85%, 3.80%, and 4.00% Unsecured senior notes payables In March 2019, we completed an offering of $850.0 million of unsecured senior notes for net proceeds of $846.1 million . The unsecured senior notes consisted of $300.0 million of 4.85% unsecured senior notes payable on April 15, 2049 (“4.85% Unsecured Senior Notes”); $350.0 million of 3.80% unsecured senior notes payable on April 15, 2026 (“3.80% Unsecured Senior Note”), which will be allocated to fund certain eligible green development and redevelopment projects and the repayment of a secured note payable related to 50/60 Binney Street, a recently completed Class A property, which was awarded LEED ® Gold certification; and $200.0 million added to our outstanding 4.00% unsecured senior notes payable due on January 15, 2024 , issued at a yield to maturity of 3.453% , which are part of the same series that was originally issued in 2018. The net proceeds will also be used to fund recently completed and future eligible green projects. Repayment of secured notes payable In January 2019, we repaid early one secured note payable aggregating $106.7 million , which was originally due in 2020 and bore interest at 7.75% , and recognized a loss on early extinguishment of debt of $7.1 million , including the write-off of unamortized loan fees. In March 2019, we repaid early the remaining $193.1 million balance of our secured construction loan related to 50/60 Binney Street, which was due in 2020 and bore interest at LIBOR+1.5% , and recognized a loss on early extinguishment of debt of $269 thousand . Interest expense The following table summarizes interest expense for the three months ended March 31, 2019 and 2018 (in thousands): Three Months Ended March 31, 2019 2018 Gross interest $ 57,609 $ 50,275 Capitalized interest (18,509 ) (13,360 ) Interest expense $ 39,100 $ 36,915</t>
  </si>
  <si>
    <t>Interest rate hedge agreements</t>
  </si>
  <si>
    <t>Derivative Instruments and Hedging Activities Disclosure [Abstract]</t>
  </si>
  <si>
    <t>Interest rate hedge agreements We use interest rate derivatives to hedge the variable cash flows associated with certain of our existing LIBOR-based variable-rate debt, including our $2.2 billion unsecured senior line of credit and unsecured senior bank term loan, and to manage our exposure to interest rate volatility. The fair value of each interest rate hedge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hedge agreements are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hedge agreements. Changes in fair value, including accrued interest and adjustments for non-performance risk, of our interest rate hedge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During the next 12 months, we expect to reclassify approximately $649 thousand from accumulated other comprehensive income to earnings as an increase of interest expense. As of March 31, 2019 , and December 31, 2018 , the fair values of our interest rate hedge agreements aggregating an asset balance were classified in other assets, and the fair values of our interest rate hedge agreements aggregating a liability balance were classified in accounts payable, accrued expenses, and tenant security deposits, based upon their respective fair values, without any offsetting pursuant to master netting agreements. Refer to Note 9 – “Fair Value Measurements” to these unaudited consolidated financial statements for further details. Under our interest rate hedge agreements, we have no collateral posting requirements. We have agreements with certain of our derivative counterparties that contain a provision wherein we could be declared in default on our derivative obligations if (i) repayment of the underlying indebtedness is accelerated by the lender due to our default on the indebtedness or (ii) we default on any of its indebtedness, including default where repayment of the indebtedness has not been accelerated by the lender. If we had breached any of these provisions as of March 31, 2019 , we could have been required to settle our obligations under the agreements at their termination value of $1.2 million . We had the following outstanding interest rate hedge agreements that were designated as cash flow hedges of interest rate risk as of March 31, 2019 (dollars in thousands): Number of Contracts Weighted-Average Interest Pay Rate (1) Fair Value as of Notional Amount in Effect as of Effective Date Maturity Date 3/31/19 3/31/19 12/31/19 March 29, 2019 March 31, 2020 1 1.89% $ 494 $ 100,000 $ 100,000 March 29, 2019 March 31, 2020 3 2.84% (1,143 ) 250,000 250,000 Total $ (649 ) $ 350,000 $ 350,000 (1) In addition to the interest pay rate for each hedge agreement, interest is payable at an applicable margin over LIBOR for borrowings outstanding as of March 31, 2019 , as listed under the column heading “Stated Rate” in our summary table of outstanding indebtedness and respective principal payments under Note 10 – “Secured and Unsecured Senior Debt” to these unaudited consolidated financial statements.</t>
  </si>
  <si>
    <t>Accounts payable, accrued expenses, and tenant security deposits [Abstract]</t>
  </si>
  <si>
    <t>Accounts payable, accrued expenses, and tenant security deposits The following table summarizes the components of accounts payable, accrued expenses, and tenant security deposits as of March 31, 2019 , and December 31, 2018 (in thousands): March 31, 2019 December 31, 2018 Accounts payable and accrued expenses $ 167,350 $ 215,539 Accrued construction 285,821 275,882 Acquired below-market leases 162,177 134,808 Conditional asset retirement obligations 9,878 10,343 Deferred rent liabilities 2,100 29,547 Interest rate hedge liabilities 1,143 768 Operating lease liability (1) 244,601 — Unearned rent and tenant security deposits 246,342 250,923 Other liabilities 51,965 63,897 Total $ 1,171,377 $ 981,707 (1) Refer to Note 2 – “Summary of Significant Accounting Policies” and Note 5 – “Leases” to these unaudited consolidated financial statements for additional information.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For certain properties we do not recognize an asset retirement obligation when there is an indeterminate settlement date for the obligation because the period in which we may remediate the obligation may not be estimated with any level of precision to provide for a meaningful estimate of the retirement obligation.</t>
  </si>
  <si>
    <t>Earnings per share</t>
  </si>
  <si>
    <t>Earnings Per Share, Diluted, by Common Class, Including Two Class Method [Line Items]</t>
  </si>
  <si>
    <t>Earnings per share In January 2018, we entered into forward equity sales agreements to sell an aggregate of 6.9 million shares of our common stock (including the exercise of underwriters’ option) at a public offering price of $123.50 per share, before underwriting discounts and further adjustments as provided for in the sales agreement. We settled all 6.9 million shares of common stock during the year ended December 31, 2018, of which 5.2 million shares were settled during the three months ended December 31, 2018. To account for the forward equity sales agreements, we considered the accounting guidance governing financial instruments and derivatives and concluded that our forward equity sales agreements were not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then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We also considered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There were no forward equity sales agreements outstanding during the three months ended March 31, 2019 . For the three months ended March 31, 2018 , the effect on our weighted-average shares – diluted from the forward equity sales agreements entered into in January 2018 was 270 thousand weighted-average incremental shares. For purposes of calculating diluted EPS, we did not assume conversion of our 7.00% Series D cumulative convertible preferred stock (“Series D Convertible Preferred Stock”) for the three months ended March 31, 2019 and 2018 , since the result was antidilutive to EPS attributable to Alexandria Real Estate Equities, Inc.’s common stockholders from continuing operations during each period. Refer to Note 14 – “Stockholders’ Equity” to these unaudited consolidated financial statements for further discussion of the partial repurchases of our Series D Convertible Preferred Stock. We account for unvested restricted stock awards that contain nonforfeitable rights to dividends as participating securities and include these securities in the computation of EPS using the two-class method. Our Series D Convertible Preferred Stock and forward equity sales agreements are not participating securities and are therefore not included in the computation of EPS using the two-class method. Under the two-class method, we allocate net income (after amounts attributable to noncontrolling interests, dividends on preferred stock, and preferred stock redemption charge)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below is a reconciliation of the numerators and denominators of the basic and diluted EPS computations for the three months ended March 31, 2019 and 2018 (in thousands, except per share amounts): Three Months Ended March 31, 2019 2018 Net income $ 136,818 $ 141,518 Net income attributable to noncontrolling interests (7,659 ) (5,888 ) Dividends on preferred stock (1,026 ) (1,302 ) Preferred stock redemption charge (2,580 ) — Net income attributable to unvested restricted stock awards (1,955 ) (1,941 ) Numerator for basic and diluted EPS – net income attributable to Alexandria Real Estate Equities, Inc.’s common stockholders $ 123,598 $ 132,387 Denominator for basic EPS – weighted-average shares of common stock outstanding 111,054 99,855 Dilutive effect of forward equity sales agreements — 270 Denominator for diluted EPS – weighted-average shares of common stock outstanding 111,054 100,125 Net income per share attributable to Alexandria Real Estate Equities, Inc.’s common stockholders: Basic $ 1.11 $ 1.33 Diluted $ 1.11 $ 1.32</t>
  </si>
  <si>
    <t>Stockholders' equity</t>
  </si>
  <si>
    <t>Stockholders' Equity Note [Abstract]</t>
  </si>
  <si>
    <t>Stockholders’ equity ATM common stock offering program In August 2018, we established an ATM common stock offering program that allows us to sell up to an aggregate of $750.0 million of our common stock. The following table presents a detail of shares of common stock sold and the remaining aggregate amount available for future sales of common stock under this ATM program (dollars in thousands, except per share amounts): Shares Issued Average Issue Price per Share Gross Proceeds Net Proceeds Cumulative activity through December 31, 2018 855,458 $ 127.45 $ 109,031 $ 106,956 Three months ended March 31, 2019 — $ — — — Cumulative activity through March 31, 2019 855,458 109,031 $ 106,956 Remaining availability as of March 31, 2019 640,969 Total August 2018 ATM common stock offering program $ 750,000 7.00% Series D cumulative convertible preferred stock repurchases As of March 31, 2019 and December 31, 2018 , 2.3 million and 2.6 million shares of our Series D Convertible Preferred Stock were outstanding, respectively. During the three months ended March 31, 2019 , we repurchased, in privately negotiated transactions, 275,000 outstanding shares of our Series D Convertible Preferred Stock at an aggregate price of $9.2 million , or $33.60 per share. We recognized a preferred stock redemption charge of $2.6 million during the three months ended March 31, 2019 , including the write-off of original issuance costs of approximately $215 thousand . The dividends on our Series D Convertible Preferred Stock are cumulative and accrue from the date of original issuance. We pay dividends quarterly in arrears at an annual rate of $1.75 per share. Our Series D Convertible Preferred Stock has no stated maturity and is not subject to any sinking fund or mandatory redemption provisions. We are not allowed to redeem our Series D Convertible Preferred Stock, except to preserve our status as a REIT. Investors in our Series D Convertible Preferred Stock generally have no voting rights. We may, at our option, be able to cause some or all of our Series D Convertible Preferred Stock to be automatically converted if the closing sale price per share of our common stock equals or exceeds 150% of the then-applicable conversion price of the Series D Convertible Preferred Stock for at least 20 trading days in a period of 30 consecutive trading days ending on the trading day immediately prior to our issuance of a press release announcing the exercise of our conversion option. Holders of our Series D Convertible Preferred Stock, at their option, may, at any time and from time to time, convert some or all of their outstanding shares initially at a conversion rate of 0.2477 shares of common stock per $25.00 liquidation preference, which was equivalent to an initial conversion price of approximately $100.93 per share of common stock. The conversion rate for the Series D Convertible Preferred Stock is subject to adjustments for certain events, including, but not limited to, certain dividends on our common stock in excess of $0.78 per share per quarter and dividends on our common stock payable in shares of our common stock. As of March 31, 2019 , the Series D Convertible Preferred Stock had a conversion rate of approximately 0.2505 shares of common stock per $25.00 liquidation preference, which is equivalent to a conversion price of approximately $99.80 per share of common stock. Dividends In March 2019 , we declared cash dividends on our common stock for the three months ended March 31, 2019 , aggregating $109.6 million , or $0.97 per share. Also in March 2019 , we declared cash dividends on our Series D Convertible Preferred Stock for the three months ended March 31, 2019 , aggregating approximately $1.0 million , or $0.4375 per share. In April 2019 , we paid the cash dividends on our common stock and Series D Convertible Preferred Stock declared for the three months ended March 31, 2019 . Accumulated other comprehensive loss Accumulated other comprehensive loss attributable to Alexandria Real Estate Equities, Inc.’s stockholders consists of the following (in thousands): Net Unrealized Gain (Loss) on: Interest Rate Foreign Currency Translation Total Balance as of December 31, 2018 $ 1,838 $ (12,273 ) $ (10,435 ) Other comprehensive (loss) income before reclassifications (558 ) 2,210 1,652 Amounts reclassified from other comprehensive income to net income (1,929 ) — (1,929 ) Net other comprehensive (loss) income (2,487 ) 2,210 (277 ) Balance as of March 31, 2019 $ (649 ) $ (10,063 ) $ (10,712 ) Common stock, preferred stock, and excess stock authorizations Our charter authorizes the issuance of 200.0 million shares of common stock, of which 111.2 million shares were issued and outstanding as of March 31, 2019 . Our charter also authorizes the issuance of up to 100.0 million shares of preferred stock, of which 2.3 million shares were issued and outstanding as of March 31, 2019 . In addition, 200.0 million shares of “excess stock” (as defined in our charter) are authorized, none of which were issued and outstanding as of March 31, 2019 .</t>
  </si>
  <si>
    <t>Noncontrolling Interest [Abstract]</t>
  </si>
  <si>
    <t>Noncontrolling interests Noncontrolling interests represent the third-party interests in certain entities in which we have a controlling interest. These entities owned 12 properties as of March 31, 2019 , and are included in our unaudited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19 and 2018 , we distributed $9.7 million and $7.2 million ,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classified as held for sale</t>
  </si>
  <si>
    <t>Discontinued Operations and Disposal Groups [Abstract]</t>
  </si>
  <si>
    <t>Assets classified as held for sale As of March 31, 2019 , two properties aggregating 402,144 RSF were classified as held for sale and did not meet the criteria for classification as discontinued operations in our consolidated financial statements. The following is a summary of net assets as of March 31, 2019 , and December 31, 2018 , for our real estate investments that were classified as held for sale as of each respective date (in thousands): March 31, 2019 December 31, 2018 Total assets $ 47,044 $ 31,260 Total liabilities (1,946 ) (2,476 ) Total accumulated other comprehensive income 4 768 Net assets classified as held for sale $ 45,102 $ 29,552</t>
  </si>
  <si>
    <t>Subsequent Event (Notes)</t>
  </si>
  <si>
    <t>Subsequent Events [Abstract]</t>
  </si>
  <si>
    <t>Subsequent Events</t>
  </si>
  <si>
    <t>Subsequent events Unsecured senior bank term loan extension In April 2019, we entered into an agreement to extend our unsecured senior bank term loan maturity date to January 2, 2025 . We expect that the extension will become effective in June 2019 upon the satisfaction of certain conditions.</t>
  </si>
  <si>
    <t>Condensed consolidating financial information</t>
  </si>
  <si>
    <t>Condensed Consolidated Financial Information [Abstract]</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Issuer’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March 31, 2019 , and December 31, 2018 , the condensed consolidating statements of income and comprehensive income for the three months ended March 31, 2019 and 2018 , and the condensed consolidating statements of cash flows for the three months ended March 31, 2019 and 2018 , for the Issuer, the Guarantor Subsidiary, and the Combined Non-Guarantor Subsidiaries, as well as the eliminations necessary to arrive at the information on a consolidated basi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March 31, 2019 (In thousands) (Unaudited) Alexandria Real Estate Equities, Inc. (Issuer) Alexandria Real Estate Equities, L.P. (Guarantor Subsidiary) Combined Non- Guarantor Subsidiaries Eliminations Consolidated Assets Investments in real estate $ — $ — $ 12,410,350 $ — $ 12,410,350 Investments in unconsolidated real estate JVs — — 290,405 — 290,405 Cash and cash equivalents 124,562 — 136,810 — 261,372 Restricted cash 143 — 54,290 — 54,433 Tenant receivables — — 9,645 — 9,645 Deferred rent — — 558,103 — 558,103 Deferred leasing costs — — 241,268 — 241,268 Investments — 1,232 999,672 — 1,000,904 Investments in and advances to affiliates 13,091,955 11,679,065 237,842 (25,008,862 ) — Other assets 57,817 — 595,909 — 653,726 Total assets $ 13,274,477 $ 11,680,297 $ 15,534,294 $ (25,008,862 ) $ 15,480,206 Liabilities, Noncontrolling Interests, and Equity Secured notes payable $ — $ — $ 356,461 $ — $ 356,461 Unsecured senior notes payable 5,139,500 — — — 5,139,500 Unsecured senior line of credit — — — — — Unsecured senior bank term loan 347,542 — — — 347,542 Accounts payable, accrued expenses, and tenant security deposits 110,446 — 1,060,931 — 1,171,377 Dividends payable 110,412 — — — 110,412 Total liabilities 5,707,900 — 1,417,392 — 7,125,292 Redeemable noncontrolling interests — — 10,889 — 10,889 Alexandria Real Estate Equities, Inc.’s stockholders’ equity 7,566,577 11,680,297 13,328,565 (25,008,862 ) 7,566,577 Noncontrolling interests — — 777,448 — 777,448 Total equity 7,566,577 11,680,297 14,106,013 (25,008,862 ) 8,344,025 Total liabilities, noncontrolling interests, and equity $ 13,274,477 $ 11,680,297 $ 15,534,294 $ (25,008,862 ) $ 15,480,206 Condensed Consolidating Balance Sheet as of December 31, 2018 (In thousands) (Unaudited) Alexandria Real Estate Equities, Inc. (Issuer) Alexandria Real Estate Equities, L.P. (Guarantor Subsidiary) Combined Non- Guarantor Subsidiaries Eliminations Consolidated Assets Investments in real estate $ — $ — $ 11,913,693 $ — $ 11,913,693 Investments in unconsolidated real estate JVs — — 237,507 — 237,507 Cash and cash equivalents 119,112 — 115,069 — 234,181 Restricted cash 193 — 37,756 — 37,949 Tenant receivables — — 9,798 — 9,798 Deferred rent — — 530,237 — 530,237 Deferred leasing costs — — 239,070 — 239,070 Investments — 1,262 891,002 — 892,264 Investments in and advances to affiliates 12,235,577 10,949,631 222,983 (23,408,191 ) — Other assets 56,353 — 313,904 — 370,257 Total assets $ 12,411,235 $ 10,950,893 $ 14,511,019 $ (23,408,191 ) $ 14,464,956 Liabilities, Noncontrolling Interests, and Equity Secured notes payable $ — $ — $ 630,547 $ — $ 630,547 Unsecured senior notes payable 4,292,293 — — — 4,292,293 Unsecured senior line of credit 208,000 — — — 208,000 Unsecured senior bank term loan 347,415 — — — 347,415 Accounts payable, accrued expenses, and tenant security deposits 111,282 — 870,425 — 981,707 Dividends payable 110,280 — — — 110,280 Total liabilities 5,069,270 — 1,500,972 — 6,570,242 Redeemable noncontrolling interests — — 10,786 — 10,786 Alexandria Real Estate Equities, Inc.’s stockholders’ equity 7,341,965 10,950,893 12,457,298 (23,408,191 ) 7,341,965 Noncontrolling interests — — 541,963 — 541,963 Total equity 7,341,965 10,950,893 12,999,261 (23,408,191 ) 7,883,928 Total liabilities, noncontrolling interests, and equity $ 12,411,235 $ 10,950,893 $ 14,511,019 $ (23,408,191 ) $ 14,464,956 Condensed Consolidating Statement of Income for the Three Months Ended March 31, 2019 (In thousands) (Unaudited) Alexandria Real Estate Equities, Inc. (Issuer) Alexandria Real Estate Equities, L.P. (Guarantor Subsidiary) Combined Non- Guarantor Subsidiaries Eliminations Consolidated Revenues: Income from rentals $ — $ — $ 354,749 $ — $ 354,749 Other income 5,034 — 4,415 (5,356 ) 4,093 Total revenues 5,034 — 359,164 (5,356 ) 358,842 Expenses: Rental operations — — 101,501 — 101,501 General and administrative 24,350 — 5,683 (5,356 ) 24,677 Interest 35,829 — 3,271 — 39,100 Depreciation and amortization 1,663 — 132,424 — 134,087 Loss on early extinguishment of debt — — 7,361 — 7,361 Total expenses 61,842 — 250,240 (5,356 ) 306,726 Equity in earnings of unconsolidated real estate JVs — — 1,146 — 1,146 Equity in earnings of affiliates 185,967 100,971 1,985 (288,923 ) — Investment income — 142 83,414 — 83,556 Net income 129,159 101,113 195,469 (288,923 ) 136,818 Net income attributable to noncontrolling interests — — (7,659 ) — (7,659 ) Net income attributable to Alexandria Real Estate Equities, Inc.’s stockholders 129,159 101,113 187,810 (288,923 ) 129,159 Dividends on preferred stock (1,026 ) — — — (1,026 ) Preferred stock redemption charge (2,580 ) — — — (2,580 ) Net income attributable to unvested restricted stock awards (1,955 ) — — — (1,955 ) Net income attributable to Alexandria Real Estate Equities, Inc.’s common stockholders $ 123,598 $ 101,113 $ 187,810 $ (288,923 ) $ 123,598 Condensed Consolidating Statement of Income for the Three Months Ended March 31, 2018 (In thousands) (Unaudited) Alexandria Real Estate Equities, Inc. (Issuer) Alexandria Real Estate Equities, L.P. (Guarantor Subsidiary) Combined Non- Guarantor Subsidiaries Eliminations Consolidated Revenues: Income from rentals $ — $ — $ 317,655 $ — $ 317,655 Other income 4,124 — 2,925 (4,565 ) 2,484 Total revenues 4,124 — 320,580 (4,565 ) 320,139 Expenses: Rental operations — — 91,771 — 91,771 General and administrative 21,890 — 5,096 (4,565 ) 22,421 Interest 31,095 — 5,820 — 36,915 Depreciation and amortization 1,677 — 112,542 — 114,219 Total expenses 54,662 — 215,229 (4,565 ) 265,326 Equity in earnings of unconsolidated real estate JVs — — 1,144 — 1,144 Equity in earnings of affiliates 186,168 98,882 1,954 (287,004 ) — Investment income — 473 85,088 — 85,561 Net income 135,630 99,355 193,537 (287,004 ) 141,518 Net income attributable to noncontrolling interests — — (5,888 ) — (5,888 ) Net income attributable to Alexandria Real Estate Equities, Inc.’s stockholders 135,630 99,355 187,649 (287,004 ) 135,630 Dividends on preferred stock (1,302 ) — — — (1,302 ) Net income attributable to unvested restricted stock awards (1,941 ) — — — (1,941 ) Net income attributable to Alexandria Real Estate Equities, Inc.’s common stockholders $ 132,387 $ 99,355 $ 187,649 $ (287,004 ) $ 132,387 Condensed Consolidating Statement of Comprehensive Income for the Three Months Ended March 31, 2019 (In thousands) (Unaudited) Alexandria Real Estate Equities, Inc. (Issuer) Alexandria Real Estate Equities, L.P. (Guarantor Subsidiary) Combined Non- Guarantor Subsidiaries Eliminations Consolidated Net income $ 129,159 $ 101,113 $ 195,469 $ (288,923 ) $ 136,818 Other comprehensive (loss) income: Unrealized losses on interest rate hedge agreements: Unrealized interest rate hedge losses arising during the period (558 ) — — — (558 ) Reclassification adjustment for amortization of interest income included in net income (1,929 ) — — — (1,929 ) Unrealized losses on interest rate hedge agreements, net (2,487 ) — — — (2,487 ) Unrealized gains on foreign currency translation: Unrealized foreign currency translation gains arising during the period — — 2,210 — 2,210 Unrealized gains on foreign currency translation, net — — 2,210 — 2,210 Total other comprehensive (loss) income (2,487 ) — 2,210 — (277 ) Comprehensive income 126,672 101,113 197,679 (288,923 ) 136,541 Less: comprehensive income attributable to noncontrolling interests — — (7,659 ) — (7,659 ) Comprehensive income attributable to Alexandria Real Estate Equities, Inc.’s stockholders $ 126,672 $ 101,113 $ 190,020 $ (288,923 ) $ 128,882 Condensed Consolidating Statement of Comprehensive Income for the Three Months Ended March 31, 2018 (In thousands) (Unaudited) Alexandria Real Estate Equities, Inc. (Issuer) Alexandria Real Estate Equities, L.P. (Guarantor Subsidiary) Combined Non- Guarantor Subsidiaries Eliminations Consolidated Net income $ 135,630 $ 99,355 $ 193,537 $ (287,004 ) $ 141,518 Other comprehensive income (loss): Unrealized gains on interest rate hedge agreements: Unrealized interest rate hedge gains arising during the period 1,982 — — — 1,982 Reclassification adjustment for amortization of interest income included in net income (678 ) — — — (678 ) Unrealized gains on interest rate hedge agreements, net 1,304 — — — 1,304 Unrealized losses on foreign currency translation: Unrealized foreign currency translation losses arising during the period — — (329 ) — (329 ) Unrealized losses on foreign currency translation, net — — (329 ) — (329 ) Total other comprehensive income (loss) 1,304 — (329 ) — 975 Comprehensive income 136,934 99,355 193,208 (287,004 ) 142,493 Less: comprehensive income attributable to noncontrolling interests — — (5,888 ) — (5,888 ) Comprehensive income attributable to Alexandria Real Estate Equities, Inc.’s stockholders $ 136,934 $ 99,355 $ 187,320 $ (287,004 ) $ 136,605 Condensed Consolidating Statement of Cash Flows for the Three Months Ended March 31, 2019 (In thousands) (Unaudited) Alexandria Alexandria Combined Non-Guarantor Subsidiaries Eliminations Consolidated Operating Activities Net income $ 129,159 $ 101,113 $ 195,469 $ (288,923 ) $ 136,818 Adjustments to reconcile net income to net cash (used in) provided by operating activities: Depreciation and amortization 1,663 — 132,424 — 134,087 Loss on early extinguishment of debt — — 7,361 — 7,361 Equity in earnings of unconsolidated real estate JVs — — (1,146 ) — (1,146 ) Distributions of earnings from unconsolidated real estate JVs — — 858 — 858 Amortization of loan fees 2,094 — 139 — 2,233 Amortization of debt premiums (29 ) — (772 ) — (801 ) Amortization of acquired below-market leases — — (7,148 ) — (7,148 ) Deferred rent — — (26,965 ) — (26,965 ) Stock compensation expense 11,029 — — — 11,029 Equity in earnings of affiliates (185,967 ) (100,971 ) (1,985 ) 288,923 — Investment income — (142 ) (83,414 ) — (83,556 ) Changes in operating assets and liabilities: Tenant receivables — — 167 — 167 Deferred leasing costs — — (11,279 ) — (11,279 ) Other assets 1,200 — (9,884 ) — (8,684 ) Accounts payable, accrued expenses, and tenant security deposits (8,530 ) — (7,714 ) — (16,244 ) Net cash (used in) provided by operating activities (49,381 ) — 186,111 — 136,730 Investing Activities Additions to real estate — — (241,049 ) — (241,049 ) Purchases of real estate — — (418,358 ) — (418,358 ) Returns of deposits for investing activities — — 500 — 500 Investments in subsidiaries (670,411 ) (628,463 ) (12,874 ) 1,311,748 — Investments in unconsolidated real estate JVs — — (52,634 ) — (52,634 ) Additions to investments — — (48,992 ) — (48,992 ) Sales of investments — 172 26,028 — 26,200 Net cash used in investing activities $ (670,411 ) $ (628,291 ) $ (747,379 ) $ 1,311,748 $ (734,333 ) Condensed Consolidating Statement of Cash Flows (continued) for the Three Months Ended March 31, 2019 (In thousands) (Unaudited) Alexandria Alexandria Combined Eliminations Consolidated Financing Activities Repayments of borrowings from secured notes payable $ — $ — $ (301,343 ) $ — $ (301,343 ) Proceeds from issuance of unsecured senior notes payable 854,209 — — — 854,209 Borrowings from unsecured senior line of credit 1,405,000 — — — 1,405,000 Repayments of borrowings from unsecured senior line of credit (1,613,000 ) — — — (1,613,000 ) Transfers to/from parent company 206,930 628,291 476,527 (1,311,748 ) — Payment of loan fees (8,150 ) — (7,075 ) — (15,225 ) Taxes paid related to net settlement of equity awards (89 ) — — — (89 ) Repurchase of 7.00% Series D cumulative convertible preferred stock (9,240 ) — — — (9,240 ) Dividends on common stock (109,342 ) — — — (109,342 ) Dividends on preferred stock (1,126 ) — — — (1,126 ) Contributions from and sales of noncontrolling interests — — 440,671 — 440,671 Distributions to and purchases of noncontrolling interests — — (9,709 ) — (9,709 ) Net cash provided by financing activities 725,192 628,291 599,071 (1,311,748 ) 640,806 Effect of foreign exchange rate changes on cash and cash equivalents — — 472 — 472 Net increase in cash, cash equivalents, and restricted cash 5,400 — 38,275 — 43,675 Cash, cash equivalents, and restricted cash as of the beginning of period 119,305 — 152,825 — 272,130 Cash, cash equivalents, and restricted cash as of the end of period $ 124,705 $ — $ 191,100 $ — $ 315,805 Supplemental Disclosures and Non-Cash Investing and Financing Activities: Cash paid during the period for interest, net of interest capitalized $ 45,150 $ — $ 4,450 $ — $ 49,600 Change in accrued construction $ — $ — $ 9,939 $ — $ 9,939 Accrued construction for current period additions to real estate $ — $ — $ 133,502 $ — $ 133,502 Assumption of secured notes payable in connection with purchase of properties $ — $ — $ (28,200 ) $ — $ (28,200 ) Right-of-use asset $ — $ — $ 239,653 $ — $ 239,653 Lease liability $ — $ — $ (245,638 ) $ — $ (245,638 ) Condensed Consolidating Statement of Cash Flows for the Three Months Ended March 31, 2018 (In thousands) (Unaudited) Alexandria Alexandria Combined Eliminations Consolidated Operating Activities Net income $ 135,630 $ 99,355 $ 193,537 $ (287,004 ) $ 141,518 Adjustments to reconcile net income to net cash (used in) provided by operating activities: Depreciation and amortization 1,677 — 112,542 — 114,219 Equity in earnings of unconsolidated real estate JVs — — (1,144 ) — (1,144 ) Distributions of earnings from unconsolidated real estate JVs — — 144 — 144 Amortization of loan fees 2,105 — 438 — 2,543 Amortization of debt discounts (premiums) 187 — (762 ) — (575 ) Amortization of acquired below-market leases — — (6,170 ) — (6,170 ) Deferred rent — — (32,631 ) — (32,631 ) Stock compensation expense 7,248 — — — 7,248 Equity in earnings of affiliates (186,168 ) (98,882 ) (1,954 ) 287,004 — Investment income — (473 ) (85,088 ) — (85,561 ) Changes in operating assets and liabilities: Tenant receivables — — (988 ) — (988 ) Deferred leasing costs — — (13,819 ) — (13,819 ) Other assets (6,398 ) — (7,881 ) — (14,279 ) Accounts payable, accrued expenses, and tenant security deposits (3,125 ) — 21,541 — 18,416 Net cash (used in) provided by operating activities (48,844 ) — 177,765 — 128,921 Investing Activities Additions to real estate — — (206,404 ) — (206,404 ) Purchases of real estate — — (303,156 ) — (303,156 ) Deposits for investing activities — — (7,786 ) — (7,786 ) Investments in subsidiaries (507,351 ) (399,482 ) (8,256 ) 915,089 — Acquisitions of interests in unconsolidated real estate joint ventures — — (35,922 ) — (35,922 ) Investments in unconsolidated real estate JVs — — (22,325 ) — (22,325 ) Additions to investments — — (50,287 ) — (50,287 ) Sales of investments — 364 27,478 — 27,842 Net cash used in investing activities $ (507,351 ) $ (399,118 ) $ (606,658 ) $ 915,089 $ (598,038 ) Condensed Consolidating Statement of Cash Flows (continued) for the Three Months Ended March 31, 2018 (In thousands) (Unaudited) Alexandria Alexandria Combined Eliminations Consolidated Financing Activities Borrowings from secured notes payable $ — $ — $ 6,142 $ — $ 6,142 Repayments of borrowings from secured notes payable — — (1,189 ) — (1,189 ) Borrowings from unsecured senior line of credit 1,035,000 — — — 1,035,000 Repayments of borrowings from unsecured senior line of credit (595,000 ) — — — (595,000 ) Transfers to/from parent company 94,702 399,109 421,278 (915,089 ) — Proceeds from issuance of common stock 99,369 — — — 99,369 Dividends on common stock (91,060 ) — — — (91,060 ) Dividends on preferred stock (1,302 ) — — — (1,302 ) Contributions from noncontrolling interests — — 6,579 — 6,579 Distributions to noncontrolling interests — — (7,220 ) — (7,220 ) Net cash provided by financing activities 541,709 399,109 425,590 (915,089 ) 451,319 Effect of foreign exchange rate changes on cash and cash equivalents — — (406 ) — (406 ) Net decrease in cash, cash equivalents, and restricted cash (14,486 ) (9 ) (3,709 ) — (18,204 ) Cash, cash equivalents, and restricted cash as of the beginning of period 130,516 9 146,661 — 277,186 Cash, cash equivalents, and restricted cash as of the end of period $ 116,030 $ — $ 142,952 $ — $ 258,982 Supplemental Disclosures and Non-Cash Investing and Financing Activities: Cash paid during the period for interest, net of interest capitalized $ 29,348 $ — $ 6,145 $ — $ 35,493 Change in accrued construction $ — $ — $ 19,565 $ — $ 19,565 Accrued construction for current period additions to real estate $ — $ — $ 130,761 $ — $ 130,761</t>
  </si>
  <si>
    <t>Summary of significant accounting policies (Policies)</t>
  </si>
  <si>
    <t>Reclassifications</t>
  </si>
  <si>
    <t>Reclassifications Certain prior period amounts have been reclassified to conform to current period presentation. Refer to the “Lease Accounting” section within this Note 2 – “Summary of Significant Accounting Policies.”</t>
  </si>
  <si>
    <t>Consolidation</t>
  </si>
  <si>
    <t>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an entity structured as a limited partnership or a limited liability company,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ne of our unconsolidated real estate joint ventures that qualify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and properties classified as held for sale</t>
  </si>
  <si>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for which we are the lessor. Liabilities include unfavorable intangibles associated with in-place leases for which we are the lessor. In addition, for acquired in-place operating leases for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third-party expens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differing depreciable and amortizable lives of each component and the recognition of the related depreciation and amortization expense in our consolidated statements of income. We apply judgment in utilizing available comparable market information to assess relative fair value. We assess the relative fair values of tangible and intangible assets based on numerous factors, including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 for buildings and building improvements, estimated life, or up to 20 years , for land improvements, the respective lease term or estimated useful life for tenant improvements, and the shorter of the lease term or estimated useful life for equipment.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f we retain a controlling interest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partial sale of real estate, we would recognize a gain or loss as if 100% of the real estate were sold.</t>
  </si>
  <si>
    <t>Impairment of long-lived assets</t>
  </si>
  <si>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ur operating leases in which we are a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or amortization is adjusted prospectively, as necessary, to reduce the carrying amount of the real estate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International operations</t>
  </si>
  <si>
    <t>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t>
  </si>
  <si>
    <t>Investments We hold investments in publicly traded companies and privately held entities primarily involved in the life science and technology industries. As a REIT, we generally limit our ownership percentage in the voting stock of each individual entity to less than 10% . Our equity investments (except those accounted for under the equity method and those that result in consolidation of the investee) are measured as follows: • Investments in publicly traded companies are classified as investments with readily determinable fair values. These investments are carried at fair value, with changes in fair value recognized in net income. The fair values for our investments in publicly traded companies are determined based on sales prices/quotes available on securities exchanges. • Investments in privately held entities without readily determinable fair values fall into two categories: • Investments in privately held entities that report NAV per share, such as our privately held investments in limited partnerships, are carried at fair value using NAV as a practical expedient with changes in fair value recognized in net income. We use NAV per share reported by limited partnerships without adjustment, unless we are aware of information indicating that the NAV per share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 Investments in privately held entities that do not report NAV per share are accounted for using a measurement alternative that measures these investments at cost, adjusted for observable price changes and impairments, with changes recognized in net income. For investments in privately held entities that do not report NAV per share, an observable price is a price observed in an orderly transaction for an identical or similar investment of the same issuer.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We monitor investments in privately held entities that do not report NAV per share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or (iv) significant concerns about the investee’s ability to continue as a going concern. If such indicators are present, we are required to estimate the investment’s fair value and immediately recognize an impairment loss in an amount equal to the investment’s carrying value in excess of its estimated fair value. Investments in privately held entities ar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We had no investments accounted for under the equity method as of March 31, 2019 . We recognize both realized and unrealized gains and losses in our consolidated statements of income, classified within investment income. Unrealized gains and losses represent changes in fair value for investments in publicly traded companies, changes in NAV, as a practical expedient to estimate fair value, for investments in privately held entities that report NAV per share, and observable price changes on our investments in privately held entities that do not report NAV per share. Impairments are realized losses, which result in an adjusted cost, and represent charges to reduce the carrying values of investments in privately held entities that do not report NAV per share to their estimated fair value. Realized gains and losses represent the difference between proceeds received upon disposition of investments and their historical or adjusted cost.</t>
  </si>
  <si>
    <t>Revenues</t>
  </si>
  <si>
    <t>Revenues The table below provides detail of our consolidated total revenues for the three months ended March 31, 2019 (in thousands): Three Months Ended March 31, 2019 Income from rentals: Revenues subject to the new lease accounting standard: Operating leases $ 343,339 Direct financing leases 601 Revenues subject to the new lease accounting standard 343,940 Revenues subject to the revenue recognition accounting standard 10,809 Income from rentals 354,749 Other income 4,093 Total revenues $ 358,842 During the three months ended March 31, 2019 , revenues that were subject to the new lease accounting standard aggregated $343.9 million and represented 95.8% of our total revenues. Our total revenues also included $14.9 million , or 4.2% , subject to other accounting guidance. For a detailed discussion related to our revenue streams, refer to the “Lease Accounting” and “Recognition of Revenue Arising From Contracts With Customers” sections within this Note 2 – “Summary of Significant Accounting Policies.”</t>
  </si>
  <si>
    <t>Leases Summary</t>
  </si>
  <si>
    <t>Lease accounting On January 1, 2019, we adopted a new lease accounting standard that sets out the principles for the recognition, measurement, presentation, and disclosure of leases for both parties to a lease agreement (i.e., lessees and lessors). Upon adoption of the new lease accounting standard, we elected the following practical expedients provided by this lease standard and discussed in greater detail within this “Lease Accounting” section of Note 2. The summary of the practical expedients we elected is provided below: • Package of practical expedients – requires us to not reevaluate our existing or expired leases as of January 1, 2019, under the new lease accounting standard. • Optional transition method practical expedient – requires us to apply the new lease accounting standard prospectively from the adoption date of January 1, 2019. • Land easements practical expedient – requires us to continue to account for land easements existing as of January 1, 2019, under the accounting standards applied to them prior to January 1, 2019. • Single component practical expedient – requires us to account for lease and nonlease components associated with that lease under the new lease accounting standard if certain criteria are met. • Short-term lease practical expedient – requires us to not record the related lease liabilities and right-of-use assets for our operating leases with a term of 12 months or less in which we are the lessee. Overview related to both lessee and lessor accounting Upon adoption of the new lease accounting standard, we elected the package of practical expedients, which requires us to not assess whether our expired or existing contracts as of January 1, 2019, are or contain leases. When we enter into a contract or amend an existing contract subsequent to adoption, we evaluate whether the contract meets the definition of a lease. To meet the definition of a lease, the contract must meet three criteria: (i) there must be an identified asset held by one party to the contract (the lessor), (ii) the counterparty (the lessee) has the right to obtain substantially all of the economic benefits from the use of the asset throughout the period of the contract, and (iii) the counterparty has the right to direct the use of the identified asset throughout the period of the contract. We have determined which of our contracts meet these three criteria and are considered leases, including rental property leases where we are the lessor and operating leases where we are the lessee. Our leases generally contain contractual fixed and variable rental payments. Fixed payments represent our scheduled rental amounts due under our leases. Variable payments relate primarily to the reimbursements of rental operating expenses under our triple net lease structure. The new lease accounting standard also sets new criteria for determining the classification of finance leases for lessees and sales-type leases for lessors. The criteria to determine whether a lease should be accounted for as a finance (sales-type) lease include any of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Initial adoption method, package of practical expedients, and optional transition method The new lease accounting standard requires the use of the modified retrospective transition method. On January 1, 2019, we adopted the new lease accounting standard and elected the package of practical expedients and the optional transition method, which permitted January 1, 2019 to be our initial application date. Our election of the package of practical expedients and the optional transition method allowed us to not reassess: • Whether any expired or existing contracts as of January 1, 2019, are leases or contain leases. This practical expedient is primarily applicable to entities that have contracts containing embedded leases. As of December 31, 2018, we had no such contracts; therefore, this practical expedient had no effect on us. • The lease classification for any leases expired or existing as of January 1, 2019. Our election of the package of practical expedients requires us to not revisit the classification of our leases existing as of January 1, 2019. For example, all of our leases that were classified as operating leases in accordance with the lease accounting standards in effect prior to January 1, 2019, continue to be classified as operating leases after adoption of the new lease accounting standard. • Previously capitalized initial direct costs for any leases existing as of January 1, 2019. Our election of the package of practical expedients and the optional transition method requires us to not reassess whether initial direct leasing costs capitalized prior to the adoption of the new lease accounting standard in connection with the leases that commenced prior to January 1, 2019, qualify for capitalization under the new lease accounting standard. We continue to amortize these costs over the lease term, consistent with the lease accounting guidance in effect prior to January 1, 2019. We applied the package of practical expedients consistently to all leases (i.e., in which we are a lessee or a lessor) that commenced before January 1, 2019. The election of this package permits us to “run off” our leases that commenced before January 1, 2019, for the remainder of their lease terms, unless our existing leases are modified, and to apply the new lease accounting standard to leases commencing or modified after January 1, 2019. On January 1, 2019, we recognized a lease liability aggregating $218.7 million for all operating leases in which we are a lessee based on the present value of the lease payments remaining as of the initial application date of January 1, 2019. On January 1, 2019, we also recognized a right-of-use asset corresponding to the lease liability, adjusted for initial direct leasing cost and other consideration exchanges with the landlord prior to the commencement of the lease. Refer to our discussion in the “Lessee Accounting” subsection below for additional information. In addition, we had certain land easement contracts in effect as of January 1, 2019. Pursuant to our election of the package of practical expedients described above, no reassessment of these contracts was required. Consequently, the adoption of the new lease accounting standard had no effect on our accounting for land easements existing on January 1, 2019. Costs to execute leases The new lease accounting standard requires that lessors and lessees capitalize, as initial direct costs, only incremental costs of a lease that would not have been incurred if the lease had not been obtained. Effective January 1, 2019, costs that we incur to negotiate or arrange a lease regardless of its outcome, such as fixed employee compensation, tax, or legal advice to negotiate lease terms, and other costs are expensed as incurred. Under the package of practical expedients and optional transition method that we elected on January 1, 2019, we were not required to reassess whether initial direct leasing costs capitalized prior to the adoption of the new lease accounting standard in connection with the leases that commenced prior to January 1, 2019, qualify for capitalization under the new lease accounting standard. Therefore, we continue to amortize these initial direct leasing costs over their respective lease terms. On January 1, 2019, we recognized a cumulative adjustment, as required by the new lease accounting standard, to retained earnings aggregating $3.5 million to write off lease origination costs that were capitalized in connection with leases that were executed but had not commenced before January 1, 2019. These costs were capitalized in accordance with the lease accounting standards existing prior to January 1, 2019, and would not qualify for capitalization under the new lease accounting standard.</t>
  </si>
  <si>
    <t>Leases, lessor accounting</t>
  </si>
  <si>
    <t>Lessor accounting Under the new lease accounting standard, each lease agreement is evaluated to identify the lease and nonlease components at lease inception. Lease components consist primarily of fixed rental payments, and nonlease components consist primarily of specific tenant recoveries, including recoveries for utilities, repairs and maintenance, and common area expenses. The total consideration in each lease agreement is allocated to the lease and nonlease components based on their relative stand-alone selling prices. If an entity does not elect the single component practical expedient discussed below, revenue related to nonlease components is subject to the revenue recognition accounting standard. On January 1, 2019, we elected the single component practical expedient, which requires us, by class of underlying asset, to not allocate the total consideration to the lease and nonlease components based on their relative stand-alone selling prices. This single component practical expedient requires us to account for the lease component and nonlease component(s) associated with each lease as a single component if: (i) the timing and pattern of transfer of the lease component and the nonlease component(s) associated with it are the same and (ii) the lease component would be classified as an operating lease if it were accounted for separately. This expedient is applicable to any lease not subject to the aforementioned package of practical expedients and optional transition method. Under the single component practical expedient, if we determine that the lease component is the predominant component, we are required to account for all of the revenues under such lease as a single component in accordance with the new lease accounting standard. Conversely, if we determine that the nonlease component is the predominant component, we are required to account for all of the revenues under such lease as a single component in accordance with the revenue recognition accounting standard. Our operating leases for which we are the lessor qualified for the single component practical expedient accounting under the new lease accounting standard because the lease components in each of our leases were predominant. Upon adoption of the new lease standard, we classified all revenues recognized under the new lease accounting standard as income from rentals in our consolidated statements of income. Income from rentals related to fixed rental payments under operating leases is recognized on a straight-line basis over the respective operating lease terms. Income from rentals related to variable payments includes contingent rental payments and tenant recoverie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Income from rentals related to direct financing leases is recognized over the respective lease terms using the effective interest rate method. At lease commencement, we record an asset within other assets in our consolidated balance sheets, which represents our net investment in the direct financing lease. This initial net investment is determined by aggregating the total future lease payments attributable to the direct financing lease and the estimated residual value of the property less unearned income. Over the lease term, the investment in the direct financing lease is reduced and rental income is recognized as income from rentals in our consolidated statements of income and produces a constant periodic rate of return on the net investment in the direct financing lease. We classify amounts expected to be received in later years as deferred rent in our consolidated balance sheets. Amounts received currently but recognized as revenue in future years are classified in accounts payable, accrued expenses, and tenant security deposits in our consolidated balance sheets. We commence recognition of income from rentals related to the operating leases at the date the property is ready for its intended use by the tenant and the tenant takes possession, or controls the physical use, of the leased asset. Subsequent to lease commencement, for each of our leases, we assess collectibility from our tenants of future lease payments. If we determine that collectibility is probable, we recognize income from rentals based on the methodology described above. For our operating leases, if we determine that collectibility is not probable, we recognize an adjustment to lower our income from rentals rather than a bad debt expense. For our direct financing lease, if we determine that collectibility is not probable, we evaluate our net investment in the lease for impairment. Upon determination that an impairment has occurred, an impairment charge is recognized to reduce the carrying balance in the net investment in the lease to its estimated fair value. As of March 31, 2019 , we assessed the collectibility of future lease payments under all our leases in which we are a lessor, and determined that collectibility was probable. Reclassification of the prior year presentation of rental revenues and tenant recoveries As described above, rental revenues and tenant recoveries related to our operating leases for which we are the lessor qualified for the single component practical expedient and were classified as income from rentals in our consolidated statements of income. Prior to the adoption of the new lease accounting standard, we classified rental revenues and tenant recoveries separately in our consolidated statements of income, in accordance with the guidance in effect prior to January 1, 2019. Upon adoption of the new lease accounting standard, our comparative income statements of prior years have been reclassified to conform to the new single component presentation of rental revenues and tenant recoveries, classified within income from rentals in our consolidated statements of income. The table below provides a reconciliation of the prior period presentation of the income statement line items that were reclassified in our consolidated statements of income to conform to the current period presentation, pursuant to the adoption of the new lease accounting standard and election of the single component practical expedient (in thousands): Three Months Ended March 31, 2018 Rental revenues (presentation prior to January 1, 2019) $ 244,485 Tenant recoveries (presentation prior to January 1, 2019) 73,170 Income from rentals (presentation effective January 1, 2019) $ 317,655</t>
  </si>
  <si>
    <t>Leases, lessee accounting</t>
  </si>
  <si>
    <t>Lessee accounting Under the new lease accounting standard,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required to recognize a right-of-use asset and a lease liability for any operating leases. Under the package of practical expedients that we elected upon adoption of the new lease accounting standard, all of our operating leases existing as of January 1, 2019, for which we are the lessee, continue to be classified as operating leases subsequent to the adoption of the new lease accounting standard. On January 1, 2019, we recognized a lease liability aggregating $218.7 million and a corresponding right-of-use asset, which represents our obligation for remaining future rental payments related to our operating leases existing as of January 1, 2019, for which we are the lessee. The right-of-use asset was classified in other assets, and the lease liability was classified in accounts payable, accrued expenses, and tenant security deposits in our consolidated balance sheets. The lease liability was calculated as the present value of the lease payments, aggregating $590.3 million , remaining as of the initial application date of January 1, 2019, under our ground and office lease agreements for which we are the lessee. The present value of the remaining lease payments wa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t>
  </si>
  <si>
    <t>Recognition of revenue arising from contracts with customers</t>
  </si>
  <si>
    <t>Recognition of revenue arising from contracts with customers We recognize revenues associated with transactions arising from contracts with customers, excluding revenues subject to the new lease accounting standard discussed in the “Lease Accounting” section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for the three months ended March 31, 2019 , include $10.8 million primarily related to short term parking revenues associated with long term lease agreements. These revenues are classified within income from rentals in our consolidated income statements. Short-term parking revenues do not qualify for the single lease component practical expedient, discussed in the “Lessor Accounting” subsection of the “Lease Accounting” section within this Note 2, due to the difference in the timing and pattern of transfer of our parking service obligations and associated lease components within the same lease agreement. We recognize short-term parking revenues in accordance with the revenue recognition accounting standard when the services are provided and the performance obligations are satisfied, which normally occurs at a point in time.</t>
  </si>
  <si>
    <t>Monitoring tenant credit quality</t>
  </si>
  <si>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si>
  <si>
    <t>Income taxes</t>
  </si>
  <si>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India, China, and other international locations. Our tax returns are subject to routine examination in various jurisdictions for the 2013 through 2017 calendar years.</t>
  </si>
  <si>
    <t>Employee share-based payments</t>
  </si>
  <si>
    <t>Employee and non-employee share-based payments We have implemented an entity-wide accounting policy to account for forfeitures of share-based awards granted to employees and non-employees when they occur. As a result of this policy, we recognize expense on share-based awards with time-based vesting conditions without reductions for an estimate of forfeitures. This accounting policy only applies to service condition awards. For performance condition awards, we continue to assess the probability that such conditions will be achieved. Expenses related to forfeited awards are reversed as forfeitures occur. In addition, all nonforfeitable dividends paid on share-based payment awards are initially classified in retained earnings and reclassified to compensation cost only if forfeitures of the underlying awards occur. Our employee and non-employee share-based awards are measured on the grant date and recognized over the required service period of the recipient.</t>
  </si>
  <si>
    <t>Hedge accounting</t>
  </si>
  <si>
    <t>Hedge accounting We utilize interest rate hedge agreements to manage a portion of our exposure to variable interest rates primarily associated with borrowings based on LIBOR. As a result, all of our interest rate hedge agreements are designated as cash flow hedges. At inception of a hedge agreement, we are required to perform an initial quantitative assessment to determine whether a hedge is highly effective in offsetting changes in cash flows associated with the hedged item. Subsequently, we may perform only a qualitative assessment, unless facts and circumstances change. We determined that each our cash flow hedges were highly effective at inception and continue to be highly effective. Therefore, we record all changes (effective and ineffective components) in fair value of our hedges in accumulated other comprehensive income within total equity and reclassify them into earnings when the hedged item affects earnings. In October 2018, the FASB issued an accounting standard that expands the list of U.S. benchmark interest rates permitted in the application of hedge accounting to include the overnight index swap rate based on the Secured Overnight Financing Rate (“SOFR”). The accounting standard became effective for us and was adopted on January 1, 2019. We have no hedges based on SOFR; therefore, the adoption of this accounting standard had no effect on our consolidated financial statements.</t>
  </si>
  <si>
    <t>Joint venture distribution</t>
  </si>
  <si>
    <t>Joint venture distributions We use the “nature of the distribution” approach to determine the classification within our statement of cash flows of cash distributions received from equity method investments, including unconsolidated joint venture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si>
  <si>
    <t>Restricted cash We present cash and cash equivalents separately from restricted cash within our consolidated balance sheets. We include restricted cash with cash and cash equivalents when reconciling the beginning of period and end of period total amounts shown in the consolidated statements of cash flows. We provide a reconciliation between the balance sheet and statement of cash flows, as required when the balance includes more than one line item for cash, cash equivalents, restricted cash, and restricted cash equivalents. We also provide a disclosure of the nature of the restrictions related to material restricted cash and restricted cash equivalents balances.</t>
  </si>
  <si>
    <t>Recent accounting pronouncements</t>
  </si>
  <si>
    <t>Recent accounting pronouncements Allowance for credit losses In June 2016, the FASB issued an accounting standard (further clarified with subsequently issued updates) that changes the impairment model for most financial instruments by requiring companies to recognize an allowance for expected losses, rather than incurred losses as required currently by the other-than-temporary impairment model. The accounting standard will apply to most financial assets measured at amortized cost and certain other instruments, including trade and other receivables, loans, held-to-maturity debt securities, net investments in leases arising from sales-type and direct financing leases, and off-balance-sheet credit exposures (i.e., loan commitments). This standard applies to net investments in leases resulting from sales-type or direct financing leases recognized by a lessor and does not apply to the receivables arising from operating leases, which are accounted for under the new lease accounting standard discussed in “Lease Accounting” section within Note 2 - Summary of Significant Accounting Policies.” The accounting standard is effective for reporting periods beginning after December 15, 2019, with early adoption permitted, and will be applied as a cumulative adjustment to retained earnings as of the effective date. As of March 31, 2019 , we had one lease classified as a direct financing lease with a net investment balance aggregating $39.3 million which will be subject to this new guidance. We are currently assessing the potential effect the adoption of this accounting standard will have on our consolidated financial statements.</t>
  </si>
  <si>
    <t>Summary of significant accounting policies (Tables)</t>
  </si>
  <si>
    <t>Revenues subject to new revenue recognition and lease ASUs</t>
  </si>
  <si>
    <t>The table below provides detail of our consolidated total revenues for the three months ended March 31, 2019 (in thousands): Three Months Ended March 31, 2019 Income from rentals: Revenues subject to the new lease accounting standard: Operating leases $ 343,339 Direct financing leases 601 Revenues subject to the new lease accounting standard 343,940 Revenues subject to the revenue recognition accounting standard 10,809 Income from rentals 354,749 Other income 4,093 Total revenues $ 358,842</t>
  </si>
  <si>
    <t>Reconciliation of prior period presentation of income statement line items</t>
  </si>
  <si>
    <t>The table below provides a reconciliation of the prior period presentation of the income statement line items that were reclassified in our consolidated statements of income to conform to the current period presentation, pursuant to the adoption of the new lease accounting standard and election of the single component practical expedient (in thousands): Three Months Ended March 31, 2018 Rental revenues (presentation prior to January 1, 2019) $ 244,485 Tenant recoveries (presentation prior to January 1, 2019) 73,170 Income from rentals (presentation effective January 1, 2019) $ 317,655</t>
  </si>
  <si>
    <t>Investments in real estate (Tables)</t>
  </si>
  <si>
    <t>Summary of investments in real estate</t>
  </si>
  <si>
    <t>Our consolidated investments in real estate, including real estate assets held for sale as described in Note 16, consisted of the following as of March 31, 2019 , and December 31, 2018 (in thousands): March 31, 2019 December 31, 2018 Rental properties: Land (related to rental properties) $ 1,737,610 $ 1,625,349 Buildings and building improvements 10,473,469 9,986,635 Other improvements 1,061,034 976,627 Rental properties 13,272,113 12,588,611 Development and redevelopment of new Class A properties: Development and redevelopment projects (under construction, marketing, or pre‑construction) 1,296,913 1,460,814 Future development projects 181,859 98,802 Gross investments in real estate 14,750,885 14,148,227 Less: accumulated depreciation (2,371,088 ) (2,263,797 ) Net investments in real estate – North America 12,379,797 11,884,430 Net investments in real estate – Asia 30,553 29,263 Investments in real estate $ 12,410,350 $ 11,913,693</t>
  </si>
  <si>
    <t>Real estate assets acquisitions</t>
  </si>
  <si>
    <t xml:space="preserve">Our real estate asset acquisitions during the three months ended March 31, 2019 , consisted of the following (dollars in thousands): Square Footage Market Number of Properties Future Development Operating With Future Development/Redevelopment Operating Purchase Price Greater Boston — 175,000 — — $ 81,100 San Francisco 4 — — 247,770 239,450 San Diego 2 — 53,220 — 23,250 Other 4 — 75,864 — 39,150 Three months ended March 31, 2019 10 175,000 129,084 247,770 $ 382,950 (1) (1) Excludes $65.0 million paid in January 2019 for two properties at 10260 Campus Point Drive and 4161 Campus Point Court that we acquired in December 2018. Total purchase price was $80.0 million , of which $15.0 million was paid in December 2018. </t>
  </si>
  <si>
    <t>Consolidated and unconsolidated real estate joint ventures (Tables)</t>
  </si>
  <si>
    <t>Consolidated and unconsolidated real estate joint venture properties</t>
  </si>
  <si>
    <t>From time to time, we enter into joint venture agreements through which we own a partial interest in real estate entities that own, develop, and operate real estate properties. As of March 31, 2019 , we had the following properties that were held by our real estate joint ventures: Property Market Submarket Our Ownership Interest RSF Consolidated joint ventures (1) : 75/125 Binney Street Greater Boston Cambridge 40.0 % 388,270 225 Binney Street Greater Boston Cambridge 30.0 % 305,212 409 and 499 Illinois Street San Francisco Mission Bay/SoMa 60.0 % 455,069 1500 Owens Street San Francisco Mission Bay/SoMa 50.1 % 158,267 Campus Pointe by Alexandria (2) San Diego University Town Center 55.0 % 798,799 9625 Towne Centre Drive San Diego University Town Center 50.1 % 163,648 Unconsolidated joint ventures (1) : Menlo Gateway San Francisco Greater Stanford 44.5 % (3) 772,983 1401/1413 Research Boulevard Maryland Rockville 65.0 % (4) (5 ) 704 Quince Orchard Road Maryland Gaithersburg 56.8 % (4) 79,931 1655 and 1725 Third Street San Francisco Mission Bay/SoMa 10.0 % 593,765 (1) In addition to the consolidated real estate joint ventures listed, various partners hold insignificant noncontrolling interests in four other joint ventures in North America, and we hold an insignificant noncontrolling interest in one unconsolidated real estate joint venture in North America. (2) Includes only 10290 and 10300 Campus Point Drive and 4110 Campus Point Court in our University Town Center submarket. (3) As of March 31, 2019 , we have a 44.5% ownership interest in Menlo Gateway and expect our ownership to increase to 49% through future funding of construction costs in 2019. (4) Represents our ownership interest; our voting interest is limited to 50%. (5) Joint venture with a distinguished retail real estate developer for the development of an approximate 90,000 RSF retail shopping center.</t>
  </si>
  <si>
    <t>Consolidated VIE's balance sheet information</t>
  </si>
  <si>
    <t>The table below aggregates the balance sheet information of our consolidated VIEs as of March 31, 2019 , and December 31, 2018 (in thousands): March 31, 2019 December 31, 2018 Investments in real estate $ 1,431,694 $ 1,108,385 Cash and cash equivalents 50,291 42,178 Other assets 133,148 74,901 Total assets $ 1,615,133 $ 1,225,464 Secured notes payable $ — $ — Other liabilities 55,582 59,336 Total liabilities 55,582 59,336 Redeemable noncontrolling interests 977 874 Alexandria Real Estate Equities, Inc.’s share of equity 782,417 624,349 Noncontrolling interests’ share of equity 776,157 540,905 Total liabilities and equity $ 1,615,133 $ 1,225,464</t>
  </si>
  <si>
    <t>Investment in unconsolidated real estate joint ventures</t>
  </si>
  <si>
    <t>As of March 31, 2019 , and December 31, 2018 , our investments in unconsolidated real estate joint ventures accounted for under the equity method of accounting presented in our consolidated balance sheets consist of the following (in thousands): Property March 31, 2019 December 31, 2018 Menlo Gateway $ 239,000 $ 186,504 1401/1413 Research Boulevard 7,936 8,197 704 Quince Orchard Road 4,511 4,547 1655 and 1725 Third Street 35,414 34,917 Other 3,544 3,342 $ 290,405 $ 237,507</t>
  </si>
  <si>
    <t>Summary of unconsolidated real estate joint ventures loans</t>
  </si>
  <si>
    <t>As of March 31, 2019 , our unconsolidated real estate joint ventures have the following non-recourse secured loans that include the following key terms (dollars in thousands): Maturity Date Stated Interest Rate Interest Rate (1) 100% at Joint Venture Level Unconsolidated Joint Venture Our Share Debt Balance (2) Remaining Commitments 1401/1413 Research Boulevard 65.0% 5/17/20 L+2.50% 5.97% $ 22,364 $ 6,315 1655 and 1725 Third Street 10.0% 6/29/21 L+3.70% 6.19% 204,830 170,170 704 Quince Orchard Road 56.8% 3/16/23 L+1.95% 4.68% 6,020 8,833 Menlo Gateway, Phase II 44.5% 5/1/35 4.53% N/A — 157,270 Menlo Gateway, Phase I 44.5% 8/10/35 4.15% 4.18% 143,940 408 $ 377,154 $ 342,996 (1) Includes interest expense and amortization of loan fees for the three months ended March 31, 2019 . (2) Represents outstanding principal, net of unamortized deferred financing costs, as of March 31, 2019 .</t>
  </si>
  <si>
    <t>Leases (Tables)</t>
  </si>
  <si>
    <t>Lessor</t>
  </si>
  <si>
    <t>Operating Lease - Schedule of Future Minimum Lease Receivable</t>
  </si>
  <si>
    <t>As of March 31, 2019 , our 250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73.7 years . Our leases generally contain options to extend lease terms at prevailing market rates at the time of expiration and do not have options to early terminate. Lease payments to be received under the terms of our operating lease agreements, excluding expense reimbursements, in effect as of March 31, 2019 , are outlined in the table below (in thousands): Year Amount 2019 $ 689,769 2020 947,419 2021 930,216 2022 891,279 2023 831,843 Thereafter 5,968,778 Total $ 10,259,304</t>
  </si>
  <si>
    <t>Net investment in direct financing lease</t>
  </si>
  <si>
    <t>As of March 31, 2019 , we have one direct financing lease agreement for a parking structure with a remaining lease term of 73.7 years . The lessee has an option to purchase the underlying asset at fair market value during each of the 30-day periods commencing on the dates that are 15 years , 30 years , and 74.5 years after the rent commencement date of October 1, 2017 . The components of our net investment in our direct financing lease as of March 31, 2019 and December 31, 2018 , are summarized in the table below (in thousands): March 31, 2019 December 31, 2018 Gross investment in direct financing lease $ 261,702 $ 262,111 Less: unearned income (222,361 ) (222,962 ) Net investment in direct financing lease $ 39,341 $ 39,149</t>
  </si>
  <si>
    <t>Direct Financing Leases - Schedule of Future Minimum Payment Receivable</t>
  </si>
  <si>
    <t>Future lease payments to be received under our direct financing lease as of March 31, 2019 , were as follows (in thousands): Year Total 2019 $ 1,246 2020 1,705 2021 1,756 2022 1,809 2023 1,863 Thereafter 253,323 Total $ 261,702</t>
  </si>
  <si>
    <t>Our total income from rentals includes revenue related to agreements for rental of our investments in real estate, which primarily includes revenues subject to the guidance of the new lease accounting standard, as well as revenues subject to the revenue recognition accounting standard as summarized below (in thousands): Three Months Ended March 31, 2019 Income from rentals: Revenues subject to the new lease accounting standard: Operating leases $ 343,339 Direct financing leases 601 Revenues subject to the new lease accounting standard 343,940 Revenues subject to the revenue recognition accounting standard 10,809 Income from rentals $ 354,749</t>
  </si>
  <si>
    <t>Lessee</t>
  </si>
  <si>
    <t>Operating Lease - Schedule of Future Minimum Lease Payable</t>
  </si>
  <si>
    <t>The reconciliation of future lease payments, under non-cancelable operating ground and office leases for which we are a lessee, to the operating lease liability reflected in our consolidated balance sheet as of March 31, 2019 , is presented in the table below (in thousands): Year Total 2019 $ 11,859 2020 14,208 2021 14,257 2022 14,390 2023 14,508 Thereafter 587,787 Total future payments under our operating leases for which we are a lessee 657,009 Effect of discounting (412,408 ) Operating lease liability $ 244,601</t>
  </si>
  <si>
    <t>Lessee Operating Costs</t>
  </si>
  <si>
    <t xml:space="preserve">Operating lease costs represent amounts recognized, either expensed or capitalized, related to ground leases and leases for corporate office space in which we are the lessee. For the three months ended March 31, 2019 and 2018 , our costs for operating leases in which we are the lessee were as follows (in thousands): Three Months Ended March 31, 2019 2018 Gross operating lease costs $ 4,554 $ 3,868 Capitalized lease costs (62 ) (36 ) Expenses for operating leases in which we are the lessee $ 4,492 $ 3,832 </t>
  </si>
  <si>
    <t>Cash, cash equivalents, and restricted cash (Tables)</t>
  </si>
  <si>
    <t>Cash, cash equivalents, and restricted cash summary</t>
  </si>
  <si>
    <t>Cash, cash equivalents, and restricted cash consisted of the following as of March 31, 2019 , and December 31, 2018 (in thousands): March 31, 2019 December 31, 2018 Cash and cash equivalents $ 261,372 $ 234,181 Restricted cash: Funds held in trust under the terms of certain secured notes payable 25,378 22,681 Funds held in escrow related to construction projects and investing activities 25,142 10,558 Other 3,913 4,710 54,433 37,949 Total $ 315,805 $ 272,130</t>
  </si>
  <si>
    <t>Investments (Tables)</t>
  </si>
  <si>
    <t>Summary of investments</t>
  </si>
  <si>
    <t>The following tables summarize our investments as of March 31, 2019 , and December 31, 2018 (in thousands): March 31, 2019 Cost Adjustments Carrying Amount Investments: Publicly traded companies $ 127,760 $ 97,194 $ 224,954 Entities that report NAV 223,986 145,616 369,602 Entities that do not report NAV: Entities with observable price changes 42,865 69,551 112,416 Entities without observable price changes 293,932 — 293,932 Total investments $ 688,543 $ 312,361 $ 1,000,904 December 31, 2018 Cost Adjustments Carrying Amount Investments: Publicly traded companies $ 121,121 $ 62,884 $ 184,005 Entities that report NAV 204,646 113,159 317,805 Entities that do not report NAV: Entities with observable price changes 39,421 64,112 103,533 Entities without observable price changes 286,921 — 286,921 Total investments $ 652,109 $ 240,155 $ 892,264</t>
  </si>
  <si>
    <t>Schedule of net investment income</t>
  </si>
  <si>
    <t>Our income from investments during the three months ended March 31, 2019 , consisted of the following (in thousands): Three Months Ended March 31, 2019 Unrealized Gains Realized Gains Total Investments held at March 31, 2019: Publicly traded companies $ 43,654 $ — $ 43,654 Entities that report NAV 32,429 — 32,429 Entities that do not report NAV, held at period end 5,440 — 5,440 Total investments held at March 31, 2019 81,523 — 81,523 Investment dispositions during the three months ended March 31, 2019: Recognized in the current period — 2,033 2,033 Previously recognized gains (9,317 ) 9,317 — Total investment dispositions during the three months ended March 31, 2019 (9,317 ) 11,350 2,033 Investment income $ 72,206 $ 11,350 $ 83,556 Our investment income for the three months ended March 31, 2018 , consisted of the following (in thousands): Three Months Ended March 31, 2018 Unrealized Gains Realized Gains Total Investments held at March 31, 2018: Publicly traded companies $ 50,888 $ — $ 50,888 Entities that report NAV 15,087 — 15,087 Entities that do not report NAV, held at period end 11,043 — 11,043 Total investments held at March 31, 2018 77,018 — 77,018 Investment dispositions during the three months ended March 31, 2018: Recognized in the current period — 8,543 8,543 Previously recognized gains (4,789 ) 4,789 — Total investment dispositions during the three months ended March 31, 2018 (4,789 ) 13,332 8,543 Investment income $ 72,229 $ 13,332 $ 85,561</t>
  </si>
  <si>
    <t>Other assets (Tables)</t>
  </si>
  <si>
    <t>Schedule of Other Assets</t>
  </si>
  <si>
    <t>The following table summarizes the components of other assets as of March 31, 2019 , and December 31, 2018 (in thousands): March 31, 2019 December 31, 2018 Acquired below-market ground leases $ — (1) $ 17,434 Acquired in-place leases 157,194 132,906 Deferred compensation plan 19,124 19,238 Deferred financing costs – $2.2 billion unsecured senior line of credit 15,271 16,060 Deposits 12,524 12,974 Furniture, fixtures, and equipment 15,893 14,787 Interest rate hedge assets 494 2,606 Net investment in direct financing lease 39,341 39,149 Notes receivable 506 528 Operating lease right-of-use asset (2) 238,433 — Other assets 19,735 19,861 Prepaid expenses 23,012 13,690 Property, plant, and equipment 112,199 81,024 Total $ 653,726 $ 370,257 (1) Upon the adoption of new lease accounting standards on January 1, 2019, this amount has been included in the calculation of our operating lease right-of-use asset. (2) Refer to Note 2 – “Summary of Significant Accounting Policies” and Note 5 – “Leases” to these unaudited consolidated financial statements for additional information.</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March 31, 2019 , and December 31, 2018 (in thousands): March 31, 2019 Description Total Quoted Prices in Active Markets for Identical Assets (Level 1) Significant Other Observable Inputs (Level 2) Significant Unobservable Inputs (Level 3) Assets: Investments in publicly traded companies $ 224,954 $ 224,954 $ — $ — Interest rate hedge agreements $ 494 $ — $ 494 $ — Liabilities: Interest rate hedge agreements $ 1,143 $ — $ 1,143 $ — December 31, 2018 Description Total Quoted Prices in Significant Significant Assets: Investments in publicly traded companies $ 184,005 $ 184,005 $ — $ — Interest rate hedge agreements $ 2,606 $ — $ 2,606 $ — Liabilities: Interest rate hedge agreements $ 768 $ — $ 768 $ —</t>
  </si>
  <si>
    <t>Schedule of the book and fair values of our marketable securities, interest rate swap agreements, secured notes payable, unsecured senior notes payable, unsecured senior line of credit, and unsecured senior bank term loan</t>
  </si>
  <si>
    <t>As of March 31, 2019 , and December 31, 2018 , the book and estimated fair values of our investments in privately held entities that report NAV, secured notes payable, unsecured senior notes payable, $2.2 billion unsecured senior line of credit, and unsecured senior bank term loan were as follows (in thousands): March 31, 2019 December 31, 2018 Book Value Fair Value Book Value Fair Value Assets: Investments in privately held entities that report NAV $ 369,602 $ 369,602 $ 317,805 $ 317,805 Liabilities: Secured notes payable $ 356,461 $ 360,808 $ 630,547 $ 638,860 Unsecured senior notes payable $ 5,139,500 $ 5,331,153 $ 4,292,293 $ 4,288,335 $2.2 billion unsecured senior line of credit $ — $ — $ 208,000 $ 208,106 Unsecured senior bank term loan $ 347,542 $ 349,983 $ 347,415 $ 350,240</t>
  </si>
  <si>
    <t>Secured and unsecured senior debt (Tables)</t>
  </si>
  <si>
    <t>Summary of secured and unsecured debt</t>
  </si>
  <si>
    <t>The following table summarizes our secured and unsecured senior debt as of March 31, 2019 (dollars in thousands): Fixed-Rate/Hedged Variable-Rate Debt Unhedged Variable-Rate Debt Weighted-Average Interest Remaining Term (in years) Total Percentage Rate (1) Secured notes payable $ 356,461 $ — $ 356,461 6.1 % 3.58 % 4.8 Unsecured senior notes payable 5,139,500 — 5,139,500 88.0 4.16 7.5 $2.2 billion unsecured senior line of credit — — — — N/A 4.8 Unsecured senior bank term loan 347,542 — 347,542 5.9 3.62 4.8 Total/weighted average $ 5,843,503 $ — $ 5,843,503 100.0 % 4.09 % 7.2 Percentage of total debt 100 % — 100 % (1) Represents the weighted-average interest rate as of the end of the applicable period, including expense/income related to our interest rate hedge agreements, amortization of loan fees, amortization of debt premiums (discounts), and other bank fees.</t>
  </si>
  <si>
    <t>Schedule of maturities of secured and unsecured debt</t>
  </si>
  <si>
    <t>The following table summarizes our outstanding indebtedness and respective principal payments as of March 31, 2019 (dollars in thousands): Stated Rate Interest Rate (1) Maturity Date (2) Principal Payments Remaining for the Periods Ending December 31, Unamortized (Deferred Financing Cost), (Discount) Premium Debt 2019 2020 2021 2022 2023 Thereafter Principal Total Secured notes payable San Diego 4.66 % 4.90 % 1/1/23 $ 1,266 $ 1,763 $ 1,852 $ 1,942 $ 26,259 $ — $ 33,082 $ (247 ) $ 32,835 Greater Boston 3.93 % 3.19 3/10/23 1,135 1,566 1,628 1,693 74,517 — 80,539 2,170 82,709 Greater Boston 4.82 % 3.40 2/6/24 2,291 3,206 3,395 3,564 3,742 183,527 199,725 12,939 212,664 San Francisco 4.14 % 4.42 7/1/26 — — — — — 28,200 28,200 (698 ) 27,502 San Francisco 6.50 % 6.50 7/1/36 23 25 26 28 30 619 751 — 751 Secured debt weighted-average interest rate/subtotal 4.55 % 3.58 4,715 6,560 6,901 7,227 104,548 212,346 342,297 14,164 356,461 $2.2 billion unsecured senior line of credit L+0.825 % N/A 1/28/24 — — — — — — — — — Unsecured senior bank term loan L+0.90 % 3.62 1/28/24 — — — — — 350,000 350,000 (2,458 ) 347,542 Unsecured senior notes payable 2.75 % 2.96 1/15/20 — 400,000 — — — — 400,000 (649 ) 399,351 Unsecured senior notes payable 4.60 % 4.75 4/1/22 — — — 550,000 — — 550,000 (1,953 ) 548,047 Unsecured senior notes payable 3.90 % 4.04 6/15/23 — — — — 500,000 — 500,000 (2,507 ) 497,493 Unsecured senior notes payable – green bonds 4.00 % 4.03 1/15/24 — — — — — 650,000 650,000 (711 ) 649,289 Unsecured senior notes payable 3.45 % 3.62 4/30/25 — — — — — 600,000 600,000 (5,312 ) 594,688 Unsecured senior notes payable 4.30 % 4.50 1/15/26 — — — — — 300,000 300,000 (3,296 ) 296,704 Unsecured senior notes payable – green bonds 3.80 % 3.96 4/15/26 — — — — — 350,000 350,000 (3,441 ) 346,559 Unsecured senior notes payable 3.95 % 4.13 1/15/27 — — — — — 350,000 350,000 (3,917 ) 346,083 Unsecured senior notes payable 3.95 % 4.07 1/15/28 — — — — — 425,000 425,000 (3,714 ) 421,286 Unsecured senior notes payable 4.50 % 4.60 7/30/29 — — — — — 300,000 300,000 (2,290 ) 297,710 Unsecured senior notes payable 4.70 % 4.81 7/1/30 — — — — — 450,000 450,000 (4,178 ) 445,822 Unsecured senior notes payable 4.85 % 4.93 4/15/49 — — — — — 300,000 300,000 (3,532 ) 296,468 Unsecured debt weighted average/subtotal 4.13 — 400,000 — 550,000 500,000 4,075,000 5,525,000 (37,958 ) 5,487,042 Weighted-average interest rate/total 4.09 % $ 4,715 $ 406,560 $ 6,901 $ 557,227 $ 604,548 $ 4,287,346 $ 5,867,297 $ (23,794 ) $ 5,843,503 (1) Represents the weighted-average interest rate as of the end of the applicable period, including expense/income related to our interest rate hedge agreements, amortization of loan fees, amortization of debt premiums (discounts), and other bank fees. (2) Reflects any extension options that we control.</t>
  </si>
  <si>
    <t>Schedule of Interest Incurred</t>
  </si>
  <si>
    <t>The following table summarizes interest expense for the three months ended March 31, 2019 and 2018 (in thousands): Three Months Ended March 31, 2019 2018 Gross interest $ 57,609 $ 50,275 Capitalized interest (18,509 ) (13,360 ) Interest expense $ 39,100 $ 36,915</t>
  </si>
  <si>
    <t>Interest rate hedge agreements (Tables)</t>
  </si>
  <si>
    <t>Outstanding interest rate hedge agreements designated as cash flow hedges of interest rate risk</t>
  </si>
  <si>
    <t>We had the following outstanding interest rate hedge agreements that were designated as cash flow hedges of interest rate risk as of March 31, 2019 (dollars in thousands): Number of Contracts Weighted-Average Interest Pay Rate (1) Fair Value as of Notional Amount in Effect as of Effective Date Maturity Date 3/31/19 3/31/19 12/31/19 March 29, 2019 March 31, 2020 1 1.89% $ 494 $ 100,000 $ 100,000 March 29, 2019 March 31, 2020 3 2.84% (1,143 ) 250,000 250,000 Total $ (649 ) $ 350,000 $ 350,000 (1) In addition to the interest pay rate for each hedge agreement, interest is payable at an applicable margin over LIBOR for borrowings outstanding as of March 31, 2019 , as listed under the column heading “Stated Rate” in our summary table of outstanding indebtedness and respective principal payments under Note 10 – “Secured and Unsecured Senior Debt” to these unaudited consolidated financial statements.</t>
  </si>
  <si>
    <t>Accounts payable, accrued expenses, and tenant security deposits (Tables)</t>
  </si>
  <si>
    <t>Schedule of accounts payable and accrued liabilities</t>
  </si>
  <si>
    <t>The following table summarizes the components of accounts payable, accrued expenses, and tenant security deposits as of March 31, 2019 , and December 31, 2018 (in thousands): March 31, 2019 December 31, 2018 Accounts payable and accrued expenses $ 167,350 $ 215,539 Accrued construction 285,821 275,882 Acquired below-market leases 162,177 134,808 Conditional asset retirement obligations 9,878 10,343 Deferred rent liabilities 2,100 29,547 Interest rate hedge liabilities 1,143 768 Operating lease liability (1) 244,601 — Unearned rent and tenant security deposits 246,342 250,923 Other liabilities 51,965 63,897 Total $ 1,171,377 $ 981,707 (1) Refer to Note 2 – “Summary of Significant Accounting Policies” and Note 5 – “Leases” to these unaudited consolidated financial statements for additional information.</t>
  </si>
  <si>
    <t>Earnings per share (Tables)</t>
  </si>
  <si>
    <t>Earnings Per Share [Abstract]</t>
  </si>
  <si>
    <t>Reconciliation of the numerators and denominators of the basic and diluted earnings per share computations</t>
  </si>
  <si>
    <t>The table below is a reconciliation of the numerators and denominators of the basic and diluted EPS computations for the three months ended March 31, 2019 and 2018 (in thousands, except per share amounts): Three Months Ended March 31, 2019 2018 Net income $ 136,818 $ 141,518 Net income attributable to noncontrolling interests (7,659 ) (5,888 ) Dividends on preferred stock (1,026 ) (1,302 ) Preferred stock redemption charge (2,580 ) — Net income attributable to unvested restricted stock awards (1,955 ) (1,941 ) Numerator for basic and diluted EPS – net income attributable to Alexandria Real Estate Equities, Inc.’s common stockholders $ 123,598 $ 132,387 Denominator for basic EPS – weighted-average shares of common stock outstanding 111,054 99,855 Dilutive effect of forward equity sales agreements — 270 Denominator for diluted EPS – weighted-average shares of common stock outstanding 111,054 100,125 Net income per share attributable to Alexandria Real Estate Equities, Inc.’s common stockholders: Basic $ 1.11 $ 1.33 Diluted $ 1.11 $ 1.32</t>
  </si>
  <si>
    <t>Stockholders' equity (Tables)</t>
  </si>
  <si>
    <t>ATM Common Stock Offering Program Summary, Established August 2018</t>
  </si>
  <si>
    <t xml:space="preserve">In August 2018, we established an ATM common stock offering program that allows us to sell up to an aggregate of $750.0 million of our common stock. The following table presents a detail of shares of common stock sold and the remaining aggregate amount available for future sales of common stock under this ATM program (dollars in thousands, except per share amounts): Shares Issued Average Issue Price per Share Gross Proceeds Net Proceeds Cumulative activity through December 31, 2018 855,458 $ 127.45 $ 109,031 $ 106,956 Three months ended March 31, 2019 — $ — — — Cumulative activity through March 31, 2019 855,458 109,031 $ 106,956 Remaining availability as of March 31, 2019 640,969 Total August 2018 ATM common stock offering program $ 750,000 </t>
  </si>
  <si>
    <t>Accumulated other comprehensive loss attributable to Alexandria Real Estate Equities, Inc.</t>
  </si>
  <si>
    <t>Accumulated other comprehensive loss attributable to Alexandria Real Estate Equities, Inc.’s stockholders consists of the following (in thousands): Net Unrealized Gain (Loss) on: Interest Rate Foreign Currency Translation Total Balance as of December 31, 2018 $ 1,838 $ (12,273 ) $ (10,435 ) Other comprehensive (loss) income before reclassifications (558 ) 2,210 1,652 Amounts reclassified from other comprehensive income to net income (1,929 ) — (1,929 ) Net other comprehensive (loss) income (2,487 ) 2,210 (277 ) Balance as of March 31, 2019 $ (649 ) $ (10,063 ) $ (10,712 )</t>
  </si>
  <si>
    <t>Assets classified as held for sale (Tables)</t>
  </si>
  <si>
    <t>Summary of net assets of discontinued operations and (loss) income from discontinued operations, net</t>
  </si>
  <si>
    <t>The following is a summary of net assets as of March 31, 2019 , and December 31, 2018 , for our real estate investments that were classified as held for sale as of each respective date (in thousands): March 31, 2019 December 31, 2018 Total assets $ 47,044 $ 31,260 Total liabilities (1,946 ) (2,476 ) Total accumulated other comprehensive income 4 768 Net assets classified as held for sale $ 45,102 $ 29,552</t>
  </si>
  <si>
    <t>Condensed consolidating financial information (Tables)</t>
  </si>
  <si>
    <t>Condensed consolidating balance sheet</t>
  </si>
  <si>
    <t>Condensed Consolidating Balance Sheet as of March 31, 2019 (In thousands) (Unaudited) Alexandria Real Estate Equities, Inc. (Issuer) Alexandria Real Estate Equities, L.P. (Guarantor Subsidiary) Combined Non- Guarantor Subsidiaries Eliminations Consolidated Assets Investments in real estate $ — $ — $ 12,410,350 $ — $ 12,410,350 Investments in unconsolidated real estate JVs — — 290,405 — 290,405 Cash and cash equivalents 124,562 — 136,810 — 261,372 Restricted cash 143 — 54,290 — 54,433 Tenant receivables — — 9,645 — 9,645 Deferred rent — — 558,103 — 558,103 Deferred leasing costs — — 241,268 — 241,268 Investments — 1,232 999,672 — 1,000,904 Investments in and advances to affiliates 13,091,955 11,679,065 237,842 (25,008,862 ) — Other assets 57,817 — 595,909 — 653,726 Total assets $ 13,274,477 $ 11,680,297 $ 15,534,294 $ (25,008,862 ) $ 15,480,206 Liabilities, Noncontrolling Interests, and Equity Secured notes payable $ — $ — $ 356,461 $ — $ 356,461 Unsecured senior notes payable 5,139,500 — — — 5,139,500 Unsecured senior line of credit — — — — — Unsecured senior bank term loan 347,542 — — — 347,542 Accounts payable, accrued expenses, and tenant security deposits 110,446 — 1,060,931 — 1,171,377 Dividends payable 110,412 — — — 110,412 Total liabilities 5,707,900 — 1,417,392 — 7,125,292 Redeemable noncontrolling interests — — 10,889 — 10,889 Alexandria Real Estate Equities, Inc.’s stockholders’ equity 7,566,577 11,680,297 13,328,565 (25,008,862 ) 7,566,577 Noncontrolling interests — — 777,448 — 777,448 Total equity 7,566,577 11,680,297 14,106,013 (25,008,862 ) 8,344,025 Total liabilities, noncontrolling interests, and equity $ 13,274,477 $ 11,680,297 $ 15,534,294 $ (25,008,862 ) $ 15,480,206 Condensed Consolidating Balance Sheet as of December 31, 2018 (In thousands) (Unaudited) Alexandria Real Estate Equities, Inc. (Issuer) Alexandria Real Estate Equities, L.P. (Guarantor Subsidiary) Combined Non- Guarantor Subsidiaries Eliminations Consolidated Assets Investments in real estate $ — $ — $ 11,913,693 $ — $ 11,913,693 Investments in unconsolidated real estate JVs — — 237,507 — 237,507 Cash and cash equivalents 119,112 — 115,069 — 234,181 Restricted cash 193 — 37,756 — 37,949 Tenant receivables — — 9,798 — 9,798 Deferred rent — — 530,237 — 530,237 Deferred leasing costs — — 239,070 — 239,070 Investments — 1,262 891,002 — 892,264 Investments in and advances to affiliates 12,235,577 10,949,631 222,983 (23,408,191 ) — Other assets 56,353 — 313,904 — 370,257 Total assets $ 12,411,235 $ 10,950,893 $ 14,511,019 $ (23,408,191 ) $ 14,464,956 Liabilities, Noncontrolling Interests, and Equity Secured notes payable $ — $ — $ 630,547 $ — $ 630,547 Unsecured senior notes payable 4,292,293 — — — 4,292,293 Unsecured senior line of credit 208,000 — — — 208,000 Unsecured senior bank term loan 347,415 — — — 347,415 Accounts payable, accrued expenses, and tenant security deposits 111,282 — 870,425 — 981,707 Dividends payable 110,280 — — — 110,280 Total liabilities 5,069,270 — 1,500,972 — 6,570,242 Redeemable noncontrolling interests — — 10,786 — 10,786 Alexandria Real Estate Equities, Inc.’s stockholders’ equity 7,341,965 10,950,893 12,457,298 (23,408,191 ) 7,341,965 Noncontrolling interests — — 541,963 — 541,963 Total equity 7,341,965 10,950,893 12,999,261 (23,408,191 ) 7,883,928 Total liabilities, noncontrolling interests, and equity $ 12,411,235 $ 10,950,893 $ 14,511,019 $ (23,408,191 ) $ 14,464,956</t>
  </si>
  <si>
    <t>Condensed consolidating statements of income</t>
  </si>
  <si>
    <t>Condensed Consolidating Statement of Income for the Three Months Ended March 31, 2019 (In thousands) (Unaudited) Alexandria Real Estate Equities, Inc. (Issuer) Alexandria Real Estate Equities, L.P. (Guarantor Subsidiary) Combined Non- Guarantor Subsidiaries Eliminations Consolidated Revenues: Income from rentals $ — $ — $ 354,749 $ — $ 354,749 Other income 5,034 — 4,415 (5,356 ) 4,093 Total revenues 5,034 — 359,164 (5,356 ) 358,842 Expenses: Rental operations — — 101,501 — 101,501 General and administrative 24,350 — 5,683 (5,356 ) 24,677 Interest 35,829 — 3,271 — 39,100 Depreciation and amortization 1,663 — 132,424 — 134,087 Loss on early extinguishment of debt — — 7,361 — 7,361 Total expenses 61,842 — 250,240 (5,356 ) 306,726 Equity in earnings of unconsolidated real estate JVs — — 1,146 — 1,146 Equity in earnings of affiliates 185,967 100,971 1,985 (288,923 ) — Investment income — 142 83,414 — 83,556 Net income 129,159 101,113 195,469 (288,923 ) 136,818 Net income attributable to noncontrolling interests — — (7,659 ) — (7,659 ) Net income attributable to Alexandria Real Estate Equities, Inc.’s stockholders 129,159 101,113 187,810 (288,923 ) 129,159 Dividends on preferred stock (1,026 ) — — — (1,026 ) Preferred stock redemption charge (2,580 ) — — — (2,580 ) Net income attributable to unvested restricted stock awards (1,955 ) — — — (1,955 ) Net income attributable to Alexandria Real Estate Equities, Inc.’s common stockholders $ 123,598 $ 101,113 $ 187,810 $ (288,923 ) $ 123,598 Condensed Consolidating Statement of Income for the Three Months Ended March 31, 2018 (In thousands) (Unaudited) Alexandria Real Estate Equities, Inc. (Issuer) Alexandria Real Estate Equities, L.P. (Guarantor Subsidiary) Combined Non- Guarantor Subsidiaries Eliminations Consolidated Revenues: Income from rentals $ — $ — $ 317,655 $ — $ 317,655 Other income 4,124 — 2,925 (4,565 ) 2,484 Total revenues 4,124 — 320,580 (4,565 ) 320,139 Expenses: Rental operations — — 91,771 — 91,771 General and administrative 21,890 — 5,096 (4,565 ) 22,421 Interest 31,095 — 5,820 — 36,915 Depreciation and amortization 1,677 — 112,542 — 114,219 Total expenses 54,662 — 215,229 (4,565 ) 265,326 Equity in earnings of unconsolidated real estate JVs — — 1,144 — 1,144 Equity in earnings of affiliates 186,168 98,882 1,954 (287,004 ) — Investment income — 473 85,088 — 85,561 Net income 135,630 99,355 193,537 (287,004 ) 141,518 Net income attributable to noncontrolling interests — — (5,888 ) — (5,888 ) Net income attributable to Alexandria Real Estate Equities, Inc.’s stockholders 135,630 99,355 187,649 (287,004 ) 135,630 Dividends on preferred stock (1,302 ) — — — (1,302 ) Net income attributable to unvested restricted stock awards (1,941 ) — — — (1,941 ) Net income attributable to Alexandria Real Estate Equities, Inc.’s common stockholders $ 132,387 $ 99,355 $ 187,649 $ (287,004 ) $ 132,387</t>
  </si>
  <si>
    <t>Condensed consolidating statement comprehensive income</t>
  </si>
  <si>
    <t>Condensed Consolidating Statement of Comprehensive Income for the Three Months Ended March 31, 2019 (In thousands) (Unaudited) Alexandria Real Estate Equities, Inc. (Issuer) Alexandria Real Estate Equities, L.P. (Guarantor Subsidiary) Combined Non- Guarantor Subsidiaries Eliminations Consolidated Net income $ 129,159 $ 101,113 $ 195,469 $ (288,923 ) $ 136,818 Other comprehensive (loss) income: Unrealized losses on interest rate hedge agreements: Unrealized interest rate hedge losses arising during the period (558 ) — — — (558 ) Reclassification adjustment for amortization of interest income included in net income (1,929 ) — — — (1,929 ) Unrealized losses on interest rate hedge agreements, net (2,487 ) — — — (2,487 ) Unrealized gains on foreign currency translation: Unrealized foreign currency translation gains arising during the period — — 2,210 — 2,210 Unrealized gains on foreign currency translation, net — — 2,210 — 2,210 Total other comprehensive (loss) income (2,487 ) — 2,210 — (277 ) Comprehensive income 126,672 101,113 197,679 (288,923 ) 136,541 Less: comprehensive income attributable to noncontrolling interests — — (7,659 ) — (7,659 ) Comprehensive income attributable to Alexandria Real Estate Equities, Inc.’s stockholders $ 126,672 $ 101,113 $ 190,020 $ (288,923 ) $ 128,882 Condensed Consolidating Statement of Comprehensive Income for the Three Months Ended March 31, 2018 (In thousands) (Unaudited) Alexandria Real Estate Equities, Inc. (Issuer) Alexandria Real Estate Equities, L.P. (Guarantor Subsidiary) Combined Non- Guarantor Subsidiaries Eliminations Consolidated Net income $ 135,630 $ 99,355 $ 193,537 $ (287,004 ) $ 141,518 Other comprehensive income (loss): Unrealized gains on interest rate hedge agreements: Unrealized interest rate hedge gains arising during the period 1,982 — — — 1,982 Reclassification adjustment for amortization of interest income included in net income (678 ) — — — (678 ) Unrealized gains on interest rate hedge agreements, net 1,304 — — — 1,304 Unrealized losses on foreign currency translation: Unrealized foreign currency translation losses arising during the period — — (329 ) — (329 ) Unrealized losses on foreign currency translation, net — — (329 ) — (329 ) Total other comprehensive income (loss) 1,304 — (329 ) — 975 Comprehensive income 136,934 99,355 193,208 (287,004 ) 142,493 Less: comprehensive income attributable to noncontrolling interests — — (5,888 ) — (5,888 ) Comprehensive income attributable to Alexandria Real Estate Equities, Inc.’s stockholders $ 136,934 $ 99,355 $ 187,320 $ (287,004 ) $ 136,605</t>
  </si>
  <si>
    <t>Condensed consolidating statement cash flows</t>
  </si>
  <si>
    <t>Condensed Consolidating Statement of Cash Flows for the Three Months Ended March 31, 2019 (In thousands) (Unaudited) Alexandria Alexandria Combined Non-Guarantor Subsidiaries Eliminations Consolidated Operating Activities Net income $ 129,159 $ 101,113 $ 195,469 $ (288,923 ) $ 136,818 Adjustments to reconcile net income to net cash (used in) provided by operating activities: Depreciation and amortization 1,663 — 132,424 — 134,087 Loss on early extinguishment of debt — — 7,361 — 7,361 Equity in earnings of unconsolidated real estate JVs — — (1,146 ) — (1,146 ) Distributions of earnings from unconsolidated real estate JVs — — 858 — 858 Amortization of loan fees 2,094 — 139 — 2,233 Amortization of debt premiums (29 ) — (772 ) — (801 ) Amortization of acquired below-market leases — — (7,148 ) — (7,148 ) Deferred rent — — (26,965 ) — (26,965 ) Stock compensation expense 11,029 — — — 11,029 Equity in earnings of affiliates (185,967 ) (100,971 ) (1,985 ) 288,923 — Investment income — (142 ) (83,414 ) — (83,556 ) Changes in operating assets and liabilities: Tenant receivables — — 167 — 167 Deferred leasing costs — — (11,279 ) — (11,279 ) Other assets 1,200 — (9,884 ) — (8,684 ) Accounts payable, accrued expenses, and tenant security deposits (8,530 ) — (7,714 ) — (16,244 ) Net cash (used in) provided by operating activities (49,381 ) — 186,111 — 136,730 Investing Activities Additions to real estate — — (241,049 ) — (241,049 ) Purchases of real estate — — (418,358 ) — (418,358 ) Returns of deposits for investing activities — — 500 — 500 Investments in subsidiaries (670,411 ) (628,463 ) (12,874 ) 1,311,748 — Investments in unconsolidated real estate JVs — — (52,634 ) — (52,634 ) Additions to investments — — (48,992 ) — (48,992 ) Sales of investments — 172 26,028 — 26,200 Net cash used in investing activities $ (670,411 ) $ (628,291 ) $ (747,379 ) $ 1,311,748 $ (734,333 ) Condensed Consolidating Statement of Cash Flows (continued) for the Three Months Ended March 31, 2019 (In thousands) (Unaudited) Alexandria Alexandria Combined Eliminations Consolidated Financing Activities Repayments of borrowings from secured notes payable $ — $ — $ (301,343 ) $ — $ (301,343 ) Proceeds from issuance of unsecured senior notes payable 854,209 — — — 854,209 Borrowings from unsecured senior line of credit 1,405,000 — — — 1,405,000 Repayments of borrowings from unsecured senior line of credit (1,613,000 ) — — — (1,613,000 ) Transfers to/from parent company 206,930 628,291 476,527 (1,311,748 ) — Payment of loan fees (8,150 ) — (7,075 ) — (15,225 ) Taxes paid related to net settlement of equity awards (89 ) — — — (89 ) Repurchase of 7.00% Series D cumulative convertible preferred stock (9,240 ) — — — (9,240 ) Dividends on common stock (109,342 ) — — — (109,342 ) Dividends on preferred stock (1,126 ) — — — (1,126 ) Contributions from and sales of noncontrolling interests — — 440,671 — 440,671 Distributions to and purchases of noncontrolling interests — — (9,709 ) — (9,709 ) Net cash provided by financing activities 725,192 628,291 599,071 (1,311,748 ) 640,806 Effect of foreign exchange rate changes on cash and cash equivalents — — 472 — 472 Net increase in cash, cash equivalents, and restricted cash 5,400 — 38,275 — 43,675 Cash, cash equivalents, and restricted cash as of the beginning of period 119,305 — 152,825 — 272,130 Cash, cash equivalents, and restricted cash as of the end of period $ 124,705 $ — $ 191,100 $ — $ 315,805 Supplemental Disclosures and Non-Cash Investing and Financing Activities: Cash paid during the period for interest, net of interest capitalized $ 45,150 $ — $ 4,450 $ — $ 49,600 Change in accrued construction $ — $ — $ 9,939 $ — $ 9,939 Accrued construction for current period additions to real estate $ — $ — $ 133,502 $ — $ 133,502 Assumption of secured notes payable in connection with purchase of properties $ — $ — $ (28,200 ) $ — $ (28,200 ) Right-of-use asset $ — $ — $ 239,653 $ — $ 239,653 Lease liability $ — $ — $ (245,638 ) $ — $ (245,638 ) Condensed Consolidating Statement of Cash Flows for the Three Months Ended March 31, 2018 (In thousands) (Unaudited) Alexandria Alexandria Combined Eliminations Consolidated Operating Activities Net income $ 135,630 $ 99,355 $ 193,537 $ (287,004 ) $ 141,518 Adjustments to reconcile net income to net cash (used in) provided by operating activities: Depreciation and amortization 1,677 — 112,542 — 114,219 Equity in earnings of unconsolidated real estate JVs — — (1,144 ) — (1,144 ) Distributions of earnings from unconsolidated real estate JVs — — 144 — 144 Amortization of loan fees 2,105 — 438 — 2,543 Amortization of debt discounts (premiums) 187 — (762 ) — (575 ) Amortization of acquired below-market leases — — (6,170 ) — (6,170 ) Deferred rent — — (32,631 ) — (32,631 ) Stock compensation expense 7,248 — — — 7,248 Equity in earnings of affiliates (186,168 ) (98,882 ) (1,954 ) 287,004 — Investment income — (473 ) (85,088 ) — (85,561 ) Changes in operating assets and liabilities: Tenant receivables — — (988 ) — (988 ) Deferred leasing costs — — (13,819 ) — (13,819 ) Other assets (6,398 ) — (7,881 ) — (14,279 ) Accounts payable, accrued expenses, and tenant security deposits (3,125 ) — 21,541 — 18,416 Net cash (used in) provided by operating activities (48,844 ) — 177,765 — 128,921 Investing Activities Additions to real estate — — (206,404 ) — (206,404 ) Purchases of real estate — — (303,156 ) — (303,156 ) Deposits for investing activities — — (7,786 ) — (7,786 ) Investments in subsidiaries (507,351 ) (399,482 ) (8,256 ) 915,089 — Acquisitions of interests in unconsolidated real estate joint ventures — — (35,922 ) — (35,922 ) Investments in unconsolidated real estate JVs — — (22,325 ) — (22,325 ) Additions to investments — — (50,287 ) — (50,287 ) Sales of investments — 364 27,478 — 27,842 Net cash used in investing activities $ (507,351 ) $ (399,118 ) $ (606,658 ) $ 915,089 $ (598,038 ) Condensed Consolidating Statement of Cash Flows (continued) for the Three Months Ended March 31, 2018 (In thousands) (Unaudited) Alexandria Alexandria Combined Eliminations Consolidated Financing Activities Borrowings from secured notes payable $ — $ — $ 6,142 $ — $ 6,142 Repayments of borrowings from secured notes payable — — (1,189 ) — (1,189 ) Borrowings from unsecured senior line of credit 1,035,000 — — — 1,035,000 Repayments of borrowings from unsecured senior line of credit (595,000 ) — — — (595,000 ) Transfers to/from parent company 94,702 399,109 421,278 (915,089 ) — Proceeds from issuance of common stock 99,369 — — — 99,369 Dividends on common stock (91,060 ) — — — (91,060 ) Dividends on preferred stock (1,302 ) — — — (1,302 ) Contributions from noncontrolling interests — — 6,579 — 6,579 Distributions to noncontrolling interests — — (7,220 ) — (7,220 ) Net cash provided by financing activities 541,709 399,109 425,590 (915,089 ) 451,319 Effect of foreign exchange rate changes on cash and cash equivalents — — (406 ) — (406 ) Net decrease in cash, cash equivalents, and restricted cash (14,486 ) (9 ) (3,709 ) — (18,204 ) Cash, cash equivalents, and restricted cash as of the beginning of period 130,516 9 146,661 — 277,186 Cash, cash equivalents, and restricted cash as of the end of period $ 116,030 $ — $ 142,952 $ — $ 258,982 Supplemental Disclosures and Non-Cash Investing and Financing Activities: Cash paid during the period for interest, net of interest capitalized $ 29,348 $ — $ 6,145 $ — $ 35,493 Change in accrued construction $ — $ — $ 19,565 $ — $ 19,565 Accrued construction for current period additions to real estate $ — $ — $ 130,761 $ — $ 130,761</t>
  </si>
  <si>
    <t>Summary of significant accounting policies (Details) $ in Thousands</t>
  </si>
  <si>
    <t>Jan. 01, 2019USD ($)</t>
  </si>
  <si>
    <t>Mar. 31, 2019USD ($)property</t>
  </si>
  <si>
    <t>Mar. 31, 2018USD ($)</t>
  </si>
  <si>
    <t>Dec. 31, 2018USD ($)</t>
  </si>
  <si>
    <t>Property, plant and equipment depreciated on a straight-line basis using an estimated life</t>
  </si>
  <si>
    <t>Maximum expected period of sale of property (in years)</t>
  </si>
  <si>
    <t>1 year</t>
  </si>
  <si>
    <t>Cost method investment ownership percentage</t>
  </si>
  <si>
    <t>10.00%</t>
  </si>
  <si>
    <t>Percentage of total revenues</t>
  </si>
  <si>
    <t>95.80%</t>
  </si>
  <si>
    <t>Operating Lease Liability</t>
  </si>
  <si>
    <t>Write-off of lease origination costs that were capitalized in connection with leases executed prior to 1/1/19</t>
  </si>
  <si>
    <t>Ground and Operating Lease Obligation Due</t>
  </si>
  <si>
    <t>Minimum percentage of taxable income to be distributed</t>
  </si>
  <si>
    <t>90.00%</t>
  </si>
  <si>
    <t>Percent of Taxable Income, Generally Distributed as Dividend</t>
  </si>
  <si>
    <t>100.00%</t>
  </si>
  <si>
    <t>Operating lease income</t>
  </si>
  <si>
    <t>Direct financing lease income</t>
  </si>
  <si>
    <t>Revenues subject to the new lease accounting standard</t>
  </si>
  <si>
    <t>Land improvements | Maximum</t>
  </si>
  <si>
    <t>Estimated useful life</t>
  </si>
  <si>
    <t>20 years</t>
  </si>
  <si>
    <t>Buildings and building improvements | Maximum</t>
  </si>
  <si>
    <t>40 years</t>
  </si>
  <si>
    <t>Canada</t>
  </si>
  <si>
    <t>Number of Real Estate Properties | property</t>
  </si>
  <si>
    <t>China</t>
  </si>
  <si>
    <t>Revenues subject to other accounting guidance</t>
  </si>
  <si>
    <t>4.20%</t>
  </si>
  <si>
    <t>Rental revenues</t>
  </si>
  <si>
    <t>Tenant recoveries</t>
  </si>
  <si>
    <t>Accounting Standards Update 2014-09 - Revenue from Contract with Customers | Income from rentals</t>
  </si>
  <si>
    <t>Revenue subject to the revenue recognition ASU</t>
  </si>
  <si>
    <t>Schedule of investment in real estates (Details) - USD ($) $ in Thousands</t>
  </si>
  <si>
    <t>Real Estate Properties</t>
  </si>
  <si>
    <t>North America</t>
  </si>
  <si>
    <t>Land (related to rental properties)</t>
  </si>
  <si>
    <t>Buildings and building improvements</t>
  </si>
  <si>
    <t>Other improvements</t>
  </si>
  <si>
    <t>Rental properties</t>
  </si>
  <si>
    <t>Development and redevelopment projects (under construction, marketing, or pre-construction)</t>
  </si>
  <si>
    <t>Future development projects</t>
  </si>
  <si>
    <t>Gross investments in real estate</t>
  </si>
  <si>
    <t>Less: accumulated depreciation</t>
  </si>
  <si>
    <t>Asia</t>
  </si>
  <si>
    <t>Acquisition (Details) $ in Thousands</t>
  </si>
  <si>
    <t>Mar. 31, 2019USD ($)ft²</t>
  </si>
  <si>
    <t>Real Estate</t>
  </si>
  <si>
    <t>Number of Real Estate Properties Acquired</t>
  </si>
  <si>
    <t>Purchase price | $</t>
  </si>
  <si>
    <t>Greater Boston</t>
  </si>
  <si>
    <t>San Francisco</t>
  </si>
  <si>
    <t>San Diego</t>
  </si>
  <si>
    <t>Other markets</t>
  </si>
  <si>
    <t>Area of Real Estate Property</t>
  </si>
  <si>
    <t>Future development</t>
  </si>
  <si>
    <t>Future development | Greater Boston</t>
  </si>
  <si>
    <t>Future development | San Francisco</t>
  </si>
  <si>
    <t>Future development | San Diego</t>
  </si>
  <si>
    <t>Future development | Other markets</t>
  </si>
  <si>
    <t>Operating with future development/redevelopment</t>
  </si>
  <si>
    <t>Operating with future development/redevelopment | Greater Boston</t>
  </si>
  <si>
    <t>Operating with future development/redevelopment | San Francisco</t>
  </si>
  <si>
    <t>Operating with future development/redevelopment | San Diego</t>
  </si>
  <si>
    <t>Operating with future development/redevelopment | Other markets</t>
  </si>
  <si>
    <t>Operating property</t>
  </si>
  <si>
    <t>Operating property | Greater Boston</t>
  </si>
  <si>
    <t>Operating property | San Francisco</t>
  </si>
  <si>
    <t>Operating property | San Diego</t>
  </si>
  <si>
    <t>Operating property | Other markets</t>
  </si>
  <si>
    <t>10260 Campus Point Drive and 4161 Campus Point Court</t>
  </si>
  <si>
    <t>10260 Campus Point Drive and 4161 Campus Point Court | First Installment Payment</t>
  </si>
  <si>
    <t>10260 Campus Point Drive and 4161 Campus Point Court | Final Installment Payment</t>
  </si>
  <si>
    <t>Real estate asset sales (Details)</t>
  </si>
  <si>
    <t>75/125 Binney Street</t>
  </si>
  <si>
    <t>Noncontrolling Interest Share (in percentage)</t>
  </si>
  <si>
    <t>60.00%</t>
  </si>
  <si>
    <t>Area of Real Estate Property | ft²</t>
  </si>
  <si>
    <t>Proceeds from sale of real estate</t>
  </si>
  <si>
    <t>Proceeds from Sale of Real Estate (Per RSF)</t>
  </si>
  <si>
    <t>Consolidated and unconsolidated real estate joint ventures (Details)</t>
  </si>
  <si>
    <t>Mar. 31, 2019ft²</t>
  </si>
  <si>
    <t>Schedule of Equity Method Investments</t>
  </si>
  <si>
    <t>Equity interest percentage (in percent)</t>
  </si>
  <si>
    <t>40.00%</t>
  </si>
  <si>
    <t>225 Binney Street</t>
  </si>
  <si>
    <t>30.00%</t>
  </si>
  <si>
    <t>409/499 Illinois Street</t>
  </si>
  <si>
    <t>1500 Owens Street</t>
  </si>
  <si>
    <t>50.10%</t>
  </si>
  <si>
    <t>Campus Pointe by Alexandria</t>
  </si>
  <si>
    <t>55.00%</t>
  </si>
  <si>
    <t>9625 Towne Centre Drive</t>
  </si>
  <si>
    <t>Equity Method Investee | Menlo Gateway</t>
  </si>
  <si>
    <t>49.00%</t>
  </si>
  <si>
    <t>Equity Method Investee | 1401/1413 Research Boulevard</t>
  </si>
  <si>
    <t>65.00%</t>
  </si>
  <si>
    <t>Equity Method Investee | 704 Quince Orchard Road</t>
  </si>
  <si>
    <t>56.80%</t>
  </si>
  <si>
    <t>Equity Method Investee | 1655 and 1725 Third Street</t>
  </si>
  <si>
    <t>Initial ownership interest | Equity Method Investee | Menlo Gateway</t>
  </si>
  <si>
    <t>44.50%</t>
  </si>
  <si>
    <t>Consolidated VIE's balance sheet information (Details) - USD ($) $ in Thousands</t>
  </si>
  <si>
    <t>Variable Interest Entity</t>
  </si>
  <si>
    <t>Alexandria Real Estate Equities, Inc.'s share of equity</t>
  </si>
  <si>
    <t>Noncontrolling interests' share of equity</t>
  </si>
  <si>
    <t>Variable Interest Entity, Primary Beneficiary</t>
  </si>
  <si>
    <t>Other Liabilities</t>
  </si>
  <si>
    <t>Unconsolidated real estate joint ventures (Details) - USD ($) $ in Thousands</t>
  </si>
  <si>
    <t>Unconsolidated Real Estate Joint Ventures Debt</t>
  </si>
  <si>
    <t>Weighted-Average Interest Rate at End of Period</t>
  </si>
  <si>
    <t>4.09%</t>
  </si>
  <si>
    <t>Long-term Debt</t>
  </si>
  <si>
    <t>Equity Method Investee</t>
  </si>
  <si>
    <t>Long-term Debt, Remaining Commitments</t>
  </si>
  <si>
    <t>Equity Method Investee | Other unconsolidated real estate joint ventures</t>
  </si>
  <si>
    <t>Secured debt maturing on 5/17/20 | Equity Method Investee | 1401/1413 Research Boulevard</t>
  </si>
  <si>
    <t>Maturity Date</t>
  </si>
  <si>
    <t>May 17,
		2020</t>
  </si>
  <si>
    <t>5.97%</t>
  </si>
  <si>
    <t>Long-term Debt, Percentage Bearing Variable Interest, Remaining Commitments</t>
  </si>
  <si>
    <t>Secured debt maturing on 6/29/21 | Equity Method Investee | 1655 and 1725 Third Street</t>
  </si>
  <si>
    <t>Jun. 29,
		2021</t>
  </si>
  <si>
    <t>6.19%</t>
  </si>
  <si>
    <t>Secured debt maturing on 3/16/23 | Equity Method Investee | 704 Quince Orchard Road</t>
  </si>
  <si>
    <t>Mar. 16,
		2023</t>
  </si>
  <si>
    <t>4.68%</t>
  </si>
  <si>
    <t>Secured debt maturing on 5/1/35 | Equity Method Investee | Menlo Gateway</t>
  </si>
  <si>
    <t>May 1,
		2035</t>
  </si>
  <si>
    <t>Stated interest rate (as a percent)</t>
  </si>
  <si>
    <t>4.53%</t>
  </si>
  <si>
    <t>0.00%</t>
  </si>
  <si>
    <t>Long-term Debt, Percentage Bearing Fixed Interest, Remaining Commitments</t>
  </si>
  <si>
    <t>Secured debt maturing on 8/10/35 | Equity Method Investee | Menlo Gateway</t>
  </si>
  <si>
    <t>Aug. 10,
		2035</t>
  </si>
  <si>
    <t>4.15%</t>
  </si>
  <si>
    <t>4.18%</t>
  </si>
  <si>
    <t>London Interbank Offered Rate (LIBOR) | Secured debt maturing on 5/17/20 | Equity Method Investee | 1401/1413 Research Boulevard</t>
  </si>
  <si>
    <t>Applicable margin (as a percent)</t>
  </si>
  <si>
    <t>2.50%</t>
  </si>
  <si>
    <t>London Interbank Offered Rate (LIBOR) | Secured debt maturing on 6/29/21 | Equity Method Investee | 1655 and 1725 Third Street</t>
  </si>
  <si>
    <t>3.70%</t>
  </si>
  <si>
    <t>London Interbank Offered Rate (LIBOR) | Secured debt maturing on 3/16/23 | Equity Method Investee | 704 Quince Orchard Road</t>
  </si>
  <si>
    <t>1.95%</t>
  </si>
  <si>
    <t>Lessor (Details) $ in Thousands, ft² in Millions</t>
  </si>
  <si>
    <t>Operating Lease</t>
  </si>
  <si>
    <t>Land parcel subject to lease agreement that contains a purchase option</t>
  </si>
  <si>
    <t>Rent Commence Date</t>
  </si>
  <si>
    <t>Oct. 1,
		2017</t>
  </si>
  <si>
    <t>Lessee Option to Purchase Underlying Asset</t>
  </si>
  <si>
    <t>30 years</t>
  </si>
  <si>
    <t>Operating Leases, Future Minimum Payments Receivable</t>
  </si>
  <si>
    <t>2020</t>
  </si>
  <si>
    <t>2021</t>
  </si>
  <si>
    <t>2022</t>
  </si>
  <si>
    <t>2023</t>
  </si>
  <si>
    <t>Thereafter</t>
  </si>
  <si>
    <t>Direct Financing Lease</t>
  </si>
  <si>
    <t>Remaining lease term</t>
  </si>
  <si>
    <t>73 years 8 months</t>
  </si>
  <si>
    <t>Direct Financing Lease, Net Investment in Leases</t>
  </si>
  <si>
    <t>Gross investment in direct financing lease</t>
  </si>
  <si>
    <t>Less: unearned income</t>
  </si>
  <si>
    <t>Direct Financing Leases, Future Minimum Payments Receivable</t>
  </si>
  <si>
    <t>Minimum</t>
  </si>
  <si>
    <t>15 years</t>
  </si>
  <si>
    <t>Maximum</t>
  </si>
  <si>
    <t>74.5 years</t>
  </si>
  <si>
    <t>Land parcels subject to lease agreement that contains a purchase option</t>
  </si>
  <si>
    <t>Lessor, Lease, Description [Line Items]</t>
  </si>
  <si>
    <t>Number of Real Estate Properties</t>
  </si>
  <si>
    <t>Lessee (Details) $ in Thousands</t>
  </si>
  <si>
    <t>Lessee, Lease, Description [Line Items]</t>
  </si>
  <si>
    <t>Operating lease right-of-use asset</t>
  </si>
  <si>
    <t>Operating lease discount rate</t>
  </si>
  <si>
    <t>5.37%</t>
  </si>
  <si>
    <t>Number of Properties Subject to Ground Leases | property</t>
  </si>
  <si>
    <t>Net book value for the exclusion of one ground lease related to one operating property</t>
  </si>
  <si>
    <t>Operating lease costs - cash rents</t>
  </si>
  <si>
    <t>Operating Lease Liabilities, Payments Due</t>
  </si>
  <si>
    <t>Total future payments under our operating leases for which we are a lessee</t>
  </si>
  <si>
    <t>Effect of discounting</t>
  </si>
  <si>
    <t>Leasee operating costs</t>
  </si>
  <si>
    <t>Gross operating lease costs</t>
  </si>
  <si>
    <t>Capitalized lease costs</t>
  </si>
  <si>
    <t>Expenses for operating leases in which we are the lessee</t>
  </si>
  <si>
    <t>Remaining lease term for ground lease obligation</t>
  </si>
  <si>
    <t>35 years</t>
  </si>
  <si>
    <t>96 years</t>
  </si>
  <si>
    <t>Ground and Operating Leases</t>
  </si>
  <si>
    <t>Weighted Average Remaining Lease Term</t>
  </si>
  <si>
    <t>45 years</t>
  </si>
  <si>
    <t>Cash, cash equivalents, and restricted cash (Details) - USD ($) $ in Thousands</t>
  </si>
  <si>
    <t>Dec. 31, 2017</t>
  </si>
  <si>
    <t>Cash and Cash Equivalents</t>
  </si>
  <si>
    <t>Funds held in trust under the terms of certain secured notes payable</t>
  </si>
  <si>
    <t>Funds held in escrow related to construction projects and investing activities</t>
  </si>
  <si>
    <t>Other restricted cash</t>
  </si>
  <si>
    <t>Summary of Investments (Details) - USD ($) $ in Thousands</t>
  </si>
  <si>
    <t>Schedule of Investments</t>
  </si>
  <si>
    <t>Investment commitments</t>
  </si>
  <si>
    <t>Limited partnership maximum expiration terms</t>
  </si>
  <si>
    <t>11 years</t>
  </si>
  <si>
    <t>Weighted-average remaining liquidation term (in years)</t>
  </si>
  <si>
    <t>8 years 7 months</t>
  </si>
  <si>
    <t>Limited partnership liquidation, expected initial term (in years)</t>
  </si>
  <si>
    <t>10 years</t>
  </si>
  <si>
    <t>Summary of Investment [Abstract]</t>
  </si>
  <si>
    <t>Investment at fair value, cost</t>
  </si>
  <si>
    <t>Cumulative unrealized gains (losses) on investments</t>
  </si>
  <si>
    <t>Total investments</t>
  </si>
  <si>
    <t>Investments in publicly traded companies</t>
  </si>
  <si>
    <t>Investments at fair value, book value</t>
  </si>
  <si>
    <t>Investments in privately held entities that report NAV</t>
  </si>
  <si>
    <t>8 years 8 months</t>
  </si>
  <si>
    <t>Investments in privately held entities that do not report NAV | Entities with observable price change</t>
  </si>
  <si>
    <t>Investments in privately held entities that do not report NAV, cumulative upward price adjustment</t>
  </si>
  <si>
    <t>Investments in privately held entities that do not report NAV, cumulative downward price adjustment</t>
  </si>
  <si>
    <t>Annual adjustments recognized on investments in privately held entities that do not report NAV</t>
  </si>
  <si>
    <t>Investments in privately held entities that do not report NAV, annual upward price adjustment</t>
  </si>
  <si>
    <t>Investments in privately held entities that do not report NAV, annual downward price adjustment</t>
  </si>
  <si>
    <t>Investments in privately held entities that do not report fair value, book value</t>
  </si>
  <si>
    <t>Investments in privately held entities that do not report NAV | Entities without observable price changes</t>
  </si>
  <si>
    <t>Investment Income (Details) - USD ($) $ in Thousands</t>
  </si>
  <si>
    <t>Net Investment Income</t>
  </si>
  <si>
    <t>Investment income, unrealized gains (losses)</t>
  </si>
  <si>
    <t>Investment income, realized gains (losses)</t>
  </si>
  <si>
    <t>Investments in privately held entities that do not report NAV</t>
  </si>
  <si>
    <t>Total investments at fair value, held at period end</t>
  </si>
  <si>
    <t>Investment disposed and recognized during the period</t>
  </si>
  <si>
    <t>Investment disposed and previously recognized</t>
  </si>
  <si>
    <t>Total investment disposition during the period</t>
  </si>
  <si>
    <t>Other assets (Detail) - USD ($) $ in Thousands</t>
  </si>
  <si>
    <t>Acquired below-market ground leases</t>
  </si>
  <si>
    <t>Acquired in-place leases</t>
  </si>
  <si>
    <t>Deferred compensation plan</t>
  </si>
  <si>
    <t>Deferred financing costs – $2.2 billion unsecured senior line of credit</t>
  </si>
  <si>
    <t>Deposits</t>
  </si>
  <si>
    <t>Furniture, fixtures, and equipment</t>
  </si>
  <si>
    <t>Interest rate hedge assets</t>
  </si>
  <si>
    <t>Notes receivable</t>
  </si>
  <si>
    <t>Prepaid expenses</t>
  </si>
  <si>
    <t>Property, plant, and equipment</t>
  </si>
  <si>
    <t>Assets and Liabilities on Recurring Basis (Details) $ in Thousands</t>
  </si>
  <si>
    <t>Mar. 31, 2019USD ($)transfer</t>
  </si>
  <si>
    <t>Assets and liabilities measured at fair value on a recurring basis by level within the fair value hierarchy</t>
  </si>
  <si>
    <t>Transfers in Fair Value Hierarchy | transfer</t>
  </si>
  <si>
    <t>Assets:</t>
  </si>
  <si>
    <t>Liabilities:</t>
  </si>
  <si>
    <t>Interest rate hedge liabilities</t>
  </si>
  <si>
    <t>Fair value measured on recurring basis | Quoted Prices in Active Markets for Identical Assets (Level 1)</t>
  </si>
  <si>
    <t>Fair value measured on recurring basis | Significant Other Observable Inputs (Level 2)</t>
  </si>
  <si>
    <t>Fair value measured on recurring basis | Significant Unobservable Inputs (Level 3)</t>
  </si>
  <si>
    <t>Fair Value | Fair value measured on recurring basis</t>
  </si>
  <si>
    <t>Investments in publicly traded companies | Fair value measured on recurring basis | Quoted Prices in Active Markets for Identical Assets (Level 1)</t>
  </si>
  <si>
    <t>Investments in publicly traded companies | Fair value measured on recurring basis | Significant Other Observable Inputs (Level 2)</t>
  </si>
  <si>
    <t>Investments in publicly traded companies | Fair value measured on recurring basis | Significant Unobservable Inputs (Level 3)</t>
  </si>
  <si>
    <t>Investments in publicly traded companies | Fair Value | Fair value measured on recurring basis</t>
  </si>
  <si>
    <t>Book and Fair Values (Details) - USD ($) $ in Thousands</t>
  </si>
  <si>
    <t>Summary of investments in privately held entities that report NAV, secured notes payable, unsecured senior line of credit, and unsecured term loans</t>
  </si>
  <si>
    <t>Book Value</t>
  </si>
  <si>
    <t>Fair Value</t>
  </si>
  <si>
    <t>Unsecured senior bank term loans</t>
  </si>
  <si>
    <t>Investments in privately held entities that report NAV | Book Value</t>
  </si>
  <si>
    <t>Investments in privately held entities that report NAV | Fair Value</t>
  </si>
  <si>
    <t>Summary of secured and unsecured debt (Details) $ in Thousands</t>
  </si>
  <si>
    <t>Mar. 31, 2019USD ($)</t>
  </si>
  <si>
    <t>Debt Instrument</t>
  </si>
  <si>
    <t>Long-term Debt, Percentage Bearing Variable Interest, Amount, Net</t>
  </si>
  <si>
    <t>Total Consolidated</t>
  </si>
  <si>
    <t>Percentage of Total</t>
  </si>
  <si>
    <t>Weighted Average Remaining Terms (in years)</t>
  </si>
  <si>
    <t>7 years 2 months 12 days</t>
  </si>
  <si>
    <t>Percentage of fixed rate/hedged total debt</t>
  </si>
  <si>
    <t>Percentage of unhedged floating rate total debt</t>
  </si>
  <si>
    <t>6.10%</t>
  </si>
  <si>
    <t>3.58%</t>
  </si>
  <si>
    <t>4 years 9 months 18 days</t>
  </si>
  <si>
    <t>88.00%</t>
  </si>
  <si>
    <t>4.16%</t>
  </si>
  <si>
    <t>7 years 6 months</t>
  </si>
  <si>
    <t>$2.2 billion unsecured senior line of credit</t>
  </si>
  <si>
    <t>Unsecured Senior Bank Term Loan</t>
  </si>
  <si>
    <t>5.90%</t>
  </si>
  <si>
    <t>3.62%</t>
  </si>
  <si>
    <t>Detail of secured and unsecured debt (Details) $ in Thousands</t>
  </si>
  <si>
    <t>Effective rate (as a percent)</t>
  </si>
  <si>
    <t>Future principal payments due on secured and unsecured debt</t>
  </si>
  <si>
    <t>Outstanding Balance</t>
  </si>
  <si>
    <t>Unamortized (Deferred Financing Cost), (Discount) Premium</t>
  </si>
  <si>
    <t>4.55%</t>
  </si>
  <si>
    <t>Secured Notes Payable Maturing on 1/1/23</t>
  </si>
  <si>
    <t>4.66%</t>
  </si>
  <si>
    <t>4.90%</t>
  </si>
  <si>
    <t>Jan. 1,
		2023</t>
  </si>
  <si>
    <t>Secured Notes Payable Maturing on 3/10/23</t>
  </si>
  <si>
    <t>3.93%</t>
  </si>
  <si>
    <t>3.19%</t>
  </si>
  <si>
    <t>Mar. 10,
		2023</t>
  </si>
  <si>
    <t>Secured Notes Payable Maturing on 2/6/24</t>
  </si>
  <si>
    <t>4.82%</t>
  </si>
  <si>
    <t>3.40%</t>
  </si>
  <si>
    <t>Feb. 6,
		2024</t>
  </si>
  <si>
    <t>Secured Notes Payable Maturing on 7/1/26</t>
  </si>
  <si>
    <t>4.14%</t>
  </si>
  <si>
    <t>4.42%</t>
  </si>
  <si>
    <t>Jul. 1,
		2026</t>
  </si>
  <si>
    <t>Secured Notes Payable Maturing on 7/1/36</t>
  </si>
  <si>
    <t>6.50%</t>
  </si>
  <si>
    <t>Jul. 1,
		2036</t>
  </si>
  <si>
    <t>Unsecured Debt</t>
  </si>
  <si>
    <t>4.13%</t>
  </si>
  <si>
    <t>Jan. 28,
		2024</t>
  </si>
  <si>
    <t>2.75% Unsecured Senior Notes Payable</t>
  </si>
  <si>
    <t>2.75%</t>
  </si>
  <si>
    <t>2.96%</t>
  </si>
  <si>
    <t>Jan. 15,
		2020</t>
  </si>
  <si>
    <t>4.60% Unsecured Senior Notes Payable</t>
  </si>
  <si>
    <t>4.60%</t>
  </si>
  <si>
    <t>4.75%</t>
  </si>
  <si>
    <t>Apr. 1,
		2022</t>
  </si>
  <si>
    <t>3.90% Unsecured Senior Notes Payable</t>
  </si>
  <si>
    <t>3.90%</t>
  </si>
  <si>
    <t>4.04%</t>
  </si>
  <si>
    <t>Jun. 15,
		2023</t>
  </si>
  <si>
    <t>4.00% Unsecured Senior Notes Payable</t>
  </si>
  <si>
    <t>4.00%</t>
  </si>
  <si>
    <t>4.03%</t>
  </si>
  <si>
    <t>Jan. 15,
		2024</t>
  </si>
  <si>
    <t>3.45% Unsecured Senior Notes Payable</t>
  </si>
  <si>
    <t>3.45%</t>
  </si>
  <si>
    <t>Apr. 30,
		2025</t>
  </si>
  <si>
    <t>4.30% Unsecured Senior Notes Payable</t>
  </si>
  <si>
    <t>4.30%</t>
  </si>
  <si>
    <t>4.50%</t>
  </si>
  <si>
    <t>Jan. 15,
		2026</t>
  </si>
  <si>
    <t>3.80% Unsecured Senior Notes Payable</t>
  </si>
  <si>
    <t>3.80%</t>
  </si>
  <si>
    <t>3.96%</t>
  </si>
  <si>
    <t>Apr. 15,
		2026</t>
  </si>
  <si>
    <t>3.95% Unsecured Senior Notes Payable Due in 2027</t>
  </si>
  <si>
    <t>3.95%</t>
  </si>
  <si>
    <t>Jan. 15,
		2027</t>
  </si>
  <si>
    <t>3.95% Unsecured Senior Notes Payable Due in 2028</t>
  </si>
  <si>
    <t>4.07%</t>
  </si>
  <si>
    <t>Jan. 15,
		2028</t>
  </si>
  <si>
    <t>4.50% Unsecured Senior Notes Payable</t>
  </si>
  <si>
    <t>Jul. 30,
		2029</t>
  </si>
  <si>
    <t>4.70% Unsecured Senior Notes Payable</t>
  </si>
  <si>
    <t>4.70%</t>
  </si>
  <si>
    <t>4.81%</t>
  </si>
  <si>
    <t>Jul. 1,
		2030</t>
  </si>
  <si>
    <t>4.85% Unsecured Senior Note Payable</t>
  </si>
  <si>
    <t>4.85%</t>
  </si>
  <si>
    <t>4.93%</t>
  </si>
  <si>
    <t>Apr. 15,
		2049</t>
  </si>
  <si>
    <t>London Interbank Offered Rate (LIBOR) | $2.2 billion unsecured senior line of credit</t>
  </si>
  <si>
    <t>0.825%</t>
  </si>
  <si>
    <t>London Interbank Offered Rate (LIBOR) | Unsecured Senior Bank Term Loan</t>
  </si>
  <si>
    <t>0.90%</t>
  </si>
  <si>
    <t>Unsecured senior notes payable (Details) - USD ($) $ in Thousands</t>
  </si>
  <si>
    <t>3.80%, 4.00%, and 4.85% Unsecured Senior Notes Payables</t>
  </si>
  <si>
    <t>Re-opening of 4.00% Unsecured Senior Note Payable</t>
  </si>
  <si>
    <t>Yield to maturity rate (as a percent)</t>
  </si>
  <si>
    <t>3.453%</t>
  </si>
  <si>
    <t>Repayment of unsecured senior bank term loans and secured notes payable (Details) - USD ($) $ in Thousands</t>
  </si>
  <si>
    <t>Repayments of Secured Debt</t>
  </si>
  <si>
    <t>Secured Notes Payable Maturing on 4/1/20</t>
  </si>
  <si>
    <t>7.75%</t>
  </si>
  <si>
    <t>Secured Notes Payable Maturing on 1/28/20</t>
  </si>
  <si>
    <t>London Interbank Offered Rate (LIBOR) | Secured Notes Payable Maturing on 1/28/20</t>
  </si>
  <si>
    <t>1.50%</t>
  </si>
  <si>
    <t>Schedule of interest expense incurred (Details) - USD ($) $ in Thousands</t>
  </si>
  <si>
    <t>Interest expense incurred</t>
  </si>
  <si>
    <t>Gross interest</t>
  </si>
  <si>
    <t>Capitalized interest</t>
  </si>
  <si>
    <t>Interest expense</t>
  </si>
  <si>
    <t>Interest rate hedge agreements (Details) - USD ($)</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Outstanding interest rate swap (Details) $ in Thousands</t>
  </si>
  <si>
    <t>Mar. 31, 2019USD ($)contract</t>
  </si>
  <si>
    <t>Fair Values</t>
  </si>
  <si>
    <t>Notional Amount in Effect as of 3/31/19</t>
  </si>
  <si>
    <t>Notional Amount in Effect as of 12/31/19</t>
  </si>
  <si>
    <t>1.89% Interest rate swap, effective March 29, 2019</t>
  </si>
  <si>
    <t>Number of Contracts | contract</t>
  </si>
  <si>
    <t>Interest Pay Rate (as a percent)</t>
  </si>
  <si>
    <t>1.89%</t>
  </si>
  <si>
    <t>2.84% Interest rate swap, effective March 29, 2019</t>
  </si>
  <si>
    <t>2.84%</t>
  </si>
  <si>
    <t>Accounts payable, accrued expenses, and tenant security deposits (Details) - USD ($) $ in Thousands</t>
  </si>
  <si>
    <t>Jan. 01, 2019</t>
  </si>
  <si>
    <t>Accounts payable and accrued expenses</t>
  </si>
  <si>
    <t>Accrued construction</t>
  </si>
  <si>
    <t>Acquired below market leases</t>
  </si>
  <si>
    <t>Conditional Asset Retirement Obligation</t>
  </si>
  <si>
    <t>Deferred Rent Liability</t>
  </si>
  <si>
    <t>Unearned Rent and Tenant Security Deposits</t>
  </si>
  <si>
    <t>Other Accounts Payable and Accrued Liabilities</t>
  </si>
  <si>
    <t>Accounts Payable and Accrued Liabilities</t>
  </si>
  <si>
    <t>Earnings per share (Details) - USD ($) $ / shares in Units, $ in Thousands</t>
  </si>
  <si>
    <t>Jan. 05, 2018</t>
  </si>
  <si>
    <t>Class of Stock</t>
  </si>
  <si>
    <t>Shares of common stock authorized</t>
  </si>
  <si>
    <t>Earnings Per Share Reconciliation</t>
  </si>
  <si>
    <t>Numerator for basic and diluted EPS – net income attributable to Alexandria Real Estate Equities, Inc.'s common stockholders</t>
  </si>
  <si>
    <t>Denominator for basic EPS – weighted-average shares of common stock outstanding</t>
  </si>
  <si>
    <t>Dilutive effect of forward equity sales agreements</t>
  </si>
  <si>
    <t>Denominator for diluted EPS – weighted-average shares of common stock outstanding</t>
  </si>
  <si>
    <t>Earnings per share attributable to Alexandria Real Estate Equities, Inc.'s common stockholders - basic and diluted:</t>
  </si>
  <si>
    <t>Series D Convertible Preferred Stock</t>
  </si>
  <si>
    <t>Preferred stock, dividend rate (as a percent)</t>
  </si>
  <si>
    <t>7.00%</t>
  </si>
  <si>
    <t>January 2018 forward equity sales agreement</t>
  </si>
  <si>
    <t>Average issue price per share</t>
  </si>
  <si>
    <t>January 2018 forward equity sales agreement | Total Shares</t>
  </si>
  <si>
    <t>Stockholders' equity (Details) - USD ($) $ / shares in Units, $ in Thousands</t>
  </si>
  <si>
    <t>Preferred stock</t>
  </si>
  <si>
    <t>Shares of common stock issued and outstanding</t>
  </si>
  <si>
    <t>Shares of preferred stock authorized</t>
  </si>
  <si>
    <t>Shares of preferred stock issued and outstanding</t>
  </si>
  <si>
    <t>Number of "excess stock" authorized (in shares)</t>
  </si>
  <si>
    <t>Number of excess stock authorized issued and outstanding (in shares)</t>
  </si>
  <si>
    <t>Preferred Stock, Shares Outstanding</t>
  </si>
  <si>
    <t>Number of shares repurchased/redeemed</t>
  </si>
  <si>
    <t>Aggregate price on repurchase of Series D preferred stock</t>
  </si>
  <si>
    <t>Aggregate price on repurchase of Series D preferred stock, per share</t>
  </si>
  <si>
    <t>Write-off of stock issuance costs</t>
  </si>
  <si>
    <t>Payment of quarterly dividends in arrears at an annual rate (in dollars per share)</t>
  </si>
  <si>
    <t>Percentage of the closing sale price per share of the entity's common stock that the then-applicable conversion price must exceed in order for the shares to be automatically converted</t>
  </si>
  <si>
    <t>150.00%</t>
  </si>
  <si>
    <t>Minimum number of trading days within 30 consecutive trading days during which the closing sale price per share of entity's common stock equals or exceeds the then-applicable conversion price for the shares to be automatically converted</t>
  </si>
  <si>
    <t>20 days</t>
  </si>
  <si>
    <t>Number of consecutive trading day period within which the closing sale price per share of entity's common stock equals or exceeds the then-applicable conversion price for at least 20 trading days for the shares to be automatically converted</t>
  </si>
  <si>
    <t>30 days</t>
  </si>
  <si>
    <t>Conversion rate at option of holder (in shares)</t>
  </si>
  <si>
    <t>Redemption price per share</t>
  </si>
  <si>
    <t>Conversion rate which is equivalent to an initial conversion price per share of common stock (in dollars per share)</t>
  </si>
  <si>
    <t>Conversion rate dividend adjustment per quarter (in dollars per share)</t>
  </si>
  <si>
    <t>Conversion rate (in shares)</t>
  </si>
  <si>
    <t>Conversion rate (in dollars per share)</t>
  </si>
  <si>
    <t>ATM common stock offering program (Details) - USD ($) $ / shares in Units, $ in Thousands</t>
  </si>
  <si>
    <t>7 Months Ended</t>
  </si>
  <si>
    <t>Aug. 31, 2018</t>
  </si>
  <si>
    <t>ATM Common Stock Offering Program, Established August 2018</t>
  </si>
  <si>
    <t>Gross proceeds from issuance of common stock</t>
  </si>
  <si>
    <t>Common stock value available for future issuance</t>
  </si>
  <si>
    <t>Accumulated other comprehensive loss (Details) - USD ($) $ in Thousands</t>
  </si>
  <si>
    <t>Increase (Decrease) Accumulated Other Comprehensive Income (Loss) Net of Tax [Roll Forward]</t>
  </si>
  <si>
    <t>Balance as of December 31, 2018</t>
  </si>
  <si>
    <t>Unrealized interest rate hedge gains (losses) arising during the period</t>
  </si>
  <si>
    <t>Other comprehensive (loss) income before reclassifications</t>
  </si>
  <si>
    <t>Reclassification adjustment for cumulative foreign currency translation losses included in net income upon sale or liquidation</t>
  </si>
  <si>
    <t>Amounts reclassified from other comprehensive income to net income</t>
  </si>
  <si>
    <t>Net other comprehensive income (loss)</t>
  </si>
  <si>
    <t>Balance as of March 31, 2019</t>
  </si>
  <si>
    <t>Interest Rate Hedge Agreements</t>
  </si>
  <si>
    <t>Foreign Currency Translation</t>
  </si>
  <si>
    <t>Noncontrolling interests (Details) $ in Thousands</t>
  </si>
  <si>
    <t>Payments to Noncontrolling Interests</t>
  </si>
  <si>
    <t>Number of real estate properties subject to ownership from noncontrolling interest</t>
  </si>
  <si>
    <t>Assets classified as held for sale (Details) $ in Thousands</t>
  </si>
  <si>
    <t>Assets held for sale - area of real estate | ft²</t>
  </si>
  <si>
    <t>Net assets held for sale [Abstract]</t>
  </si>
  <si>
    <t>Total accumulated other comprehensive income</t>
  </si>
  <si>
    <t>Net assets classified as held for sale</t>
  </si>
  <si>
    <t>Condensed Consolidating Financials - Balance Sheet (Details) - USD ($) $ in Thousands</t>
  </si>
  <si>
    <t>Investments in and advances to affiliates</t>
  </si>
  <si>
    <t>Eliminations</t>
  </si>
  <si>
    <t>Alexandria Real Estate Equities, Inc. (Issuer)</t>
  </si>
  <si>
    <t>Alexandria Real Estate Equities, L.P. (Guarantor Subsidiary)</t>
  </si>
  <si>
    <t>Combined Non- Guarantor Subsidiaries</t>
  </si>
  <si>
    <t>Condensed Consolidated Financials - Income Statement (Details) - USD ($) $ in Thousands</t>
  </si>
  <si>
    <t>Condensed Income Statements</t>
  </si>
  <si>
    <t>Equity in earnings of affiliates</t>
  </si>
  <si>
    <t>Income from rentals | Eliminations</t>
  </si>
  <si>
    <t>Income from rentals | Alexandria Real Estate Equities, Inc. (Issuer)</t>
  </si>
  <si>
    <t>Income from rentals | Alexandria Real Estate Equities, L.P. (Guarantor Subsidiary)</t>
  </si>
  <si>
    <t>Income from rentals | Combined Non- Guarantor Subsidiaries</t>
  </si>
  <si>
    <t>Other income | Eliminations</t>
  </si>
  <si>
    <t>Other income | Alexandria Real Estate Equities, Inc. (Issuer)</t>
  </si>
  <si>
    <t>Other income | Alexandria Real Estate Equities, L.P. (Guarantor Subsidiary)</t>
  </si>
  <si>
    <t>Other income | Combined Non- Guarantor Subsidiaries</t>
  </si>
  <si>
    <t>Condensed Consolidating Financials - Comprehensive Income (Details) - USD ($) $ in Thousands</t>
  </si>
  <si>
    <t>Condensed Statement of Comprehensive Income</t>
  </si>
  <si>
    <t>Condensed Consolidating Financials - Cash Flows (Details) - USD ($) $ in Thousands</t>
  </si>
  <si>
    <t>Equity in earnings of unconsolidated real estate JVs</t>
  </si>
  <si>
    <t>Investments in subsidiaries</t>
  </si>
  <si>
    <t>Transfers to/from parent company</t>
  </si>
  <si>
    <t>Non-Cash Investing Activities</t>
  </si>
  <si>
    <t>Noncash, right-of-use asset</t>
  </si>
  <si>
    <t>Noncash,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293570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row r="5" spans="1:2">
      <c r="A5" s="4" t="s">
        <v>194</v>
      </c>
      <c r="B5" s="4" t="s">
        <v>196</v>
      </c>
    </row>
    <row r="6" spans="1:2">
      <c r="A6" s="4" t="s">
        <v>194</v>
      </c>
      <c r="B6"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00</v>
      </c>
    </row>
    <row r="4" spans="1:2">
      <c r="A4" s="4" t="s">
        <v>38</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v>
      </c>
    </row>
    <row r="3" spans="1:2">
      <c r="A3" s="3" t="s">
        <v>202</v>
      </c>
    </row>
    <row r="4" spans="1:2">
      <c r="A4" s="4" t="s">
        <v>39</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v>
      </c>
      <c r="B1" s="2" t="s">
        <v>1</v>
      </c>
    </row>
    <row r="2" spans="1:2">
      <c r="B2" s="2" t="s">
        <v>2</v>
      </c>
    </row>
    <row r="3" spans="1:2">
      <c r="A3" s="3" t="s">
        <v>213</v>
      </c>
    </row>
    <row r="4" spans="1:2">
      <c r="A4" s="4" t="s">
        <v>46</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12410350</v>
      </c>
      <c r="C3" s="6" t="n">
        <v>11913693</v>
      </c>
    </row>
    <row r="4" spans="1:3">
      <c r="A4" s="4" t="s">
        <v>32</v>
      </c>
      <c r="B4" s="5" t="n">
        <v>290405</v>
      </c>
      <c r="C4" s="5" t="n">
        <v>237507</v>
      </c>
    </row>
    <row r="5" spans="1:3">
      <c r="A5" s="4" t="s">
        <v>33</v>
      </c>
      <c r="B5" s="5" t="n">
        <v>261372</v>
      </c>
      <c r="C5" s="5" t="n">
        <v>234181</v>
      </c>
    </row>
    <row r="6" spans="1:3">
      <c r="A6" s="4" t="s">
        <v>34</v>
      </c>
      <c r="B6" s="5" t="n">
        <v>54433</v>
      </c>
      <c r="C6" s="5" t="n">
        <v>37949</v>
      </c>
    </row>
    <row r="7" spans="1:3">
      <c r="A7" s="4" t="s">
        <v>35</v>
      </c>
      <c r="B7" s="5" t="n">
        <v>9645</v>
      </c>
      <c r="C7" s="5" t="n">
        <v>9798</v>
      </c>
    </row>
    <row r="8" spans="1:3">
      <c r="A8" s="4" t="s">
        <v>36</v>
      </c>
      <c r="B8" s="5" t="n">
        <v>558103</v>
      </c>
      <c r="C8" s="5" t="n">
        <v>530237</v>
      </c>
    </row>
    <row r="9" spans="1:3">
      <c r="A9" s="4" t="s">
        <v>37</v>
      </c>
      <c r="B9" s="5" t="n">
        <v>241268</v>
      </c>
      <c r="C9" s="5" t="n">
        <v>239070</v>
      </c>
    </row>
    <row r="10" spans="1:3">
      <c r="A10" s="4" t="s">
        <v>38</v>
      </c>
      <c r="B10" s="5" t="n">
        <v>1000904</v>
      </c>
      <c r="C10" s="5" t="n">
        <v>892264</v>
      </c>
    </row>
    <row r="11" spans="1:3">
      <c r="A11" s="4" t="s">
        <v>39</v>
      </c>
      <c r="B11" s="5" t="n">
        <v>653726</v>
      </c>
      <c r="C11" s="5" t="n">
        <v>370257</v>
      </c>
    </row>
    <row r="12" spans="1:3">
      <c r="A12" s="4" t="s">
        <v>40</v>
      </c>
      <c r="B12" s="5" t="n">
        <v>15480206</v>
      </c>
      <c r="C12" s="5" t="n">
        <v>14464956</v>
      </c>
    </row>
    <row r="13" spans="1:3">
      <c r="A13" s="3" t="s">
        <v>41</v>
      </c>
    </row>
    <row r="14" spans="1:3">
      <c r="A14" s="4" t="s">
        <v>42</v>
      </c>
      <c r="B14" s="5" t="n">
        <v>356461</v>
      </c>
      <c r="C14" s="5" t="n">
        <v>630547</v>
      </c>
    </row>
    <row r="15" spans="1:3">
      <c r="A15" s="4" t="s">
        <v>43</v>
      </c>
      <c r="B15" s="5" t="n">
        <v>5139500</v>
      </c>
      <c r="C15" s="5" t="n">
        <v>4292293</v>
      </c>
    </row>
    <row r="16" spans="1:3">
      <c r="A16" s="4" t="s">
        <v>44</v>
      </c>
      <c r="B16" s="5" t="n">
        <v>0</v>
      </c>
      <c r="C16" s="5" t="n">
        <v>208000</v>
      </c>
    </row>
    <row r="17" spans="1:3">
      <c r="A17" s="4" t="s">
        <v>45</v>
      </c>
      <c r="B17" s="5" t="n">
        <v>347542</v>
      </c>
      <c r="C17" s="5" t="n">
        <v>347415</v>
      </c>
    </row>
    <row r="18" spans="1:3">
      <c r="A18" s="4" t="s">
        <v>46</v>
      </c>
      <c r="B18" s="5" t="n">
        <v>1171377</v>
      </c>
      <c r="C18" s="5" t="n">
        <v>981707</v>
      </c>
    </row>
    <row r="19" spans="1:3">
      <c r="A19" s="4" t="s">
        <v>47</v>
      </c>
      <c r="B19" s="5" t="n">
        <v>110412</v>
      </c>
      <c r="C19" s="5" t="n">
        <v>110280</v>
      </c>
    </row>
    <row r="20" spans="1:3">
      <c r="A20" s="4" t="s">
        <v>48</v>
      </c>
      <c r="B20" s="5" t="n">
        <v>7125292</v>
      </c>
      <c r="C20" s="5" t="n">
        <v>6570242</v>
      </c>
    </row>
    <row r="21" spans="1:3">
      <c r="A21" s="4" t="s">
        <v>49</v>
      </c>
      <c r="B21" s="4" t="s">
        <v>50</v>
      </c>
      <c r="C21" s="4" t="s">
        <v>50</v>
      </c>
    </row>
    <row r="22" spans="1:3">
      <c r="A22" s="4" t="s">
        <v>51</v>
      </c>
      <c r="B22" s="5" t="n">
        <v>10889</v>
      </c>
      <c r="C22" s="5" t="n">
        <v>10786</v>
      </c>
    </row>
    <row r="23" spans="1:3">
      <c r="A23" s="3" t="s">
        <v>52</v>
      </c>
    </row>
    <row r="24" spans="1:3">
      <c r="A24" s="4" t="s">
        <v>53</v>
      </c>
      <c r="B24" s="5" t="n">
        <v>57461</v>
      </c>
      <c r="C24" s="5" t="n">
        <v>64336</v>
      </c>
    </row>
    <row r="25" spans="1:3">
      <c r="A25" s="4" t="s">
        <v>54</v>
      </c>
      <c r="B25" s="5" t="n">
        <v>1112</v>
      </c>
      <c r="C25" s="5" t="n">
        <v>1110</v>
      </c>
    </row>
    <row r="26" spans="1:3">
      <c r="A26" s="4" t="s">
        <v>55</v>
      </c>
      <c r="B26" s="5" t="n">
        <v>7518716</v>
      </c>
      <c r="C26" s="5" t="n">
        <v>7286954</v>
      </c>
    </row>
    <row r="27" spans="1:3">
      <c r="A27" s="4" t="s">
        <v>56</v>
      </c>
      <c r="B27" s="5" t="n">
        <v>-10712</v>
      </c>
      <c r="C27" s="5" t="n">
        <v>-10435</v>
      </c>
    </row>
    <row r="28" spans="1:3">
      <c r="A28" s="4" t="s">
        <v>57</v>
      </c>
      <c r="B28" s="5" t="n">
        <v>7566577</v>
      </c>
      <c r="C28" s="5" t="n">
        <v>7341965</v>
      </c>
    </row>
    <row r="29" spans="1:3">
      <c r="A29" s="4" t="s">
        <v>58</v>
      </c>
      <c r="B29" s="5" t="n">
        <v>777448</v>
      </c>
      <c r="C29" s="5" t="n">
        <v>541963</v>
      </c>
    </row>
    <row r="30" spans="1:3">
      <c r="A30" s="4" t="s">
        <v>59</v>
      </c>
      <c r="B30" s="5" t="n">
        <v>8344025</v>
      </c>
      <c r="C30" s="5" t="n">
        <v>7883928</v>
      </c>
    </row>
    <row r="31" spans="1:3">
      <c r="A31" s="4" t="s">
        <v>60</v>
      </c>
      <c r="B31" s="6" t="n">
        <v>15480206</v>
      </c>
      <c r="C31" s="6" t="n">
        <v>1446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v>
      </c>
      <c r="B1" s="2" t="s">
        <v>1</v>
      </c>
    </row>
    <row r="2" spans="1:2">
      <c r="B2" s="2" t="s">
        <v>2</v>
      </c>
    </row>
    <row r="3" spans="1:2">
      <c r="A3" s="3" t="s">
        <v>221</v>
      </c>
    </row>
    <row r="4" spans="1:2">
      <c r="A4" s="4" t="s">
        <v>58</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8</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34</v>
      </c>
      <c r="B21" s="4" t="s">
        <v>267</v>
      </c>
    </row>
    <row r="22" spans="1:2">
      <c r="A22" s="4" t="s">
        <v>268</v>
      </c>
      <c r="B22"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83</v>
      </c>
      <c r="B7" s="4" t="s">
        <v>297</v>
      </c>
    </row>
    <row r="8" spans="1:2">
      <c r="A8" s="3"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6" t="n">
        <v>358842</v>
      </c>
      <c r="C3" s="6" t="n">
        <v>320139</v>
      </c>
    </row>
    <row r="4" spans="1:3">
      <c r="A4" s="3" t="s">
        <v>64</v>
      </c>
    </row>
    <row r="5" spans="1:3">
      <c r="A5" s="4" t="s">
        <v>65</v>
      </c>
      <c r="B5" s="5" t="n">
        <v>101501</v>
      </c>
      <c r="C5" s="5" t="n">
        <v>91771</v>
      </c>
    </row>
    <row r="6" spans="1:3">
      <c r="A6" s="4" t="s">
        <v>66</v>
      </c>
      <c r="B6" s="5" t="n">
        <v>24677</v>
      </c>
      <c r="C6" s="5" t="n">
        <v>22421</v>
      </c>
    </row>
    <row r="7" spans="1:3">
      <c r="A7" s="4" t="s">
        <v>67</v>
      </c>
      <c r="B7" s="5" t="n">
        <v>39100</v>
      </c>
      <c r="C7" s="5" t="n">
        <v>36915</v>
      </c>
    </row>
    <row r="8" spans="1:3">
      <c r="A8" s="4" t="s">
        <v>68</v>
      </c>
      <c r="B8" s="5" t="n">
        <v>134087</v>
      </c>
      <c r="C8" s="5" t="n">
        <v>114219</v>
      </c>
    </row>
    <row r="9" spans="1:3">
      <c r="A9" s="4" t="s">
        <v>69</v>
      </c>
      <c r="B9" s="5" t="n">
        <v>7361</v>
      </c>
      <c r="C9" s="5" t="n">
        <v>0</v>
      </c>
    </row>
    <row r="10" spans="1:3">
      <c r="A10" s="4" t="s">
        <v>70</v>
      </c>
      <c r="B10" s="5" t="n">
        <v>306726</v>
      </c>
      <c r="C10" s="5" t="n">
        <v>265326</v>
      </c>
    </row>
    <row r="11" spans="1:3">
      <c r="A11" s="4" t="s">
        <v>71</v>
      </c>
      <c r="B11" s="5" t="n">
        <v>1146</v>
      </c>
      <c r="C11" s="5" t="n">
        <v>1144</v>
      </c>
    </row>
    <row r="12" spans="1:3">
      <c r="A12" s="4" t="s">
        <v>72</v>
      </c>
      <c r="B12" s="5" t="n">
        <v>83556</v>
      </c>
      <c r="C12" s="5" t="n">
        <v>85561</v>
      </c>
    </row>
    <row r="13" spans="1:3">
      <c r="A13" s="4" t="s">
        <v>73</v>
      </c>
      <c r="B13" s="5" t="n">
        <v>136818</v>
      </c>
      <c r="C13" s="5" t="n">
        <v>141518</v>
      </c>
    </row>
    <row r="14" spans="1:3">
      <c r="A14" s="4" t="s">
        <v>74</v>
      </c>
      <c r="B14" s="5" t="n">
        <v>-7659</v>
      </c>
      <c r="C14" s="5" t="n">
        <v>-5888</v>
      </c>
    </row>
    <row r="15" spans="1:3">
      <c r="A15" s="4" t="s">
        <v>75</v>
      </c>
      <c r="B15" s="5" t="n">
        <v>129159</v>
      </c>
      <c r="C15" s="5" t="n">
        <v>135630</v>
      </c>
    </row>
    <row r="16" spans="1:3">
      <c r="A16" s="4" t="s">
        <v>76</v>
      </c>
      <c r="B16" s="5" t="n">
        <v>-1026</v>
      </c>
      <c r="C16" s="5" t="n">
        <v>-1302</v>
      </c>
    </row>
    <row r="17" spans="1:3">
      <c r="A17" s="4" t="s">
        <v>77</v>
      </c>
      <c r="B17" s="5" t="n">
        <v>-2580</v>
      </c>
      <c r="C17" s="5" t="n">
        <v>0</v>
      </c>
    </row>
    <row r="18" spans="1:3">
      <c r="A18" s="4" t="s">
        <v>78</v>
      </c>
      <c r="B18" s="5" t="n">
        <v>-1955</v>
      </c>
      <c r="C18" s="5" t="n">
        <v>-1941</v>
      </c>
    </row>
    <row r="19" spans="1:3">
      <c r="A19" s="4" t="s">
        <v>79</v>
      </c>
      <c r="B19" s="6" t="n">
        <v>123598</v>
      </c>
      <c r="C19" s="6" t="n">
        <v>132387</v>
      </c>
    </row>
    <row r="20" spans="1:3">
      <c r="A20" s="3" t="s">
        <v>80</v>
      </c>
    </row>
    <row r="21" spans="1:3">
      <c r="A21" s="4" t="s">
        <v>81</v>
      </c>
      <c r="B21" s="7" t="n">
        <v>1.11</v>
      </c>
      <c r="C21" s="7" t="n">
        <v>1.33</v>
      </c>
    </row>
    <row r="22" spans="1:3">
      <c r="A22" s="4" t="s">
        <v>82</v>
      </c>
      <c r="B22" s="7" t="n">
        <v>1.11</v>
      </c>
      <c r="C22" s="7" t="n">
        <v>1.32</v>
      </c>
    </row>
    <row r="23" spans="1:3">
      <c r="A23" s="4" t="s">
        <v>83</v>
      </c>
    </row>
    <row r="24" spans="1:3">
      <c r="A24" s="4" t="s">
        <v>63</v>
      </c>
      <c r="B24" s="6" t="n">
        <v>354749</v>
      </c>
      <c r="C24" s="6" t="n">
        <v>317655</v>
      </c>
    </row>
    <row r="25" spans="1:3">
      <c r="A25" s="4" t="s">
        <v>84</v>
      </c>
    </row>
    <row r="26" spans="1:3">
      <c r="A26" s="4" t="s">
        <v>63</v>
      </c>
      <c r="B26" s="6" t="n">
        <v>4093</v>
      </c>
      <c r="C26" s="6" t="n">
        <v>24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3</v>
      </c>
      <c r="B4" s="6" t="n">
        <v>136818</v>
      </c>
      <c r="C4" s="6" t="n">
        <v>141518</v>
      </c>
    </row>
    <row r="5" spans="1:3">
      <c r="A5" s="3" t="s">
        <v>87</v>
      </c>
    </row>
    <row r="6" spans="1:3">
      <c r="A6" s="4" t="s">
        <v>88</v>
      </c>
      <c r="B6" s="5" t="n">
        <v>-558</v>
      </c>
      <c r="C6" s="5" t="n">
        <v>1982</v>
      </c>
    </row>
    <row r="7" spans="1:3">
      <c r="A7" s="4" t="s">
        <v>89</v>
      </c>
      <c r="B7" s="5" t="n">
        <v>-1929</v>
      </c>
      <c r="C7" s="5" t="n">
        <v>-678</v>
      </c>
    </row>
    <row r="8" spans="1:3">
      <c r="A8" s="4" t="s">
        <v>90</v>
      </c>
      <c r="B8" s="5" t="n">
        <v>-2487</v>
      </c>
      <c r="C8" s="5" t="n">
        <v>1304</v>
      </c>
    </row>
    <row r="9" spans="1:3">
      <c r="A9" s="3" t="s">
        <v>91</v>
      </c>
    </row>
    <row r="10" spans="1:3">
      <c r="A10" s="4" t="s">
        <v>92</v>
      </c>
      <c r="B10" s="5" t="n">
        <v>2210</v>
      </c>
      <c r="C10" s="5" t="n">
        <v>-329</v>
      </c>
    </row>
    <row r="11" spans="1:3">
      <c r="A11" s="4" t="s">
        <v>93</v>
      </c>
      <c r="B11" s="5" t="n">
        <v>2210</v>
      </c>
      <c r="C11" s="5" t="n">
        <v>-329</v>
      </c>
    </row>
    <row r="12" spans="1:3">
      <c r="A12" s="4" t="s">
        <v>94</v>
      </c>
      <c r="B12" s="5" t="n">
        <v>-277</v>
      </c>
      <c r="C12" s="5" t="n">
        <v>975</v>
      </c>
    </row>
    <row r="13" spans="1:3">
      <c r="A13" s="4" t="s">
        <v>95</v>
      </c>
      <c r="B13" s="5" t="n">
        <v>136541</v>
      </c>
      <c r="C13" s="5" t="n">
        <v>142493</v>
      </c>
    </row>
    <row r="14" spans="1:3">
      <c r="A14" s="4" t="s">
        <v>96</v>
      </c>
      <c r="B14" s="5" t="n">
        <v>-7659</v>
      </c>
      <c r="C14" s="5" t="n">
        <v>-5888</v>
      </c>
    </row>
    <row r="15" spans="1:3">
      <c r="A15" s="4" t="s">
        <v>97</v>
      </c>
      <c r="B15" s="6" t="n">
        <v>128882</v>
      </c>
      <c r="C15" s="6" t="n">
        <v>136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53</v>
      </c>
      <c r="B1" s="2" t="s">
        <v>354</v>
      </c>
      <c r="C1" s="2" t="s">
        <v>355</v>
      </c>
      <c r="D1" s="2" t="s">
        <v>356</v>
      </c>
      <c r="E1" s="2" t="s">
        <v>357</v>
      </c>
    </row>
    <row r="2" spans="1:5">
      <c r="A2" s="3" t="s">
        <v>358</v>
      </c>
    </row>
    <row r="3" spans="1:5">
      <c r="A3" s="4" t="s">
        <v>359</v>
      </c>
      <c r="C3" s="4" t="s">
        <v>360</v>
      </c>
    </row>
    <row r="4" spans="1:5">
      <c r="A4" s="4" t="s">
        <v>361</v>
      </c>
      <c r="C4" s="4" t="s">
        <v>362</v>
      </c>
    </row>
    <row r="5" spans="1:5">
      <c r="A5" s="4" t="s">
        <v>363</v>
      </c>
      <c r="C5" s="4" t="s">
        <v>364</v>
      </c>
    </row>
    <row r="6" spans="1:5">
      <c r="A6" s="4" t="s">
        <v>365</v>
      </c>
      <c r="B6" s="6" t="n">
        <v>218700</v>
      </c>
      <c r="C6" s="6" t="n">
        <v>244601</v>
      </c>
      <c r="E6" s="6" t="n">
        <v>0</v>
      </c>
    </row>
    <row r="7" spans="1:5">
      <c r="A7" s="4" t="s">
        <v>366</v>
      </c>
      <c r="B7" s="5" t="n">
        <v>3500</v>
      </c>
    </row>
    <row r="8" spans="1:5">
      <c r="A8" s="4" t="s">
        <v>367</v>
      </c>
      <c r="B8" s="6" t="n">
        <v>590300</v>
      </c>
      <c r="C8" s="6" t="n">
        <v>657000</v>
      </c>
    </row>
    <row r="9" spans="1:5">
      <c r="A9" s="4" t="s">
        <v>368</v>
      </c>
      <c r="C9" s="4" t="s">
        <v>369</v>
      </c>
    </row>
    <row r="10" spans="1:5">
      <c r="A10" s="4" t="s">
        <v>370</v>
      </c>
      <c r="C10" s="4" t="s">
        <v>371</v>
      </c>
    </row>
    <row r="11" spans="1:5">
      <c r="A11" s="4" t="s">
        <v>293</v>
      </c>
      <c r="C11" s="6" t="n">
        <v>39341</v>
      </c>
      <c r="E11" s="6" t="n">
        <v>39149</v>
      </c>
    </row>
    <row r="12" spans="1:5">
      <c r="A12" s="3" t="s">
        <v>83</v>
      </c>
    </row>
    <row r="13" spans="1:5">
      <c r="A13" s="4" t="s">
        <v>372</v>
      </c>
      <c r="C13" s="5" t="n">
        <v>343339</v>
      </c>
    </row>
    <row r="14" spans="1:5">
      <c r="A14" s="4" t="s">
        <v>373</v>
      </c>
      <c r="C14" s="5" t="n">
        <v>601</v>
      </c>
    </row>
    <row r="15" spans="1:5">
      <c r="A15" s="4" t="s">
        <v>374</v>
      </c>
      <c r="C15" s="5" t="n">
        <v>343940</v>
      </c>
    </row>
    <row r="16" spans="1:5">
      <c r="A16" s="4" t="s">
        <v>63</v>
      </c>
      <c r="C16" s="6" t="n">
        <v>358842</v>
      </c>
      <c r="D16" s="6" t="n">
        <v>320139</v>
      </c>
    </row>
    <row r="17" spans="1:5">
      <c r="A17" s="4" t="s">
        <v>375</v>
      </c>
    </row>
    <row r="18" spans="1:5">
      <c r="A18" s="3" t="s">
        <v>358</v>
      </c>
    </row>
    <row r="19" spans="1:5">
      <c r="A19" s="4" t="s">
        <v>376</v>
      </c>
      <c r="C19" s="4" t="s">
        <v>377</v>
      </c>
    </row>
    <row r="20" spans="1:5">
      <c r="A20" s="4" t="s">
        <v>378</v>
      </c>
    </row>
    <row r="21" spans="1:5">
      <c r="A21" s="3" t="s">
        <v>358</v>
      </c>
    </row>
    <row r="22" spans="1:5">
      <c r="A22" s="4" t="s">
        <v>376</v>
      </c>
      <c r="C22" s="4" t="s">
        <v>379</v>
      </c>
    </row>
    <row r="23" spans="1:5">
      <c r="A23" s="4" t="s">
        <v>380</v>
      </c>
    </row>
    <row r="24" spans="1:5">
      <c r="A24" s="3" t="s">
        <v>358</v>
      </c>
    </row>
    <row r="25" spans="1:5">
      <c r="A25" s="4" t="s">
        <v>381</v>
      </c>
      <c r="C25" s="5" t="n">
        <v>3</v>
      </c>
    </row>
    <row r="26" spans="1:5">
      <c r="A26" s="4" t="s">
        <v>382</v>
      </c>
    </row>
    <row r="27" spans="1:5">
      <c r="A27" s="3" t="s">
        <v>358</v>
      </c>
    </row>
    <row r="28" spans="1:5">
      <c r="A28" s="4" t="s">
        <v>381</v>
      </c>
      <c r="C28" s="5" t="n">
        <v>1</v>
      </c>
    </row>
    <row r="29" spans="1:5">
      <c r="A29" s="4" t="s">
        <v>83</v>
      </c>
    </row>
    <row r="30" spans="1:5">
      <c r="A30" s="3" t="s">
        <v>83</v>
      </c>
    </row>
    <row r="31" spans="1:5">
      <c r="A31" s="4" t="s">
        <v>63</v>
      </c>
      <c r="C31" s="6" t="n">
        <v>354749</v>
      </c>
      <c r="D31" s="5" t="n">
        <v>317655</v>
      </c>
    </row>
    <row r="32" spans="1:5">
      <c r="A32" s="4" t="s">
        <v>84</v>
      </c>
    </row>
    <row r="33" spans="1:5">
      <c r="A33" s="3" t="s">
        <v>83</v>
      </c>
    </row>
    <row r="34" spans="1:5">
      <c r="A34" s="4" t="s">
        <v>63</v>
      </c>
      <c r="C34" s="6" t="n">
        <v>4093</v>
      </c>
      <c r="D34" s="5" t="n">
        <v>2484</v>
      </c>
    </row>
    <row r="35" spans="1:5">
      <c r="A35" s="4" t="s">
        <v>383</v>
      </c>
    </row>
    <row r="36" spans="1:5">
      <c r="A36" s="3" t="s">
        <v>358</v>
      </c>
    </row>
    <row r="37" spans="1:5">
      <c r="A37" s="4" t="s">
        <v>363</v>
      </c>
      <c r="C37" s="4" t="s">
        <v>384</v>
      </c>
    </row>
    <row r="38" spans="1:5">
      <c r="A38" s="3" t="s">
        <v>83</v>
      </c>
    </row>
    <row r="39" spans="1:5">
      <c r="A39" s="4" t="s">
        <v>63</v>
      </c>
      <c r="C39" s="6" t="n">
        <v>14900</v>
      </c>
    </row>
    <row r="40" spans="1:5">
      <c r="A40" s="4" t="s">
        <v>385</v>
      </c>
    </row>
    <row r="41" spans="1:5">
      <c r="A41" s="3" t="s">
        <v>83</v>
      </c>
    </row>
    <row r="42" spans="1:5">
      <c r="A42" s="4" t="s">
        <v>63</v>
      </c>
      <c r="D42" s="5" t="n">
        <v>244485</v>
      </c>
    </row>
    <row r="43" spans="1:5">
      <c r="A43" s="4" t="s">
        <v>386</v>
      </c>
    </row>
    <row r="44" spans="1:5">
      <c r="A44" s="3" t="s">
        <v>83</v>
      </c>
    </row>
    <row r="45" spans="1:5">
      <c r="A45" s="4" t="s">
        <v>63</v>
      </c>
      <c r="D45" s="6" t="n">
        <v>73170</v>
      </c>
    </row>
    <row r="46" spans="1:5">
      <c r="A46" s="4" t="s">
        <v>387</v>
      </c>
    </row>
    <row r="47" spans="1:5">
      <c r="A47" s="3" t="s">
        <v>83</v>
      </c>
    </row>
    <row r="48" spans="1:5">
      <c r="A48" s="4" t="s">
        <v>388</v>
      </c>
      <c r="C48" s="6" t="n">
        <v>108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1</v>
      </c>
      <c r="B3" s="6" t="n">
        <v>12410350</v>
      </c>
      <c r="C3" s="6" t="n">
        <v>11913693</v>
      </c>
    </row>
    <row r="4" spans="1:3">
      <c r="A4" s="4" t="s">
        <v>391</v>
      </c>
    </row>
    <row r="5" spans="1:3">
      <c r="A5" s="3" t="s">
        <v>390</v>
      </c>
    </row>
    <row r="6" spans="1:3">
      <c r="A6" s="4" t="s">
        <v>392</v>
      </c>
      <c r="B6" s="5" t="n">
        <v>1737610</v>
      </c>
      <c r="C6" s="5" t="n">
        <v>1625349</v>
      </c>
    </row>
    <row r="7" spans="1:3">
      <c r="A7" s="4" t="s">
        <v>393</v>
      </c>
      <c r="B7" s="5" t="n">
        <v>10473469</v>
      </c>
      <c r="C7" s="5" t="n">
        <v>9986635</v>
      </c>
    </row>
    <row r="8" spans="1:3">
      <c r="A8" s="4" t="s">
        <v>394</v>
      </c>
      <c r="B8" s="5" t="n">
        <v>1061034</v>
      </c>
      <c r="C8" s="5" t="n">
        <v>976627</v>
      </c>
    </row>
    <row r="9" spans="1:3">
      <c r="A9" s="4" t="s">
        <v>395</v>
      </c>
      <c r="B9" s="5" t="n">
        <v>13272113</v>
      </c>
      <c r="C9" s="5" t="n">
        <v>12588611</v>
      </c>
    </row>
    <row r="10" spans="1:3">
      <c r="A10" s="4" t="s">
        <v>396</v>
      </c>
      <c r="B10" s="5" t="n">
        <v>1296913</v>
      </c>
      <c r="C10" s="5" t="n">
        <v>1460814</v>
      </c>
    </row>
    <row r="11" spans="1:3">
      <c r="A11" s="4" t="s">
        <v>397</v>
      </c>
      <c r="B11" s="5" t="n">
        <v>181859</v>
      </c>
      <c r="C11" s="5" t="n">
        <v>98802</v>
      </c>
    </row>
    <row r="12" spans="1:3">
      <c r="A12" s="4" t="s">
        <v>398</v>
      </c>
      <c r="B12" s="5" t="n">
        <v>14750885</v>
      </c>
      <c r="C12" s="5" t="n">
        <v>14148227</v>
      </c>
    </row>
    <row r="13" spans="1:3">
      <c r="A13" s="4" t="s">
        <v>399</v>
      </c>
      <c r="B13" s="5" t="n">
        <v>-2371088</v>
      </c>
      <c r="C13" s="5" t="n">
        <v>-2263797</v>
      </c>
    </row>
    <row r="14" spans="1:3">
      <c r="A14" s="4" t="s">
        <v>31</v>
      </c>
      <c r="B14" s="5" t="n">
        <v>12379797</v>
      </c>
      <c r="C14" s="5" t="n">
        <v>11884430</v>
      </c>
    </row>
    <row r="15" spans="1:3">
      <c r="A15" s="4" t="s">
        <v>400</v>
      </c>
    </row>
    <row r="16" spans="1:3">
      <c r="A16" s="3" t="s">
        <v>390</v>
      </c>
    </row>
    <row r="17" spans="1:3">
      <c r="A17" s="4" t="s">
        <v>31</v>
      </c>
      <c r="B17" s="6" t="n">
        <v>30553</v>
      </c>
      <c r="C17" s="6" t="n">
        <v>29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01</v>
      </c>
      <c r="B1" s="2" t="s">
        <v>1</v>
      </c>
    </row>
    <row r="2" spans="1:4">
      <c r="B2" s="2" t="s">
        <v>402</v>
      </c>
      <c r="C2" s="2" t="s">
        <v>357</v>
      </c>
      <c r="D2" s="2" t="s">
        <v>356</v>
      </c>
    </row>
    <row r="3" spans="1:4">
      <c r="A3" s="3" t="s">
        <v>403</v>
      </c>
    </row>
    <row r="4" spans="1:4">
      <c r="A4" s="4" t="s">
        <v>404</v>
      </c>
      <c r="B4" s="5" t="n">
        <v>10</v>
      </c>
    </row>
    <row r="5" spans="1:4">
      <c r="A5" s="4" t="s">
        <v>405</v>
      </c>
      <c r="B5" s="6" t="n">
        <v>418358</v>
      </c>
      <c r="D5" s="6" t="n">
        <v>303156</v>
      </c>
    </row>
    <row r="6" spans="1:4">
      <c r="A6" s="4" t="s">
        <v>406</v>
      </c>
    </row>
    <row r="7" spans="1:4">
      <c r="A7" s="3" t="s">
        <v>403</v>
      </c>
    </row>
    <row r="8" spans="1:4">
      <c r="A8" s="4" t="s">
        <v>404</v>
      </c>
      <c r="B8" s="5" t="n">
        <v>0</v>
      </c>
    </row>
    <row r="9" spans="1:4">
      <c r="A9" s="4" t="s">
        <v>405</v>
      </c>
      <c r="B9" s="6" t="n">
        <v>81100</v>
      </c>
    </row>
    <row r="10" spans="1:4">
      <c r="A10" s="4" t="s">
        <v>407</v>
      </c>
    </row>
    <row r="11" spans="1:4">
      <c r="A11" s="3" t="s">
        <v>403</v>
      </c>
    </row>
    <row r="12" spans="1:4">
      <c r="A12" s="4" t="s">
        <v>404</v>
      </c>
      <c r="B12" s="5" t="n">
        <v>4</v>
      </c>
    </row>
    <row r="13" spans="1:4">
      <c r="A13" s="4" t="s">
        <v>405</v>
      </c>
      <c r="B13" s="6" t="n">
        <v>239450</v>
      </c>
    </row>
    <row r="14" spans="1:4">
      <c r="A14" s="4" t="s">
        <v>408</v>
      </c>
    </row>
    <row r="15" spans="1:4">
      <c r="A15" s="3" t="s">
        <v>403</v>
      </c>
    </row>
    <row r="16" spans="1:4">
      <c r="A16" s="4" t="s">
        <v>404</v>
      </c>
      <c r="B16" s="5" t="n">
        <v>2</v>
      </c>
    </row>
    <row r="17" spans="1:4">
      <c r="A17" s="4" t="s">
        <v>405</v>
      </c>
      <c r="B17" s="6" t="n">
        <v>23250</v>
      </c>
    </row>
    <row r="18" spans="1:4">
      <c r="A18" s="4" t="s">
        <v>409</v>
      </c>
    </row>
    <row r="19" spans="1:4">
      <c r="A19" s="3" t="s">
        <v>403</v>
      </c>
    </row>
    <row r="20" spans="1:4">
      <c r="A20" s="4" t="s">
        <v>404</v>
      </c>
      <c r="B20" s="5" t="n">
        <v>4</v>
      </c>
    </row>
    <row r="21" spans="1:4">
      <c r="A21" s="4" t="s">
        <v>405</v>
      </c>
      <c r="B21" s="6" t="n">
        <v>39150</v>
      </c>
    </row>
    <row r="22" spans="1:4">
      <c r="A22" s="4" t="s">
        <v>391</v>
      </c>
    </row>
    <row r="23" spans="1:4">
      <c r="A23" s="3" t="s">
        <v>403</v>
      </c>
    </row>
    <row r="24" spans="1:4">
      <c r="A24" s="4" t="s">
        <v>410</v>
      </c>
      <c r="B24" s="5" t="n">
        <v>23200000</v>
      </c>
    </row>
    <row r="25" spans="1:4">
      <c r="A25" s="4" t="s">
        <v>405</v>
      </c>
      <c r="B25" s="6" t="n">
        <v>382950</v>
      </c>
    </row>
    <row r="26" spans="1:4">
      <c r="A26" s="4" t="s">
        <v>411</v>
      </c>
    </row>
    <row r="27" spans="1:4">
      <c r="A27" s="3" t="s">
        <v>403</v>
      </c>
    </row>
    <row r="28" spans="1:4">
      <c r="A28" s="4" t="s">
        <v>410</v>
      </c>
      <c r="B28" s="5" t="n">
        <v>175000</v>
      </c>
    </row>
    <row r="29" spans="1:4">
      <c r="A29" s="4" t="s">
        <v>412</v>
      </c>
    </row>
    <row r="30" spans="1:4">
      <c r="A30" s="3" t="s">
        <v>403</v>
      </c>
    </row>
    <row r="31" spans="1:4">
      <c r="A31" s="4" t="s">
        <v>410</v>
      </c>
      <c r="B31" s="5" t="n">
        <v>175000</v>
      </c>
    </row>
    <row r="32" spans="1:4">
      <c r="A32" s="4" t="s">
        <v>413</v>
      </c>
    </row>
    <row r="33" spans="1:4">
      <c r="A33" s="3" t="s">
        <v>403</v>
      </c>
    </row>
    <row r="34" spans="1:4">
      <c r="A34" s="4" t="s">
        <v>410</v>
      </c>
      <c r="B34" s="5" t="n">
        <v>0</v>
      </c>
    </row>
    <row r="35" spans="1:4">
      <c r="A35" s="4" t="s">
        <v>414</v>
      </c>
    </row>
    <row r="36" spans="1:4">
      <c r="A36" s="3" t="s">
        <v>403</v>
      </c>
    </row>
    <row r="37" spans="1:4">
      <c r="A37" s="4" t="s">
        <v>410</v>
      </c>
      <c r="B37" s="5" t="n">
        <v>0</v>
      </c>
    </row>
    <row r="38" spans="1:4">
      <c r="A38" s="4" t="s">
        <v>415</v>
      </c>
    </row>
    <row r="39" spans="1:4">
      <c r="A39" s="3" t="s">
        <v>403</v>
      </c>
    </row>
    <row r="40" spans="1:4">
      <c r="A40" s="4" t="s">
        <v>410</v>
      </c>
      <c r="B40" s="5" t="n">
        <v>0</v>
      </c>
    </row>
    <row r="41" spans="1:4">
      <c r="A41" s="4" t="s">
        <v>416</v>
      </c>
    </row>
    <row r="42" spans="1:4">
      <c r="A42" s="3" t="s">
        <v>403</v>
      </c>
    </row>
    <row r="43" spans="1:4">
      <c r="A43" s="4" t="s">
        <v>410</v>
      </c>
      <c r="B43" s="5" t="n">
        <v>129084</v>
      </c>
    </row>
    <row r="44" spans="1:4">
      <c r="A44" s="4" t="s">
        <v>417</v>
      </c>
    </row>
    <row r="45" spans="1:4">
      <c r="A45" s="3" t="s">
        <v>403</v>
      </c>
    </row>
    <row r="46" spans="1:4">
      <c r="A46" s="4" t="s">
        <v>410</v>
      </c>
      <c r="B46" s="5" t="n">
        <v>0</v>
      </c>
    </row>
    <row r="47" spans="1:4">
      <c r="A47" s="4" t="s">
        <v>418</v>
      </c>
    </row>
    <row r="48" spans="1:4">
      <c r="A48" s="3" t="s">
        <v>403</v>
      </c>
    </row>
    <row r="49" spans="1:4">
      <c r="A49" s="4" t="s">
        <v>410</v>
      </c>
      <c r="B49" s="5" t="n">
        <v>0</v>
      </c>
    </row>
    <row r="50" spans="1:4">
      <c r="A50" s="4" t="s">
        <v>419</v>
      </c>
    </row>
    <row r="51" spans="1:4">
      <c r="A51" s="3" t="s">
        <v>403</v>
      </c>
    </row>
    <row r="52" spans="1:4">
      <c r="A52" s="4" t="s">
        <v>410</v>
      </c>
      <c r="B52" s="5" t="n">
        <v>53220</v>
      </c>
    </row>
    <row r="53" spans="1:4">
      <c r="A53" s="4" t="s">
        <v>420</v>
      </c>
    </row>
    <row r="54" spans="1:4">
      <c r="A54" s="3" t="s">
        <v>403</v>
      </c>
    </row>
    <row r="55" spans="1:4">
      <c r="A55" s="4" t="s">
        <v>410</v>
      </c>
      <c r="B55" s="5" t="n">
        <v>75864</v>
      </c>
    </row>
    <row r="56" spans="1:4">
      <c r="A56" s="4" t="s">
        <v>421</v>
      </c>
    </row>
    <row r="57" spans="1:4">
      <c r="A57" s="3" t="s">
        <v>403</v>
      </c>
    </row>
    <row r="58" spans="1:4">
      <c r="A58" s="4" t="s">
        <v>410</v>
      </c>
      <c r="B58" s="5" t="n">
        <v>247770</v>
      </c>
    </row>
    <row r="59" spans="1:4">
      <c r="A59" s="4" t="s">
        <v>422</v>
      </c>
    </row>
    <row r="60" spans="1:4">
      <c r="A60" s="3" t="s">
        <v>403</v>
      </c>
    </row>
    <row r="61" spans="1:4">
      <c r="A61" s="4" t="s">
        <v>410</v>
      </c>
      <c r="B61" s="5" t="n">
        <v>0</v>
      </c>
    </row>
    <row r="62" spans="1:4">
      <c r="A62" s="4" t="s">
        <v>423</v>
      </c>
    </row>
    <row r="63" spans="1:4">
      <c r="A63" s="3" t="s">
        <v>403</v>
      </c>
    </row>
    <row r="64" spans="1:4">
      <c r="A64" s="4" t="s">
        <v>410</v>
      </c>
      <c r="B64" s="5" t="n">
        <v>247770</v>
      </c>
    </row>
    <row r="65" spans="1:4">
      <c r="A65" s="4" t="s">
        <v>424</v>
      </c>
    </row>
    <row r="66" spans="1:4">
      <c r="A66" s="3" t="s">
        <v>403</v>
      </c>
    </row>
    <row r="67" spans="1:4">
      <c r="A67" s="4" t="s">
        <v>410</v>
      </c>
      <c r="B67" s="5" t="n">
        <v>0</v>
      </c>
    </row>
    <row r="68" spans="1:4">
      <c r="A68" s="4" t="s">
        <v>425</v>
      </c>
    </row>
    <row r="69" spans="1:4">
      <c r="A69" s="3" t="s">
        <v>403</v>
      </c>
    </row>
    <row r="70" spans="1:4">
      <c r="A70" s="4" t="s">
        <v>410</v>
      </c>
      <c r="B70" s="5" t="n">
        <v>0</v>
      </c>
    </row>
    <row r="71" spans="1:4">
      <c r="A71" s="4" t="s">
        <v>426</v>
      </c>
    </row>
    <row r="72" spans="1:4">
      <c r="A72" s="3" t="s">
        <v>403</v>
      </c>
    </row>
    <row r="73" spans="1:4">
      <c r="A73" s="4" t="s">
        <v>405</v>
      </c>
      <c r="C73" s="6" t="n">
        <v>80000</v>
      </c>
    </row>
    <row r="74" spans="1:4">
      <c r="A74" s="4" t="s">
        <v>427</v>
      </c>
    </row>
    <row r="75" spans="1:4">
      <c r="A75" s="3" t="s">
        <v>403</v>
      </c>
    </row>
    <row r="76" spans="1:4">
      <c r="A76" s="4" t="s">
        <v>405</v>
      </c>
      <c r="C76" s="6" t="n">
        <v>15000</v>
      </c>
    </row>
    <row r="77" spans="1:4">
      <c r="A77" s="4" t="s">
        <v>428</v>
      </c>
    </row>
    <row r="78" spans="1:4">
      <c r="A78" s="3" t="s">
        <v>403</v>
      </c>
    </row>
    <row r="79" spans="1:4">
      <c r="A79" s="4" t="s">
        <v>405</v>
      </c>
      <c r="B79" s="6" t="n">
        <v>6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4"/>
    <col customWidth="1" max="3" min="3" width="21"/>
  </cols>
  <sheetData>
    <row r="1" spans="1:3">
      <c r="A1" s="1" t="s">
        <v>429</v>
      </c>
      <c r="B1" s="2" t="s">
        <v>1</v>
      </c>
    </row>
    <row r="2" spans="1:3">
      <c r="B2" s="2" t="s">
        <v>402</v>
      </c>
      <c r="C2" s="2" t="s">
        <v>356</v>
      </c>
    </row>
    <row r="3" spans="1:3">
      <c r="A3" s="3" t="s">
        <v>403</v>
      </c>
    </row>
    <row r="4" spans="1:3">
      <c r="A4" s="4" t="s">
        <v>119</v>
      </c>
      <c r="B4" s="6" t="n">
        <v>439790000</v>
      </c>
      <c r="C4" s="6" t="n">
        <v>6579000</v>
      </c>
    </row>
    <row r="5" spans="1:3">
      <c r="A5" s="4" t="s">
        <v>430</v>
      </c>
    </row>
    <row r="6" spans="1:3">
      <c r="A6" s="3" t="s">
        <v>403</v>
      </c>
    </row>
    <row r="7" spans="1:3">
      <c r="A7" s="4" t="s">
        <v>431</v>
      </c>
      <c r="B7" s="4" t="s">
        <v>432</v>
      </c>
    </row>
    <row r="8" spans="1:3">
      <c r="A8" s="4" t="s">
        <v>433</v>
      </c>
      <c r="B8" s="5" t="n">
        <v>388270</v>
      </c>
    </row>
    <row r="9" spans="1:3">
      <c r="A9" s="4" t="s">
        <v>434</v>
      </c>
      <c r="B9" s="6" t="n">
        <v>438000000</v>
      </c>
    </row>
    <row r="10" spans="1:3">
      <c r="A10" s="4" t="s">
        <v>435</v>
      </c>
      <c r="B10" s="5" t="n">
        <v>1880</v>
      </c>
    </row>
    <row r="11" spans="1:3">
      <c r="A11" s="4" t="s">
        <v>101</v>
      </c>
    </row>
    <row r="12" spans="1:3">
      <c r="A12" s="3" t="s">
        <v>403</v>
      </c>
    </row>
    <row r="13" spans="1:3">
      <c r="A13" s="4" t="s">
        <v>119</v>
      </c>
      <c r="B13" s="6" t="n">
        <v>2022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17"/>
  </cols>
  <sheetData>
    <row r="1" spans="1:2">
      <c r="A1" s="1" t="s">
        <v>436</v>
      </c>
      <c r="B1" s="2" t="s">
        <v>437</v>
      </c>
    </row>
    <row r="2" spans="1:2">
      <c r="A2" s="4" t="s">
        <v>430</v>
      </c>
    </row>
    <row r="3" spans="1:2">
      <c r="A3" s="3" t="s">
        <v>438</v>
      </c>
    </row>
    <row r="4" spans="1:2">
      <c r="A4" s="4" t="s">
        <v>439</v>
      </c>
      <c r="B4" s="4" t="s">
        <v>440</v>
      </c>
    </row>
    <row r="5" spans="1:2">
      <c r="A5" s="4" t="s">
        <v>410</v>
      </c>
      <c r="B5" s="5" t="n">
        <v>388270</v>
      </c>
    </row>
    <row r="6" spans="1:2">
      <c r="A6" s="4" t="s">
        <v>441</v>
      </c>
    </row>
    <row r="7" spans="1:2">
      <c r="A7" s="3" t="s">
        <v>438</v>
      </c>
    </row>
    <row r="8" spans="1:2">
      <c r="A8" s="4" t="s">
        <v>439</v>
      </c>
      <c r="B8" s="4" t="s">
        <v>442</v>
      </c>
    </row>
    <row r="9" spans="1:2">
      <c r="A9" s="4" t="s">
        <v>410</v>
      </c>
      <c r="B9" s="5" t="n">
        <v>305212</v>
      </c>
    </row>
    <row r="10" spans="1:2">
      <c r="A10" s="4" t="s">
        <v>443</v>
      </c>
    </row>
    <row r="11" spans="1:2">
      <c r="A11" s="3" t="s">
        <v>438</v>
      </c>
    </row>
    <row r="12" spans="1:2">
      <c r="A12" s="4" t="s">
        <v>439</v>
      </c>
      <c r="B12" s="4" t="s">
        <v>432</v>
      </c>
    </row>
    <row r="13" spans="1:2">
      <c r="A13" s="4" t="s">
        <v>410</v>
      </c>
      <c r="B13" s="5" t="n">
        <v>455069</v>
      </c>
    </row>
    <row r="14" spans="1:2">
      <c r="A14" s="4" t="s">
        <v>444</v>
      </c>
    </row>
    <row r="15" spans="1:2">
      <c r="A15" s="3" t="s">
        <v>438</v>
      </c>
    </row>
    <row r="16" spans="1:2">
      <c r="A16" s="4" t="s">
        <v>439</v>
      </c>
      <c r="B16" s="4" t="s">
        <v>445</v>
      </c>
    </row>
    <row r="17" spans="1:2">
      <c r="A17" s="4" t="s">
        <v>410</v>
      </c>
      <c r="B17" s="5" t="n">
        <v>158267</v>
      </c>
    </row>
    <row r="18" spans="1:2">
      <c r="A18" s="4" t="s">
        <v>446</v>
      </c>
    </row>
    <row r="19" spans="1:2">
      <c r="A19" s="3" t="s">
        <v>438</v>
      </c>
    </row>
    <row r="20" spans="1:2">
      <c r="A20" s="4" t="s">
        <v>439</v>
      </c>
      <c r="B20" s="4" t="s">
        <v>447</v>
      </c>
    </row>
    <row r="21" spans="1:2">
      <c r="A21" s="4" t="s">
        <v>410</v>
      </c>
      <c r="B21" s="5" t="n">
        <v>798799</v>
      </c>
    </row>
    <row r="22" spans="1:2">
      <c r="A22" s="4" t="s">
        <v>448</v>
      </c>
    </row>
    <row r="23" spans="1:2">
      <c r="A23" s="3" t="s">
        <v>438</v>
      </c>
    </row>
    <row r="24" spans="1:2">
      <c r="A24" s="4" t="s">
        <v>439</v>
      </c>
      <c r="B24" s="4" t="s">
        <v>445</v>
      </c>
    </row>
    <row r="25" spans="1:2">
      <c r="A25" s="4" t="s">
        <v>410</v>
      </c>
      <c r="B25" s="5" t="n">
        <v>163648</v>
      </c>
    </row>
    <row r="26" spans="1:2">
      <c r="A26" s="4" t="s">
        <v>449</v>
      </c>
    </row>
    <row r="27" spans="1:2">
      <c r="A27" s="3" t="s">
        <v>438</v>
      </c>
    </row>
    <row r="28" spans="1:2">
      <c r="A28" s="4" t="s">
        <v>439</v>
      </c>
      <c r="B28" s="4" t="s">
        <v>450</v>
      </c>
    </row>
    <row r="29" spans="1:2">
      <c r="A29" s="4" t="s">
        <v>410</v>
      </c>
      <c r="B29" s="5" t="n">
        <v>772983</v>
      </c>
    </row>
    <row r="30" spans="1:2">
      <c r="A30" s="4" t="s">
        <v>451</v>
      </c>
    </row>
    <row r="31" spans="1:2">
      <c r="A31" s="3" t="s">
        <v>438</v>
      </c>
    </row>
    <row r="32" spans="1:2">
      <c r="A32" s="4" t="s">
        <v>439</v>
      </c>
      <c r="B32" s="4" t="s">
        <v>452</v>
      </c>
    </row>
    <row r="33" spans="1:2">
      <c r="A33" s="4" t="s">
        <v>410</v>
      </c>
      <c r="B33" s="5" t="n">
        <v>90000</v>
      </c>
    </row>
    <row r="34" spans="1:2">
      <c r="A34" s="4" t="s">
        <v>453</v>
      </c>
    </row>
    <row r="35" spans="1:2">
      <c r="A35" s="3" t="s">
        <v>438</v>
      </c>
    </row>
    <row r="36" spans="1:2">
      <c r="A36" s="4" t="s">
        <v>439</v>
      </c>
      <c r="B36" s="4" t="s">
        <v>454</v>
      </c>
    </row>
    <row r="37" spans="1:2">
      <c r="A37" s="4" t="s">
        <v>410</v>
      </c>
      <c r="B37" s="5" t="n">
        <v>79931</v>
      </c>
    </row>
    <row r="38" spans="1:2">
      <c r="A38" s="4" t="s">
        <v>455</v>
      </c>
    </row>
    <row r="39" spans="1:2">
      <c r="A39" s="3" t="s">
        <v>438</v>
      </c>
    </row>
    <row r="40" spans="1:2">
      <c r="A40" s="4" t="s">
        <v>439</v>
      </c>
      <c r="B40" s="4" t="s">
        <v>362</v>
      </c>
    </row>
    <row r="41" spans="1:2">
      <c r="A41" s="4" t="s">
        <v>410</v>
      </c>
      <c r="B41" s="5" t="n">
        <v>593765</v>
      </c>
    </row>
    <row r="42" spans="1:2">
      <c r="A42" s="4" t="s">
        <v>456</v>
      </c>
    </row>
    <row r="43" spans="1:2">
      <c r="A43" s="3" t="s">
        <v>438</v>
      </c>
    </row>
    <row r="44" spans="1:2">
      <c r="A44" s="4" t="s">
        <v>439</v>
      </c>
      <c r="B44"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9</v>
      </c>
    </row>
    <row r="2" spans="1:3">
      <c r="A2" s="3" t="s">
        <v>459</v>
      </c>
    </row>
    <row r="3" spans="1:3">
      <c r="A3" s="4" t="s">
        <v>31</v>
      </c>
      <c r="B3" s="6" t="n">
        <v>12410350</v>
      </c>
      <c r="C3" s="6" t="n">
        <v>11913693</v>
      </c>
    </row>
    <row r="4" spans="1:3">
      <c r="A4" s="4" t="s">
        <v>33</v>
      </c>
      <c r="B4" s="5" t="n">
        <v>261372</v>
      </c>
      <c r="C4" s="5" t="n">
        <v>234181</v>
      </c>
    </row>
    <row r="5" spans="1:3">
      <c r="A5" s="4" t="s">
        <v>39</v>
      </c>
      <c r="B5" s="5" t="n">
        <v>653726</v>
      </c>
      <c r="C5" s="5" t="n">
        <v>370257</v>
      </c>
    </row>
    <row r="6" spans="1:3">
      <c r="A6" s="4" t="s">
        <v>40</v>
      </c>
      <c r="B6" s="5" t="n">
        <v>15480206</v>
      </c>
      <c r="C6" s="5" t="n">
        <v>14464956</v>
      </c>
    </row>
    <row r="7" spans="1:3">
      <c r="A7" s="4" t="s">
        <v>42</v>
      </c>
      <c r="B7" s="5" t="n">
        <v>356461</v>
      </c>
      <c r="C7" s="5" t="n">
        <v>630547</v>
      </c>
    </row>
    <row r="8" spans="1:3">
      <c r="A8" s="4" t="s">
        <v>48</v>
      </c>
      <c r="B8" s="5" t="n">
        <v>7125292</v>
      </c>
      <c r="C8" s="5" t="n">
        <v>6570242</v>
      </c>
    </row>
    <row r="9" spans="1:3">
      <c r="A9" s="4" t="s">
        <v>51</v>
      </c>
      <c r="B9" s="5" t="n">
        <v>10889</v>
      </c>
      <c r="C9" s="5" t="n">
        <v>10786</v>
      </c>
    </row>
    <row r="10" spans="1:3">
      <c r="A10" s="4" t="s">
        <v>460</v>
      </c>
      <c r="B10" s="5" t="n">
        <v>7566577</v>
      </c>
      <c r="C10" s="5" t="n">
        <v>7341965</v>
      </c>
    </row>
    <row r="11" spans="1:3">
      <c r="A11" s="4" t="s">
        <v>461</v>
      </c>
      <c r="B11" s="5" t="n">
        <v>777448</v>
      </c>
      <c r="C11" s="5" t="n">
        <v>541963</v>
      </c>
    </row>
    <row r="12" spans="1:3">
      <c r="A12" s="4" t="s">
        <v>60</v>
      </c>
      <c r="B12" s="5" t="n">
        <v>15480206</v>
      </c>
      <c r="C12" s="5" t="n">
        <v>14464956</v>
      </c>
    </row>
    <row r="13" spans="1:3">
      <c r="A13" s="4" t="s">
        <v>462</v>
      </c>
    </row>
    <row r="14" spans="1:3">
      <c r="A14" s="3" t="s">
        <v>459</v>
      </c>
    </row>
    <row r="15" spans="1:3">
      <c r="A15" s="4" t="s">
        <v>31</v>
      </c>
      <c r="B15" s="5" t="n">
        <v>1431694</v>
      </c>
      <c r="C15" s="5" t="n">
        <v>1108385</v>
      </c>
    </row>
    <row r="16" spans="1:3">
      <c r="A16" s="4" t="s">
        <v>33</v>
      </c>
      <c r="B16" s="5" t="n">
        <v>50291</v>
      </c>
      <c r="C16" s="5" t="n">
        <v>42178</v>
      </c>
    </row>
    <row r="17" spans="1:3">
      <c r="A17" s="4" t="s">
        <v>39</v>
      </c>
      <c r="B17" s="5" t="n">
        <v>133148</v>
      </c>
      <c r="C17" s="5" t="n">
        <v>74901</v>
      </c>
    </row>
    <row r="18" spans="1:3">
      <c r="A18" s="4" t="s">
        <v>40</v>
      </c>
      <c r="B18" s="5" t="n">
        <v>1615133</v>
      </c>
      <c r="C18" s="5" t="n">
        <v>1225464</v>
      </c>
    </row>
    <row r="19" spans="1:3">
      <c r="A19" s="4" t="s">
        <v>42</v>
      </c>
      <c r="B19" s="5" t="n">
        <v>0</v>
      </c>
      <c r="C19" s="5" t="n">
        <v>0</v>
      </c>
    </row>
    <row r="20" spans="1:3">
      <c r="A20" s="4" t="s">
        <v>463</v>
      </c>
      <c r="B20" s="5" t="n">
        <v>55582</v>
      </c>
      <c r="C20" s="5" t="n">
        <v>59336</v>
      </c>
    </row>
    <row r="21" spans="1:3">
      <c r="A21" s="4" t="s">
        <v>48</v>
      </c>
      <c r="B21" s="5" t="n">
        <v>55582</v>
      </c>
      <c r="C21" s="5" t="n">
        <v>59336</v>
      </c>
    </row>
    <row r="22" spans="1:3">
      <c r="A22" s="4" t="s">
        <v>51</v>
      </c>
      <c r="B22" s="5" t="n">
        <v>977</v>
      </c>
      <c r="C22" s="5" t="n">
        <v>874</v>
      </c>
    </row>
    <row r="23" spans="1:3">
      <c r="A23" s="4" t="s">
        <v>460</v>
      </c>
      <c r="B23" s="5" t="n">
        <v>782417</v>
      </c>
      <c r="C23" s="5" t="n">
        <v>624349</v>
      </c>
    </row>
    <row r="24" spans="1:3">
      <c r="A24" s="4" t="s">
        <v>461</v>
      </c>
      <c r="B24" s="5" t="n">
        <v>776157</v>
      </c>
      <c r="C24" s="5" t="n">
        <v>540905</v>
      </c>
    </row>
    <row r="25" spans="1:3">
      <c r="A25" s="4" t="s">
        <v>60</v>
      </c>
      <c r="B25" s="6" t="n">
        <v>1615133</v>
      </c>
      <c r="C25" s="6" t="n">
        <v>1225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29</v>
      </c>
    </row>
    <row r="3" spans="1:3">
      <c r="A3" s="3" t="s">
        <v>438</v>
      </c>
    </row>
    <row r="4" spans="1:3">
      <c r="A4" s="4" t="s">
        <v>32</v>
      </c>
      <c r="B4" s="6" t="n">
        <v>290405</v>
      </c>
      <c r="C4" s="6" t="n">
        <v>237507</v>
      </c>
    </row>
    <row r="5" spans="1:3">
      <c r="A5" s="3" t="s">
        <v>465</v>
      </c>
    </row>
    <row r="6" spans="1:3">
      <c r="A6" s="4" t="s">
        <v>466</v>
      </c>
      <c r="B6" s="4" t="s">
        <v>467</v>
      </c>
    </row>
    <row r="7" spans="1:3">
      <c r="A7" s="4" t="s">
        <v>468</v>
      </c>
      <c r="B7" s="6" t="n">
        <v>5843503</v>
      </c>
    </row>
    <row r="8" spans="1:3">
      <c r="A8" s="4" t="s">
        <v>469</v>
      </c>
    </row>
    <row r="9" spans="1:3">
      <c r="A9" s="3" t="s">
        <v>465</v>
      </c>
    </row>
    <row r="10" spans="1:3">
      <c r="A10" s="4" t="s">
        <v>468</v>
      </c>
      <c r="B10" s="5" t="n">
        <v>377154</v>
      </c>
    </row>
    <row r="11" spans="1:3">
      <c r="A11" s="4" t="s">
        <v>470</v>
      </c>
      <c r="B11" s="5" t="n">
        <v>342996</v>
      </c>
    </row>
    <row r="12" spans="1:3">
      <c r="A12" s="4" t="s">
        <v>449</v>
      </c>
    </row>
    <row r="13" spans="1:3">
      <c r="A13" s="3" t="s">
        <v>438</v>
      </c>
    </row>
    <row r="14" spans="1:3">
      <c r="A14" s="4" t="s">
        <v>32</v>
      </c>
      <c r="B14" s="6" t="n">
        <v>239000</v>
      </c>
      <c r="C14" s="5" t="n">
        <v>186504</v>
      </c>
    </row>
    <row r="15" spans="1:3">
      <c r="A15" s="4" t="s">
        <v>439</v>
      </c>
      <c r="B15" s="4" t="s">
        <v>450</v>
      </c>
    </row>
    <row r="16" spans="1:3">
      <c r="A16" s="4" t="s">
        <v>451</v>
      </c>
    </row>
    <row r="17" spans="1:3">
      <c r="A17" s="3" t="s">
        <v>438</v>
      </c>
    </row>
    <row r="18" spans="1:3">
      <c r="A18" s="4" t="s">
        <v>32</v>
      </c>
      <c r="B18" s="6" t="n">
        <v>7936</v>
      </c>
      <c r="C18" s="5" t="n">
        <v>8197</v>
      </c>
    </row>
    <row r="19" spans="1:3">
      <c r="A19" s="4" t="s">
        <v>439</v>
      </c>
      <c r="B19" s="4" t="s">
        <v>452</v>
      </c>
    </row>
    <row r="20" spans="1:3">
      <c r="A20" s="4" t="s">
        <v>453</v>
      </c>
    </row>
    <row r="21" spans="1:3">
      <c r="A21" s="3" t="s">
        <v>438</v>
      </c>
    </row>
    <row r="22" spans="1:3">
      <c r="A22" s="4" t="s">
        <v>32</v>
      </c>
      <c r="B22" s="6" t="n">
        <v>4511</v>
      </c>
      <c r="C22" s="5" t="n">
        <v>4547</v>
      </c>
    </row>
    <row r="23" spans="1:3">
      <c r="A23" s="4" t="s">
        <v>439</v>
      </c>
      <c r="B23" s="4" t="s">
        <v>454</v>
      </c>
    </row>
    <row r="24" spans="1:3">
      <c r="A24" s="4" t="s">
        <v>455</v>
      </c>
    </row>
    <row r="25" spans="1:3">
      <c r="A25" s="3" t="s">
        <v>438</v>
      </c>
    </row>
    <row r="26" spans="1:3">
      <c r="A26" s="4" t="s">
        <v>32</v>
      </c>
      <c r="B26" s="6" t="n">
        <v>35414</v>
      </c>
      <c r="C26" s="5" t="n">
        <v>34917</v>
      </c>
    </row>
    <row r="27" spans="1:3">
      <c r="A27" s="4" t="s">
        <v>439</v>
      </c>
      <c r="B27" s="4" t="s">
        <v>362</v>
      </c>
    </row>
    <row r="28" spans="1:3">
      <c r="A28" s="4" t="s">
        <v>471</v>
      </c>
    </row>
    <row r="29" spans="1:3">
      <c r="A29" s="3" t="s">
        <v>438</v>
      </c>
    </row>
    <row r="30" spans="1:3">
      <c r="A30" s="4" t="s">
        <v>32</v>
      </c>
      <c r="B30" s="6" t="n">
        <v>3544</v>
      </c>
      <c r="C30" s="6" t="n">
        <v>3342</v>
      </c>
    </row>
    <row r="31" spans="1:3">
      <c r="A31" s="4" t="s">
        <v>456</v>
      </c>
    </row>
    <row r="32" spans="1:3">
      <c r="A32" s="3" t="s">
        <v>438</v>
      </c>
    </row>
    <row r="33" spans="1:3">
      <c r="A33" s="4" t="s">
        <v>439</v>
      </c>
      <c r="B33" s="4" t="s">
        <v>457</v>
      </c>
    </row>
    <row r="34" spans="1:3">
      <c r="A34" s="4" t="s">
        <v>472</v>
      </c>
    </row>
    <row r="35" spans="1:3">
      <c r="A35" s="3" t="s">
        <v>465</v>
      </c>
    </row>
    <row r="36" spans="1:3">
      <c r="A36" s="4" t="s">
        <v>473</v>
      </c>
      <c r="B36" s="4" t="s">
        <v>474</v>
      </c>
    </row>
    <row r="37" spans="1:3">
      <c r="A37" s="4" t="s">
        <v>466</v>
      </c>
      <c r="B37" s="4" t="s">
        <v>475</v>
      </c>
    </row>
    <row r="38" spans="1:3">
      <c r="A38" s="4" t="s">
        <v>468</v>
      </c>
      <c r="B38" s="6" t="n">
        <v>22364</v>
      </c>
    </row>
    <row r="39" spans="1:3">
      <c r="A39" s="4" t="s">
        <v>476</v>
      </c>
      <c r="B39" s="6" t="n">
        <v>6315</v>
      </c>
    </row>
    <row r="40" spans="1:3">
      <c r="A40" s="4" t="s">
        <v>477</v>
      </c>
    </row>
    <row r="41" spans="1:3">
      <c r="A41" s="3" t="s">
        <v>465</v>
      </c>
    </row>
    <row r="42" spans="1:3">
      <c r="A42" s="4" t="s">
        <v>473</v>
      </c>
      <c r="B42" s="4" t="s">
        <v>478</v>
      </c>
    </row>
    <row r="43" spans="1:3">
      <c r="A43" s="4" t="s">
        <v>466</v>
      </c>
      <c r="B43" s="4" t="s">
        <v>479</v>
      </c>
    </row>
    <row r="44" spans="1:3">
      <c r="A44" s="4" t="s">
        <v>468</v>
      </c>
      <c r="B44" s="6" t="n">
        <v>204830</v>
      </c>
    </row>
    <row r="45" spans="1:3">
      <c r="A45" s="4" t="s">
        <v>476</v>
      </c>
      <c r="B45" s="6" t="n">
        <v>170170</v>
      </c>
    </row>
    <row r="46" spans="1:3">
      <c r="A46" s="4" t="s">
        <v>480</v>
      </c>
    </row>
    <row r="47" spans="1:3">
      <c r="A47" s="3" t="s">
        <v>465</v>
      </c>
    </row>
    <row r="48" spans="1:3">
      <c r="A48" s="4" t="s">
        <v>473</v>
      </c>
      <c r="B48" s="4" t="s">
        <v>481</v>
      </c>
    </row>
    <row r="49" spans="1:3">
      <c r="A49" s="4" t="s">
        <v>466</v>
      </c>
      <c r="B49" s="4" t="s">
        <v>482</v>
      </c>
    </row>
    <row r="50" spans="1:3">
      <c r="A50" s="4" t="s">
        <v>468</v>
      </c>
      <c r="B50" s="6" t="n">
        <v>6020</v>
      </c>
    </row>
    <row r="51" spans="1:3">
      <c r="A51" s="4" t="s">
        <v>476</v>
      </c>
      <c r="B51" s="6" t="n">
        <v>8833</v>
      </c>
    </row>
    <row r="52" spans="1:3">
      <c r="A52" s="4" t="s">
        <v>483</v>
      </c>
    </row>
    <row r="53" spans="1:3">
      <c r="A53" s="3" t="s">
        <v>465</v>
      </c>
    </row>
    <row r="54" spans="1:3">
      <c r="A54" s="4" t="s">
        <v>473</v>
      </c>
      <c r="B54" s="4" t="s">
        <v>484</v>
      </c>
    </row>
    <row r="55" spans="1:3">
      <c r="A55" s="4" t="s">
        <v>485</v>
      </c>
      <c r="B55" s="4" t="s">
        <v>486</v>
      </c>
    </row>
    <row r="56" spans="1:3">
      <c r="A56" s="4" t="s">
        <v>466</v>
      </c>
      <c r="B56" s="4" t="s">
        <v>487</v>
      </c>
    </row>
    <row r="57" spans="1:3">
      <c r="A57" s="4" t="s">
        <v>468</v>
      </c>
      <c r="B57" s="6" t="n">
        <v>0</v>
      </c>
    </row>
    <row r="58" spans="1:3">
      <c r="A58" s="4" t="s">
        <v>488</v>
      </c>
      <c r="B58" s="6" t="n">
        <v>157270</v>
      </c>
    </row>
    <row r="59" spans="1:3">
      <c r="A59" s="4" t="s">
        <v>489</v>
      </c>
    </row>
    <row r="60" spans="1:3">
      <c r="A60" s="3" t="s">
        <v>465</v>
      </c>
    </row>
    <row r="61" spans="1:3">
      <c r="A61" s="4" t="s">
        <v>473</v>
      </c>
      <c r="B61" s="4" t="s">
        <v>490</v>
      </c>
    </row>
    <row r="62" spans="1:3">
      <c r="A62" s="4" t="s">
        <v>485</v>
      </c>
      <c r="B62" s="4" t="s">
        <v>491</v>
      </c>
    </row>
    <row r="63" spans="1:3">
      <c r="A63" s="4" t="s">
        <v>466</v>
      </c>
      <c r="B63" s="4" t="s">
        <v>492</v>
      </c>
    </row>
    <row r="64" spans="1:3">
      <c r="A64" s="4" t="s">
        <v>468</v>
      </c>
      <c r="B64" s="6" t="n">
        <v>143940</v>
      </c>
    </row>
    <row r="65" spans="1:3">
      <c r="A65" s="4" t="s">
        <v>488</v>
      </c>
      <c r="B65" s="6" t="n">
        <v>408</v>
      </c>
    </row>
    <row r="66" spans="1:3">
      <c r="A66" s="4" t="s">
        <v>493</v>
      </c>
    </row>
    <row r="67" spans="1:3">
      <c r="A67" s="3" t="s">
        <v>465</v>
      </c>
    </row>
    <row r="68" spans="1:3">
      <c r="A68" s="4" t="s">
        <v>494</v>
      </c>
      <c r="B68" s="4" t="s">
        <v>495</v>
      </c>
    </row>
    <row r="69" spans="1:3">
      <c r="A69" s="4" t="s">
        <v>496</v>
      </c>
    </row>
    <row r="70" spans="1:3">
      <c r="A70" s="3" t="s">
        <v>465</v>
      </c>
    </row>
    <row r="71" spans="1:3">
      <c r="A71" s="4" t="s">
        <v>494</v>
      </c>
      <c r="B71" s="4" t="s">
        <v>497</v>
      </c>
    </row>
    <row r="72" spans="1:3">
      <c r="A72" s="4" t="s">
        <v>498</v>
      </c>
    </row>
    <row r="73" spans="1:3">
      <c r="A73" s="3" t="s">
        <v>465</v>
      </c>
    </row>
    <row r="74" spans="1:3">
      <c r="A74" s="4" t="s">
        <v>494</v>
      </c>
      <c r="B74"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00</v>
      </c>
      <c r="B1" s="2" t="s">
        <v>1</v>
      </c>
    </row>
    <row r="2" spans="1:4">
      <c r="B2" s="2" t="s">
        <v>402</v>
      </c>
      <c r="C2" s="2" t="s">
        <v>356</v>
      </c>
      <c r="D2" s="2" t="s">
        <v>357</v>
      </c>
    </row>
    <row r="3" spans="1:4">
      <c r="A3" s="3" t="s">
        <v>501</v>
      </c>
    </row>
    <row r="4" spans="1:4">
      <c r="A4" s="4" t="s">
        <v>502</v>
      </c>
      <c r="B4" s="5" t="n">
        <v>2</v>
      </c>
    </row>
    <row r="5" spans="1:4">
      <c r="A5" s="4" t="s">
        <v>503</v>
      </c>
      <c r="B5" s="4" t="s">
        <v>504</v>
      </c>
    </row>
    <row r="6" spans="1:4">
      <c r="A6" s="4" t="s">
        <v>505</v>
      </c>
      <c r="B6" s="4" t="s">
        <v>506</v>
      </c>
    </row>
    <row r="7" spans="1:4">
      <c r="A7" s="3" t="s">
        <v>507</v>
      </c>
    </row>
    <row r="8" spans="1:4">
      <c r="A8" s="4" t="s">
        <v>25</v>
      </c>
      <c r="B8" s="6" t="n">
        <v>689769</v>
      </c>
    </row>
    <row r="9" spans="1:4">
      <c r="A9" s="4" t="s">
        <v>508</v>
      </c>
      <c r="B9" s="5" t="n">
        <v>947419</v>
      </c>
    </row>
    <row r="10" spans="1:4">
      <c r="A10" s="4" t="s">
        <v>509</v>
      </c>
      <c r="B10" s="5" t="n">
        <v>930216</v>
      </c>
    </row>
    <row r="11" spans="1:4">
      <c r="A11" s="4" t="s">
        <v>510</v>
      </c>
      <c r="B11" s="5" t="n">
        <v>891279</v>
      </c>
    </row>
    <row r="12" spans="1:4">
      <c r="A12" s="4" t="s">
        <v>511</v>
      </c>
      <c r="B12" s="5" t="n">
        <v>831843</v>
      </c>
    </row>
    <row r="13" spans="1:4">
      <c r="A13" s="4" t="s">
        <v>512</v>
      </c>
      <c r="B13" s="5" t="n">
        <v>5968778</v>
      </c>
    </row>
    <row r="14" spans="1:4">
      <c r="A14" s="4" t="s">
        <v>99</v>
      </c>
      <c r="B14" s="6" t="n">
        <v>10259304</v>
      </c>
    </row>
    <row r="15" spans="1:4">
      <c r="A15" s="3" t="s">
        <v>513</v>
      </c>
    </row>
    <row r="16" spans="1:4">
      <c r="A16" s="4" t="s">
        <v>514</v>
      </c>
      <c r="B16" s="4" t="s">
        <v>515</v>
      </c>
    </row>
    <row r="17" spans="1:4">
      <c r="A17" s="4" t="s">
        <v>505</v>
      </c>
      <c r="B17" s="4" t="s">
        <v>506</v>
      </c>
    </row>
    <row r="18" spans="1:4">
      <c r="A18" s="3" t="s">
        <v>516</v>
      </c>
    </row>
    <row r="19" spans="1:4">
      <c r="A19" s="4" t="s">
        <v>517</v>
      </c>
      <c r="B19" s="6" t="n">
        <v>261702</v>
      </c>
      <c r="D19" s="6" t="n">
        <v>262111</v>
      </c>
    </row>
    <row r="20" spans="1:4">
      <c r="A20" s="4" t="s">
        <v>518</v>
      </c>
      <c r="B20" s="5" t="n">
        <v>222361</v>
      </c>
      <c r="D20" s="5" t="n">
        <v>222962</v>
      </c>
    </row>
    <row r="21" spans="1:4">
      <c r="A21" s="4" t="s">
        <v>293</v>
      </c>
      <c r="B21" s="5" t="n">
        <v>39341</v>
      </c>
      <c r="D21" s="5" t="n">
        <v>39149</v>
      </c>
    </row>
    <row r="22" spans="1:4">
      <c r="A22" s="3" t="s">
        <v>519</v>
      </c>
    </row>
    <row r="23" spans="1:4">
      <c r="A23" s="4" t="s">
        <v>25</v>
      </c>
      <c r="B23" s="5" t="n">
        <v>1246</v>
      </c>
    </row>
    <row r="24" spans="1:4">
      <c r="A24" s="4" t="s">
        <v>508</v>
      </c>
      <c r="B24" s="5" t="n">
        <v>1705</v>
      </c>
    </row>
    <row r="25" spans="1:4">
      <c r="A25" s="4" t="s">
        <v>509</v>
      </c>
      <c r="B25" s="5" t="n">
        <v>1756</v>
      </c>
    </row>
    <row r="26" spans="1:4">
      <c r="A26" s="4" t="s">
        <v>510</v>
      </c>
      <c r="B26" s="5" t="n">
        <v>1809</v>
      </c>
    </row>
    <row r="27" spans="1:4">
      <c r="A27" s="4" t="s">
        <v>511</v>
      </c>
      <c r="B27" s="5" t="n">
        <v>1863</v>
      </c>
    </row>
    <row r="28" spans="1:4">
      <c r="A28" s="4" t="s">
        <v>512</v>
      </c>
      <c r="B28" s="5" t="n">
        <v>253323</v>
      </c>
    </row>
    <row r="29" spans="1:4">
      <c r="A29" s="4" t="s">
        <v>517</v>
      </c>
      <c r="B29" s="5" t="n">
        <v>261702</v>
      </c>
      <c r="D29" s="6" t="n">
        <v>262111</v>
      </c>
    </row>
    <row r="30" spans="1:4">
      <c r="A30" s="3" t="s">
        <v>83</v>
      </c>
    </row>
    <row r="31" spans="1:4">
      <c r="A31" s="4" t="s">
        <v>372</v>
      </c>
      <c r="B31" s="5" t="n">
        <v>343339</v>
      </c>
    </row>
    <row r="32" spans="1:4">
      <c r="A32" s="4" t="s">
        <v>373</v>
      </c>
      <c r="B32" s="5" t="n">
        <v>601</v>
      </c>
    </row>
    <row r="33" spans="1:4">
      <c r="A33" s="4" t="s">
        <v>374</v>
      </c>
      <c r="B33" s="5" t="n">
        <v>343940</v>
      </c>
    </row>
    <row r="34" spans="1:4">
      <c r="A34" s="4" t="s">
        <v>63</v>
      </c>
      <c r="B34" s="6" t="n">
        <v>358842</v>
      </c>
      <c r="C34" s="6" t="n">
        <v>320139</v>
      </c>
    </row>
    <row r="35" spans="1:4">
      <c r="A35" s="4" t="s">
        <v>520</v>
      </c>
    </row>
    <row r="36" spans="1:4">
      <c r="A36" s="3" t="s">
        <v>501</v>
      </c>
    </row>
    <row r="37" spans="1:4">
      <c r="A37" s="4" t="s">
        <v>505</v>
      </c>
      <c r="B37" s="4" t="s">
        <v>521</v>
      </c>
    </row>
    <row r="38" spans="1:4">
      <c r="A38" s="3" t="s">
        <v>513</v>
      </c>
    </row>
    <row r="39" spans="1:4">
      <c r="A39" s="4" t="s">
        <v>505</v>
      </c>
      <c r="B39" s="4" t="s">
        <v>521</v>
      </c>
    </row>
    <row r="40" spans="1:4">
      <c r="A40" s="4" t="s">
        <v>522</v>
      </c>
    </row>
    <row r="41" spans="1:4">
      <c r="A41" s="3" t="s">
        <v>501</v>
      </c>
    </row>
    <row r="42" spans="1:4">
      <c r="A42" s="4" t="s">
        <v>505</v>
      </c>
      <c r="B42" s="4" t="s">
        <v>523</v>
      </c>
    </row>
    <row r="43" spans="1:4">
      <c r="A43" s="3" t="s">
        <v>513</v>
      </c>
    </row>
    <row r="44" spans="1:4">
      <c r="A44" s="4" t="s">
        <v>505</v>
      </c>
      <c r="B44" s="4" t="s">
        <v>523</v>
      </c>
    </row>
    <row r="45" spans="1:4">
      <c r="A45" s="4" t="s">
        <v>524</v>
      </c>
    </row>
    <row r="46" spans="1:4">
      <c r="A46" s="3" t="s">
        <v>501</v>
      </c>
    </row>
    <row r="47" spans="1:4">
      <c r="A47" s="4" t="s">
        <v>514</v>
      </c>
      <c r="B47" s="4" t="s">
        <v>515</v>
      </c>
    </row>
    <row r="48" spans="1:4">
      <c r="A48" s="4" t="s">
        <v>391</v>
      </c>
    </row>
    <row r="49" spans="1:4">
      <c r="A49" s="3" t="s">
        <v>525</v>
      </c>
    </row>
    <row r="50" spans="1:4">
      <c r="A50" s="4" t="s">
        <v>526</v>
      </c>
      <c r="B50" s="5" t="n">
        <v>250</v>
      </c>
    </row>
    <row r="51" spans="1:4">
      <c r="A51" s="4" t="s">
        <v>433</v>
      </c>
      <c r="B51" s="9" t="n">
        <v>23.2</v>
      </c>
    </row>
    <row r="52" spans="1:4">
      <c r="A52" s="4" t="s">
        <v>83</v>
      </c>
    </row>
    <row r="53" spans="1:4">
      <c r="A53" s="3" t="s">
        <v>83</v>
      </c>
    </row>
    <row r="54" spans="1:4">
      <c r="A54" s="4" t="s">
        <v>63</v>
      </c>
      <c r="B54" s="6" t="n">
        <v>354749</v>
      </c>
      <c r="C54" s="6" t="n">
        <v>317655</v>
      </c>
    </row>
    <row r="55" spans="1:4">
      <c r="A55" s="4" t="s">
        <v>387</v>
      </c>
    </row>
    <row r="56" spans="1:4">
      <c r="A56" s="3" t="s">
        <v>83</v>
      </c>
    </row>
    <row r="57" spans="1:4">
      <c r="A57" s="4" t="s">
        <v>388</v>
      </c>
      <c r="B57" s="6" t="n">
        <v>108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7</v>
      </c>
      <c r="B1" s="2" t="s">
        <v>1</v>
      </c>
    </row>
    <row r="2" spans="1:5">
      <c r="B2" s="2" t="s">
        <v>355</v>
      </c>
      <c r="C2" s="2" t="s">
        <v>356</v>
      </c>
      <c r="D2" s="2" t="s">
        <v>354</v>
      </c>
      <c r="E2" s="2" t="s">
        <v>357</v>
      </c>
    </row>
    <row r="3" spans="1:5">
      <c r="A3" s="3" t="s">
        <v>528</v>
      </c>
    </row>
    <row r="4" spans="1:5">
      <c r="A4" s="4" t="s">
        <v>367</v>
      </c>
      <c r="B4" s="6" t="n">
        <v>657000</v>
      </c>
      <c r="D4" s="6" t="n">
        <v>590300</v>
      </c>
    </row>
    <row r="5" spans="1:5">
      <c r="A5" s="4" t="s">
        <v>365</v>
      </c>
      <c r="B5" s="5" t="n">
        <v>244601</v>
      </c>
      <c r="D5" s="5" t="n">
        <v>218700</v>
      </c>
      <c r="E5" s="6" t="n">
        <v>0</v>
      </c>
    </row>
    <row r="6" spans="1:5">
      <c r="A6" s="4" t="s">
        <v>529</v>
      </c>
      <c r="B6" s="6" t="n">
        <v>238433</v>
      </c>
      <c r="E6" s="5" t="n">
        <v>0</v>
      </c>
    </row>
    <row r="7" spans="1:5">
      <c r="A7" s="4" t="s">
        <v>530</v>
      </c>
      <c r="B7" s="4" t="s">
        <v>531</v>
      </c>
    </row>
    <row r="8" spans="1:5">
      <c r="A8" s="4" t="s">
        <v>532</v>
      </c>
      <c r="B8" s="5" t="n">
        <v>30</v>
      </c>
    </row>
    <row r="9" spans="1:5">
      <c r="A9" s="4" t="s">
        <v>533</v>
      </c>
      <c r="B9" s="6" t="n">
        <v>8200</v>
      </c>
    </row>
    <row r="10" spans="1:5">
      <c r="A10" s="4" t="s">
        <v>534</v>
      </c>
      <c r="B10" s="5" t="n">
        <v>4400</v>
      </c>
      <c r="C10" s="6" t="n">
        <v>3600</v>
      </c>
    </row>
    <row r="11" spans="1:5">
      <c r="A11" s="3" t="s">
        <v>535</v>
      </c>
    </row>
    <row r="12" spans="1:5">
      <c r="A12" s="4" t="s">
        <v>25</v>
      </c>
      <c r="B12" s="5" t="n">
        <v>11859</v>
      </c>
    </row>
    <row r="13" spans="1:5">
      <c r="A13" s="4" t="s">
        <v>508</v>
      </c>
      <c r="B13" s="5" t="n">
        <v>14208</v>
      </c>
    </row>
    <row r="14" spans="1:5">
      <c r="A14" s="4" t="s">
        <v>509</v>
      </c>
      <c r="B14" s="5" t="n">
        <v>14257</v>
      </c>
    </row>
    <row r="15" spans="1:5">
      <c r="A15" s="4" t="s">
        <v>510</v>
      </c>
      <c r="B15" s="5" t="n">
        <v>14390</v>
      </c>
    </row>
    <row r="16" spans="1:5">
      <c r="A16" s="4" t="s">
        <v>511</v>
      </c>
      <c r="B16" s="5" t="n">
        <v>14508</v>
      </c>
    </row>
    <row r="17" spans="1:5">
      <c r="A17" s="4" t="s">
        <v>512</v>
      </c>
      <c r="B17" s="5" t="n">
        <v>587787</v>
      </c>
    </row>
    <row r="18" spans="1:5">
      <c r="A18" s="4" t="s">
        <v>536</v>
      </c>
      <c r="B18" s="5" t="n">
        <v>657009</v>
      </c>
    </row>
    <row r="19" spans="1:5">
      <c r="A19" s="4" t="s">
        <v>537</v>
      </c>
      <c r="B19" s="5" t="n">
        <v>-412408</v>
      </c>
    </row>
    <row r="20" spans="1:5">
      <c r="A20" s="4" t="s">
        <v>365</v>
      </c>
      <c r="B20" s="5" t="n">
        <v>244601</v>
      </c>
      <c r="D20" s="6" t="n">
        <v>218700</v>
      </c>
      <c r="E20" s="6" t="n">
        <v>0</v>
      </c>
    </row>
    <row r="21" spans="1:5">
      <c r="A21" s="3" t="s">
        <v>538</v>
      </c>
    </row>
    <row r="22" spans="1:5">
      <c r="A22" s="4" t="s">
        <v>539</v>
      </c>
      <c r="B22" s="5" t="n">
        <v>4554</v>
      </c>
      <c r="C22" s="5" t="n">
        <v>3868</v>
      </c>
    </row>
    <row r="23" spans="1:5">
      <c r="A23" s="4" t="s">
        <v>540</v>
      </c>
      <c r="B23" s="5" t="n">
        <v>-62</v>
      </c>
      <c r="C23" s="5" t="n">
        <v>-36</v>
      </c>
    </row>
    <row r="24" spans="1:5">
      <c r="A24" s="4" t="s">
        <v>541</v>
      </c>
      <c r="B24" s="6" t="n">
        <v>4492</v>
      </c>
      <c r="C24" s="6" t="n">
        <v>3832</v>
      </c>
    </row>
    <row r="25" spans="1:5">
      <c r="A25" s="4" t="s">
        <v>520</v>
      </c>
    </row>
    <row r="26" spans="1:5">
      <c r="A26" s="3" t="s">
        <v>528</v>
      </c>
    </row>
    <row r="27" spans="1:5">
      <c r="A27" s="4" t="s">
        <v>542</v>
      </c>
      <c r="B27" s="4" t="s">
        <v>543</v>
      </c>
    </row>
    <row r="28" spans="1:5">
      <c r="A28" s="4" t="s">
        <v>522</v>
      </c>
    </row>
    <row r="29" spans="1:5">
      <c r="A29" s="3" t="s">
        <v>528</v>
      </c>
    </row>
    <row r="30" spans="1:5">
      <c r="A30" s="4" t="s">
        <v>542</v>
      </c>
      <c r="B30" s="4" t="s">
        <v>544</v>
      </c>
    </row>
    <row r="31" spans="1:5">
      <c r="A31" s="4" t="s">
        <v>545</v>
      </c>
    </row>
    <row r="32" spans="1:5">
      <c r="A32" s="3" t="s">
        <v>528</v>
      </c>
    </row>
    <row r="33" spans="1:5">
      <c r="A33" s="4" t="s">
        <v>546</v>
      </c>
      <c r="B33" s="4" t="s">
        <v>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 customWidth="1" max="8" min="8" width="36"/>
    <col customWidth="1" max="9" min="9" width="54"/>
    <col customWidth="1" max="10" min="10" width="69"/>
    <col customWidth="1" max="11" min="11" width="80"/>
    <col customWidth="1" max="12" min="12" width="71"/>
  </cols>
  <sheetData>
    <row r="1" spans="1:12">
      <c r="A1" s="1" t="s">
        <v>98</v>
      </c>
      <c r="B1" s="2" t="s">
        <v>99</v>
      </c>
      <c r="C1" s="2" t="s">
        <v>100</v>
      </c>
      <c r="D1" s="2" t="s">
        <v>101</v>
      </c>
      <c r="E1" s="2" t="s">
        <v>102</v>
      </c>
      <c r="F1" s="2" t="s">
        <v>103</v>
      </c>
      <c r="G1" s="2" t="s">
        <v>104</v>
      </c>
      <c r="H1" s="2" t="s">
        <v>105</v>
      </c>
      <c r="I1" s="2" t="s">
        <v>106</v>
      </c>
      <c r="J1" s="2" t="s">
        <v>107</v>
      </c>
      <c r="K1" s="2" t="s">
        <v>108</v>
      </c>
      <c r="L1" s="2" t="s">
        <v>109</v>
      </c>
    </row>
    <row r="2" spans="1:12">
      <c r="A2" s="4" t="s">
        <v>110</v>
      </c>
      <c r="B2" s="7" t="n">
        <v>0.9</v>
      </c>
    </row>
    <row r="3" spans="1:12">
      <c r="A3" s="4" t="s">
        <v>111</v>
      </c>
      <c r="I3" s="8" t="n">
        <v>0.4375</v>
      </c>
    </row>
    <row r="4" spans="1:12">
      <c r="A4" s="4" t="s">
        <v>112</v>
      </c>
      <c r="C4" s="5" t="n">
        <v>99783686</v>
      </c>
    </row>
    <row r="5" spans="1:12">
      <c r="A5" s="4" t="s">
        <v>113</v>
      </c>
      <c r="B5" s="6" t="n">
        <v>6471660</v>
      </c>
      <c r="C5" s="6" t="n">
        <v>998</v>
      </c>
      <c r="D5" s="6" t="n">
        <v>5824258</v>
      </c>
      <c r="E5" s="6" t="n">
        <v>0</v>
      </c>
      <c r="F5" s="6" t="n">
        <v>50024</v>
      </c>
      <c r="G5" s="6" t="n">
        <v>521994</v>
      </c>
      <c r="J5" s="6" t="n">
        <v>74386</v>
      </c>
    </row>
    <row r="6" spans="1:12">
      <c r="A6" s="3" t="s">
        <v>114</v>
      </c>
    </row>
    <row r="7" spans="1:12">
      <c r="A7" s="4" t="s">
        <v>115</v>
      </c>
      <c r="B7" s="5" t="n">
        <v>141304</v>
      </c>
      <c r="E7" s="5" t="n">
        <v>135630</v>
      </c>
      <c r="G7" s="5" t="n">
        <v>5674</v>
      </c>
    </row>
    <row r="8" spans="1:12">
      <c r="A8" s="4" t="s">
        <v>116</v>
      </c>
      <c r="B8" s="5" t="n">
        <v>975</v>
      </c>
      <c r="F8" s="5" t="n">
        <v>975</v>
      </c>
    </row>
    <row r="9" spans="1:12">
      <c r="A9" s="4" t="s">
        <v>117</v>
      </c>
      <c r="B9" s="5" t="n">
        <v>90750</v>
      </c>
      <c r="E9" s="5" t="n">
        <v>140521</v>
      </c>
      <c r="F9" s="5" t="n">
        <v>-49771</v>
      </c>
    </row>
    <row r="10" spans="1:12">
      <c r="A10" s="4" t="s">
        <v>118</v>
      </c>
      <c r="B10" s="5" t="n">
        <v>-5709</v>
      </c>
      <c r="G10" s="5" t="n">
        <v>-5709</v>
      </c>
    </row>
    <row r="11" spans="1:12">
      <c r="A11" s="4" t="s">
        <v>119</v>
      </c>
      <c r="B11" s="6" t="n">
        <v>6579</v>
      </c>
      <c r="G11" s="5" t="n">
        <v>6579</v>
      </c>
    </row>
    <row r="12" spans="1:12">
      <c r="A12" s="4" t="s">
        <v>120</v>
      </c>
      <c r="B12" s="5" t="n">
        <v>843600</v>
      </c>
    </row>
    <row r="13" spans="1:12">
      <c r="A13" s="4" t="s">
        <v>121</v>
      </c>
      <c r="B13" s="6" t="n">
        <v>99369</v>
      </c>
      <c r="C13" s="6" t="n">
        <v>8</v>
      </c>
      <c r="D13" s="5" t="n">
        <v>99361</v>
      </c>
    </row>
    <row r="14" spans="1:12">
      <c r="A14" s="4" t="s">
        <v>122</v>
      </c>
      <c r="C14" s="5" t="n">
        <v>69075</v>
      </c>
    </row>
    <row r="15" spans="1:12">
      <c r="A15" s="4" t="s">
        <v>123</v>
      </c>
      <c r="B15" s="5" t="n">
        <v>11489</v>
      </c>
      <c r="C15" s="6" t="n">
        <v>1</v>
      </c>
      <c r="D15" s="5" t="n">
        <v>11488</v>
      </c>
    </row>
    <row r="16" spans="1:12">
      <c r="A16" s="4" t="s">
        <v>124</v>
      </c>
      <c r="B16" s="5" t="n">
        <v>-91980</v>
      </c>
      <c r="E16" s="5" t="n">
        <v>-91980</v>
      </c>
    </row>
    <row r="17" spans="1:12">
      <c r="A17" s="4" t="s">
        <v>125</v>
      </c>
      <c r="B17" s="5" t="n">
        <v>-1302</v>
      </c>
      <c r="E17" s="5" t="n">
        <v>-1302</v>
      </c>
    </row>
    <row r="18" spans="1:12">
      <c r="A18" s="4" t="s">
        <v>126</v>
      </c>
      <c r="B18" s="5" t="n">
        <v>0</v>
      </c>
      <c r="D18" s="5" t="n">
        <v>182869</v>
      </c>
      <c r="E18" s="5" t="n">
        <v>-182869</v>
      </c>
    </row>
    <row r="19" spans="1:12">
      <c r="A19" s="4" t="s">
        <v>127</v>
      </c>
      <c r="C19" s="5" t="n">
        <v>100696361</v>
      </c>
    </row>
    <row r="20" spans="1:12">
      <c r="A20" s="4" t="s">
        <v>128</v>
      </c>
      <c r="B20" s="5" t="n">
        <v>6723135</v>
      </c>
      <c r="C20" s="6" t="n">
        <v>1007</v>
      </c>
      <c r="D20" s="5" t="n">
        <v>6117976</v>
      </c>
      <c r="E20" s="5" t="n">
        <v>0</v>
      </c>
      <c r="F20" s="5" t="n">
        <v>1228</v>
      </c>
      <c r="G20" s="5" t="n">
        <v>528538</v>
      </c>
      <c r="J20" s="5" t="n">
        <v>74386</v>
      </c>
    </row>
    <row r="21" spans="1:12">
      <c r="A21" s="4" t="s">
        <v>113</v>
      </c>
      <c r="H21" s="6" t="n">
        <v>11509</v>
      </c>
    </row>
    <row r="22" spans="1:12">
      <c r="A22" s="3" t="s">
        <v>129</v>
      </c>
    </row>
    <row r="23" spans="1:12">
      <c r="A23" s="4" t="s">
        <v>115</v>
      </c>
      <c r="H23" s="5" t="n">
        <v>214</v>
      </c>
    </row>
    <row r="24" spans="1:12">
      <c r="A24" s="4" t="s">
        <v>130</v>
      </c>
      <c r="H24" s="5" t="n">
        <v>-1297</v>
      </c>
    </row>
    <row r="25" spans="1:12">
      <c r="A25" s="4" t="s">
        <v>118</v>
      </c>
      <c r="H25" s="5" t="n">
        <v>-214</v>
      </c>
    </row>
    <row r="26" spans="1:12">
      <c r="A26" s="4" t="s">
        <v>128</v>
      </c>
      <c r="H26" s="5" t="n">
        <v>10212</v>
      </c>
    </row>
    <row r="27" spans="1:12">
      <c r="A27" s="4" t="s">
        <v>112</v>
      </c>
      <c r="C27" s="5" t="n">
        <v>99783686</v>
      </c>
    </row>
    <row r="28" spans="1:12">
      <c r="A28" s="4" t="s">
        <v>113</v>
      </c>
      <c r="B28" s="5" t="n">
        <v>6471660</v>
      </c>
      <c r="C28" s="6" t="n">
        <v>998</v>
      </c>
      <c r="D28" s="5" t="n">
        <v>5824258</v>
      </c>
      <c r="E28" s="5" t="n">
        <v>0</v>
      </c>
      <c r="F28" s="5" t="n">
        <v>50024</v>
      </c>
      <c r="G28" s="5" t="n">
        <v>521994</v>
      </c>
      <c r="J28" s="5" t="n">
        <v>74386</v>
      </c>
    </row>
    <row r="29" spans="1:12">
      <c r="A29" s="4" t="s">
        <v>131</v>
      </c>
      <c r="C29" s="5" t="n">
        <v>111011816</v>
      </c>
    </row>
    <row r="30" spans="1:12">
      <c r="A30" s="4" t="s">
        <v>132</v>
      </c>
      <c r="B30" s="5" t="n">
        <v>7883928</v>
      </c>
      <c r="C30" s="6" t="n">
        <v>1110</v>
      </c>
      <c r="D30" s="5" t="n">
        <v>7286954</v>
      </c>
      <c r="E30" s="5" t="n">
        <v>0</v>
      </c>
      <c r="F30" s="5" t="n">
        <v>-10435</v>
      </c>
      <c r="G30" s="5" t="n">
        <v>541963</v>
      </c>
      <c r="J30" s="5" t="n">
        <v>64336</v>
      </c>
    </row>
    <row r="31" spans="1:12">
      <c r="A31" s="4" t="s">
        <v>113</v>
      </c>
      <c r="H31" s="5" t="n">
        <v>11509</v>
      </c>
    </row>
    <row r="32" spans="1:12">
      <c r="A32" s="4" t="s">
        <v>132</v>
      </c>
      <c r="B32" s="6" t="n">
        <v>10786</v>
      </c>
      <c r="H32" s="5" t="n">
        <v>10786</v>
      </c>
    </row>
    <row r="33" spans="1:12">
      <c r="A33" s="4" t="s">
        <v>110</v>
      </c>
      <c r="B33" s="7" t="n">
        <v>0.97</v>
      </c>
    </row>
    <row r="34" spans="1:12">
      <c r="A34" s="4" t="s">
        <v>111</v>
      </c>
      <c r="I34" s="8" t="n">
        <v>0.4375</v>
      </c>
    </row>
    <row r="35" spans="1:12">
      <c r="A35" s="3" t="s">
        <v>114</v>
      </c>
    </row>
    <row r="36" spans="1:12">
      <c r="A36" s="4" t="s">
        <v>115</v>
      </c>
      <c r="B36" s="6" t="n">
        <v>136601</v>
      </c>
      <c r="E36" s="5" t="n">
        <v>129159</v>
      </c>
      <c r="G36" s="5" t="n">
        <v>7442</v>
      </c>
    </row>
    <row r="37" spans="1:12">
      <c r="A37" s="4" t="s">
        <v>116</v>
      </c>
      <c r="B37" s="5" t="n">
        <v>-277</v>
      </c>
      <c r="F37" s="5" t="n">
        <v>-277</v>
      </c>
    </row>
    <row r="38" spans="1:12">
      <c r="A38" s="4" t="s">
        <v>118</v>
      </c>
      <c r="B38" s="5" t="n">
        <v>-9501</v>
      </c>
      <c r="G38" s="5" t="n">
        <v>-9501</v>
      </c>
    </row>
    <row r="39" spans="1:12">
      <c r="A39" s="4" t="s">
        <v>119</v>
      </c>
      <c r="B39" s="5" t="n">
        <v>439790</v>
      </c>
      <c r="D39" s="5" t="n">
        <v>202246</v>
      </c>
      <c r="G39" s="5" t="n">
        <v>237544</v>
      </c>
    </row>
    <row r="40" spans="1:12">
      <c r="A40" s="4" t="s">
        <v>122</v>
      </c>
      <c r="C40" s="5" t="n">
        <v>195992</v>
      </c>
    </row>
    <row r="41" spans="1:12">
      <c r="A41" s="4" t="s">
        <v>123</v>
      </c>
      <c r="B41" s="6" t="n">
        <v>16938</v>
      </c>
      <c r="C41" s="6" t="n">
        <v>2</v>
      </c>
      <c r="D41" s="5" t="n">
        <v>16936</v>
      </c>
    </row>
    <row r="42" spans="1:12">
      <c r="A42" s="4" t="s">
        <v>133</v>
      </c>
      <c r="B42" s="5" t="n">
        <v>-27149</v>
      </c>
    </row>
    <row r="43" spans="1:12">
      <c r="A43" s="4" t="s">
        <v>134</v>
      </c>
      <c r="B43" s="6" t="n">
        <v>-89</v>
      </c>
      <c r="D43" s="5" t="n">
        <v>-89</v>
      </c>
    </row>
    <row r="44" spans="1:12">
      <c r="A44" s="4" t="s">
        <v>135</v>
      </c>
      <c r="B44" s="5" t="n">
        <v>-9240</v>
      </c>
      <c r="J44" s="5" t="n">
        <v>-6875</v>
      </c>
      <c r="K44" s="6" t="n">
        <v>-215</v>
      </c>
      <c r="L44" s="6" t="n">
        <v>-2580</v>
      </c>
    </row>
    <row r="45" spans="1:12">
      <c r="A45" s="4" t="s">
        <v>124</v>
      </c>
      <c r="B45" s="5" t="n">
        <v>-109574</v>
      </c>
      <c r="E45" s="5" t="n">
        <v>-109574</v>
      </c>
    </row>
    <row r="46" spans="1:12">
      <c r="A46" s="4" t="s">
        <v>125</v>
      </c>
      <c r="B46" s="5" t="n">
        <v>-1026</v>
      </c>
      <c r="E46" s="5" t="n">
        <v>-1026</v>
      </c>
      <c r="I46" s="6" t="n">
        <v>-1026</v>
      </c>
    </row>
    <row r="47" spans="1:12">
      <c r="A47" s="4" t="s">
        <v>126</v>
      </c>
      <c r="B47" s="5" t="n">
        <v>0</v>
      </c>
      <c r="D47" s="5" t="n">
        <v>12454</v>
      </c>
      <c r="E47" s="5" t="n">
        <v>-12454</v>
      </c>
    </row>
    <row r="48" spans="1:12">
      <c r="A48" s="4" t="s">
        <v>136</v>
      </c>
      <c r="C48" s="5" t="n">
        <v>111180659</v>
      </c>
    </row>
    <row r="49" spans="1:12">
      <c r="A49" s="4" t="s">
        <v>137</v>
      </c>
      <c r="B49" s="5" t="n">
        <v>8344025</v>
      </c>
      <c r="C49" s="6" t="n">
        <v>1112</v>
      </c>
      <c r="D49" s="6" t="n">
        <v>7518716</v>
      </c>
      <c r="E49" s="5" t="n">
        <v>0</v>
      </c>
      <c r="F49" s="6" t="n">
        <v>-10712</v>
      </c>
      <c r="G49" s="6" t="n">
        <v>777448</v>
      </c>
      <c r="J49" s="6" t="n">
        <v>57461</v>
      </c>
    </row>
    <row r="50" spans="1:12">
      <c r="A50" s="3" t="s">
        <v>129</v>
      </c>
    </row>
    <row r="51" spans="1:12">
      <c r="A51" s="4" t="s">
        <v>115</v>
      </c>
      <c r="H51" s="5" t="n">
        <v>217</v>
      </c>
    </row>
    <row r="52" spans="1:12">
      <c r="A52" s="4" t="s">
        <v>118</v>
      </c>
      <c r="H52" s="5" t="n">
        <v>-208</v>
      </c>
    </row>
    <row r="53" spans="1:12">
      <c r="A53" s="4" t="s">
        <v>138</v>
      </c>
      <c r="H53" s="5" t="n">
        <v>94</v>
      </c>
    </row>
    <row r="54" spans="1:12">
      <c r="A54" s="4" t="s">
        <v>137</v>
      </c>
      <c r="B54" s="5" t="n">
        <v>10889</v>
      </c>
      <c r="H54" s="6" t="n">
        <v>10889</v>
      </c>
    </row>
    <row r="55" spans="1:12">
      <c r="A55" s="3" t="s">
        <v>114</v>
      </c>
    </row>
    <row r="56" spans="1:12">
      <c r="A56" s="4" t="s">
        <v>139</v>
      </c>
      <c r="B56" s="6" t="n">
        <v>-3525</v>
      </c>
      <c r="E56" s="6" t="n">
        <v>-3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48</v>
      </c>
      <c r="B1" s="2" t="s">
        <v>2</v>
      </c>
      <c r="C1" s="2" t="s">
        <v>29</v>
      </c>
      <c r="D1" s="2" t="s">
        <v>62</v>
      </c>
      <c r="E1" s="2" t="s">
        <v>549</v>
      </c>
    </row>
    <row r="2" spans="1:5">
      <c r="A2" s="3" t="s">
        <v>550</v>
      </c>
    </row>
    <row r="3" spans="1:5">
      <c r="A3" s="4" t="s">
        <v>33</v>
      </c>
      <c r="B3" s="6" t="n">
        <v>261372</v>
      </c>
      <c r="C3" s="6" t="n">
        <v>234181</v>
      </c>
    </row>
    <row r="4" spans="1:5">
      <c r="A4" s="4" t="s">
        <v>34</v>
      </c>
      <c r="B4" s="5" t="n">
        <v>54433</v>
      </c>
      <c r="C4" s="5" t="n">
        <v>37949</v>
      </c>
    </row>
    <row r="5" spans="1:5">
      <c r="A5" s="4" t="s">
        <v>197</v>
      </c>
      <c r="B5" s="5" t="n">
        <v>315805</v>
      </c>
      <c r="C5" s="5" t="n">
        <v>272130</v>
      </c>
      <c r="D5" s="6" t="n">
        <v>258982</v>
      </c>
      <c r="E5" s="6" t="n">
        <v>277186</v>
      </c>
    </row>
    <row r="6" spans="1:5">
      <c r="A6" s="4" t="s">
        <v>551</v>
      </c>
    </row>
    <row r="7" spans="1:5">
      <c r="A7" s="3" t="s">
        <v>550</v>
      </c>
    </row>
    <row r="8" spans="1:5">
      <c r="A8" s="4" t="s">
        <v>34</v>
      </c>
      <c r="B8" s="5" t="n">
        <v>25378</v>
      </c>
      <c r="C8" s="5" t="n">
        <v>22681</v>
      </c>
    </row>
    <row r="9" spans="1:5">
      <c r="A9" s="4" t="s">
        <v>552</v>
      </c>
    </row>
    <row r="10" spans="1:5">
      <c r="A10" s="3" t="s">
        <v>550</v>
      </c>
    </row>
    <row r="11" spans="1:5">
      <c r="A11" s="4" t="s">
        <v>34</v>
      </c>
      <c r="B11" s="5" t="n">
        <v>25142</v>
      </c>
      <c r="C11" s="5" t="n">
        <v>10558</v>
      </c>
    </row>
    <row r="12" spans="1:5">
      <c r="A12" s="4" t="s">
        <v>553</v>
      </c>
    </row>
    <row r="13" spans="1:5">
      <c r="A13" s="3" t="s">
        <v>550</v>
      </c>
    </row>
    <row r="14" spans="1:5">
      <c r="A14" s="4" t="s">
        <v>34</v>
      </c>
      <c r="B14" s="6" t="n">
        <v>3913</v>
      </c>
      <c r="C14" s="6" t="n">
        <v>4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4</v>
      </c>
      <c r="B1" s="2" t="s">
        <v>1</v>
      </c>
    </row>
    <row r="2" spans="1:3">
      <c r="B2" s="2" t="s">
        <v>2</v>
      </c>
      <c r="C2" s="2" t="s">
        <v>29</v>
      </c>
    </row>
    <row r="3" spans="1:3">
      <c r="A3" s="3" t="s">
        <v>555</v>
      </c>
    </row>
    <row r="4" spans="1:3">
      <c r="A4" s="4" t="s">
        <v>556</v>
      </c>
      <c r="B4" s="6" t="n">
        <v>233800</v>
      </c>
    </row>
    <row r="5" spans="1:3">
      <c r="A5" s="4" t="s">
        <v>557</v>
      </c>
      <c r="B5" s="4" t="s">
        <v>558</v>
      </c>
    </row>
    <row r="6" spans="1:3">
      <c r="A6" s="4" t="s">
        <v>559</v>
      </c>
      <c r="B6" s="4" t="s">
        <v>560</v>
      </c>
    </row>
    <row r="7" spans="1:3">
      <c r="A7" s="4" t="s">
        <v>561</v>
      </c>
      <c r="B7" s="4" t="s">
        <v>562</v>
      </c>
    </row>
    <row r="8" spans="1:3">
      <c r="A8" s="3" t="s">
        <v>563</v>
      </c>
    </row>
    <row r="9" spans="1:3">
      <c r="A9" s="4" t="s">
        <v>564</v>
      </c>
      <c r="B9" s="6" t="n">
        <v>688543</v>
      </c>
      <c r="C9" s="6" t="n">
        <v>652109</v>
      </c>
    </row>
    <row r="10" spans="1:3">
      <c r="A10" s="4" t="s">
        <v>565</v>
      </c>
      <c r="B10" s="5" t="n">
        <v>312361</v>
      </c>
      <c r="C10" s="5" t="n">
        <v>240155</v>
      </c>
    </row>
    <row r="11" spans="1:3">
      <c r="A11" s="4" t="s">
        <v>566</v>
      </c>
      <c r="B11" s="5" t="n">
        <v>1000904</v>
      </c>
      <c r="C11" s="5" t="n">
        <v>892264</v>
      </c>
    </row>
    <row r="12" spans="1:3">
      <c r="A12" s="4" t="s">
        <v>567</v>
      </c>
    </row>
    <row r="13" spans="1:3">
      <c r="A13" s="3" t="s">
        <v>563</v>
      </c>
    </row>
    <row r="14" spans="1:3">
      <c r="A14" s="4" t="s">
        <v>564</v>
      </c>
      <c r="B14" s="5" t="n">
        <v>127760</v>
      </c>
      <c r="C14" s="5" t="n">
        <v>121121</v>
      </c>
    </row>
    <row r="15" spans="1:3">
      <c r="A15" s="4" t="s">
        <v>565</v>
      </c>
      <c r="B15" s="5" t="n">
        <v>97194</v>
      </c>
      <c r="C15" s="5" t="n">
        <v>62884</v>
      </c>
    </row>
    <row r="16" spans="1:3">
      <c r="A16" s="4" t="s">
        <v>568</v>
      </c>
      <c r="B16" s="5" t="n">
        <v>224954</v>
      </c>
      <c r="C16" s="5" t="n">
        <v>184005</v>
      </c>
    </row>
    <row r="17" spans="1:3">
      <c r="A17" s="4" t="s">
        <v>569</v>
      </c>
    </row>
    <row r="18" spans="1:3">
      <c r="A18" s="3" t="s">
        <v>555</v>
      </c>
    </row>
    <row r="19" spans="1:3">
      <c r="A19" s="4" t="s">
        <v>556</v>
      </c>
      <c r="B19" s="6" t="n">
        <v>233300</v>
      </c>
    </row>
    <row r="20" spans="1:3">
      <c r="A20" s="4" t="s">
        <v>559</v>
      </c>
      <c r="B20" s="4" t="s">
        <v>570</v>
      </c>
    </row>
    <row r="21" spans="1:3">
      <c r="A21" s="3" t="s">
        <v>563</v>
      </c>
    </row>
    <row r="22" spans="1:3">
      <c r="A22" s="4" t="s">
        <v>564</v>
      </c>
      <c r="B22" s="6" t="n">
        <v>223986</v>
      </c>
      <c r="C22" s="5" t="n">
        <v>204646</v>
      </c>
    </row>
    <row r="23" spans="1:3">
      <c r="A23" s="4" t="s">
        <v>565</v>
      </c>
      <c r="B23" s="5" t="n">
        <v>145616</v>
      </c>
      <c r="C23" s="5" t="n">
        <v>113159</v>
      </c>
    </row>
    <row r="24" spans="1:3">
      <c r="A24" s="4" t="s">
        <v>568</v>
      </c>
      <c r="B24" s="5" t="n">
        <v>369602</v>
      </c>
      <c r="C24" s="5" t="n">
        <v>317805</v>
      </c>
    </row>
    <row r="25" spans="1:3">
      <c r="A25" s="4" t="s">
        <v>571</v>
      </c>
    </row>
    <row r="26" spans="1:3">
      <c r="A26" s="3" t="s">
        <v>555</v>
      </c>
    </row>
    <row r="27" spans="1:3">
      <c r="A27" s="4" t="s">
        <v>572</v>
      </c>
      <c r="B27" s="5" t="n">
        <v>69800</v>
      </c>
    </row>
    <row r="28" spans="1:3">
      <c r="A28" s="4" t="s">
        <v>573</v>
      </c>
      <c r="B28" s="5" t="n">
        <v>-247</v>
      </c>
    </row>
    <row r="29" spans="1:3">
      <c r="A29" s="4" t="s">
        <v>574</v>
      </c>
      <c r="B29" s="5" t="n">
        <v>5400</v>
      </c>
    </row>
    <row r="30" spans="1:3">
      <c r="A30" s="4" t="s">
        <v>575</v>
      </c>
      <c r="B30" s="5" t="n">
        <v>5500</v>
      </c>
    </row>
    <row r="31" spans="1:3">
      <c r="A31" s="4" t="s">
        <v>576</v>
      </c>
      <c r="B31" s="5" t="n">
        <v>-47</v>
      </c>
    </row>
    <row r="32" spans="1:3">
      <c r="A32" s="3" t="s">
        <v>563</v>
      </c>
    </row>
    <row r="33" spans="1:3">
      <c r="A33" s="4" t="s">
        <v>564</v>
      </c>
      <c r="B33" s="5" t="n">
        <v>42865</v>
      </c>
      <c r="C33" s="5" t="n">
        <v>39421</v>
      </c>
    </row>
    <row r="34" spans="1:3">
      <c r="A34" s="4" t="s">
        <v>565</v>
      </c>
      <c r="B34" s="5" t="n">
        <v>69551</v>
      </c>
      <c r="C34" s="5" t="n">
        <v>64112</v>
      </c>
    </row>
    <row r="35" spans="1:3">
      <c r="A35" s="4" t="s">
        <v>577</v>
      </c>
      <c r="B35" s="5" t="n">
        <v>112416</v>
      </c>
      <c r="C35" s="5" t="n">
        <v>103533</v>
      </c>
    </row>
    <row r="36" spans="1:3">
      <c r="A36" s="4" t="s">
        <v>578</v>
      </c>
    </row>
    <row r="37" spans="1:3">
      <c r="A37" s="3" t="s">
        <v>563</v>
      </c>
    </row>
    <row r="38" spans="1:3">
      <c r="A38" s="4" t="s">
        <v>564</v>
      </c>
      <c r="B38" s="5" t="n">
        <v>293932</v>
      </c>
      <c r="C38" s="5" t="n">
        <v>286921</v>
      </c>
    </row>
    <row r="39" spans="1:3">
      <c r="A39" s="4" t="s">
        <v>565</v>
      </c>
      <c r="B39" s="5" t="n">
        <v>0</v>
      </c>
      <c r="C39" s="5" t="n">
        <v>0</v>
      </c>
    </row>
    <row r="40" spans="1:3">
      <c r="A40" s="4" t="s">
        <v>577</v>
      </c>
      <c r="B40" s="6" t="n">
        <v>293932</v>
      </c>
      <c r="C40" s="6" t="n">
        <v>2869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9</v>
      </c>
      <c r="B1" s="2" t="s">
        <v>1</v>
      </c>
    </row>
    <row r="2" spans="1:3">
      <c r="B2" s="2" t="s">
        <v>2</v>
      </c>
      <c r="C2" s="2" t="s">
        <v>62</v>
      </c>
    </row>
    <row r="3" spans="1:3">
      <c r="A3" s="3" t="s">
        <v>580</v>
      </c>
    </row>
    <row r="4" spans="1:3">
      <c r="A4" s="4" t="s">
        <v>581</v>
      </c>
      <c r="B4" s="6" t="n">
        <v>72206</v>
      </c>
      <c r="C4" s="6" t="n">
        <v>72229</v>
      </c>
    </row>
    <row r="5" spans="1:3">
      <c r="A5" s="4" t="s">
        <v>582</v>
      </c>
      <c r="B5" s="5" t="n">
        <v>11350</v>
      </c>
      <c r="C5" s="5" t="n">
        <v>13332</v>
      </c>
    </row>
    <row r="6" spans="1:3">
      <c r="A6" s="4" t="s">
        <v>72</v>
      </c>
      <c r="B6" s="5" t="n">
        <v>83556</v>
      </c>
      <c r="C6" s="5" t="n">
        <v>85561</v>
      </c>
    </row>
    <row r="7" spans="1:3">
      <c r="A7" s="4" t="s">
        <v>567</v>
      </c>
    </row>
    <row r="8" spans="1:3">
      <c r="A8" s="3" t="s">
        <v>580</v>
      </c>
    </row>
    <row r="9" spans="1:3">
      <c r="A9" s="4" t="s">
        <v>581</v>
      </c>
      <c r="B9" s="5" t="n">
        <v>43654</v>
      </c>
      <c r="C9" s="5" t="n">
        <v>50888</v>
      </c>
    </row>
    <row r="10" spans="1:3">
      <c r="A10" s="4" t="s">
        <v>582</v>
      </c>
      <c r="B10" s="5" t="n">
        <v>0</v>
      </c>
      <c r="C10" s="5" t="n">
        <v>0</v>
      </c>
    </row>
    <row r="11" spans="1:3">
      <c r="A11" s="4" t="s">
        <v>72</v>
      </c>
      <c r="B11" s="5" t="n">
        <v>43654</v>
      </c>
      <c r="C11" s="5" t="n">
        <v>50888</v>
      </c>
    </row>
    <row r="12" spans="1:3">
      <c r="A12" s="4" t="s">
        <v>569</v>
      </c>
    </row>
    <row r="13" spans="1:3">
      <c r="A13" s="3" t="s">
        <v>580</v>
      </c>
    </row>
    <row r="14" spans="1:3">
      <c r="A14" s="4" t="s">
        <v>581</v>
      </c>
      <c r="B14" s="5" t="n">
        <v>32429</v>
      </c>
      <c r="C14" s="5" t="n">
        <v>15087</v>
      </c>
    </row>
    <row r="15" spans="1:3">
      <c r="A15" s="4" t="s">
        <v>582</v>
      </c>
      <c r="B15" s="5" t="n">
        <v>0</v>
      </c>
      <c r="C15" s="5" t="n">
        <v>0</v>
      </c>
    </row>
    <row r="16" spans="1:3">
      <c r="A16" s="4" t="s">
        <v>72</v>
      </c>
      <c r="B16" s="5" t="n">
        <v>32429</v>
      </c>
      <c r="C16" s="5" t="n">
        <v>15087</v>
      </c>
    </row>
    <row r="17" spans="1:3">
      <c r="A17" s="4" t="s">
        <v>583</v>
      </c>
    </row>
    <row r="18" spans="1:3">
      <c r="A18" s="3" t="s">
        <v>580</v>
      </c>
    </row>
    <row r="19" spans="1:3">
      <c r="A19" s="4" t="s">
        <v>581</v>
      </c>
      <c r="B19" s="5" t="n">
        <v>5440</v>
      </c>
      <c r="C19" s="5" t="n">
        <v>11043</v>
      </c>
    </row>
    <row r="20" spans="1:3">
      <c r="A20" s="4" t="s">
        <v>582</v>
      </c>
      <c r="B20" s="5" t="n">
        <v>0</v>
      </c>
      <c r="C20" s="5" t="n">
        <v>0</v>
      </c>
    </row>
    <row r="21" spans="1:3">
      <c r="A21" s="4" t="s">
        <v>72</v>
      </c>
      <c r="B21" s="5" t="n">
        <v>5440</v>
      </c>
      <c r="C21" s="5" t="n">
        <v>11043</v>
      </c>
    </row>
    <row r="22" spans="1:3">
      <c r="A22" s="4" t="s">
        <v>584</v>
      </c>
    </row>
    <row r="23" spans="1:3">
      <c r="A23" s="3" t="s">
        <v>580</v>
      </c>
    </row>
    <row r="24" spans="1:3">
      <c r="A24" s="4" t="s">
        <v>581</v>
      </c>
      <c r="B24" s="5" t="n">
        <v>81523</v>
      </c>
      <c r="C24" s="5" t="n">
        <v>77018</v>
      </c>
    </row>
    <row r="25" spans="1:3">
      <c r="A25" s="4" t="s">
        <v>582</v>
      </c>
      <c r="B25" s="5" t="n">
        <v>0</v>
      </c>
      <c r="C25" s="5" t="n">
        <v>0</v>
      </c>
    </row>
    <row r="26" spans="1:3">
      <c r="A26" s="4" t="s">
        <v>72</v>
      </c>
      <c r="B26" s="5" t="n">
        <v>81523</v>
      </c>
      <c r="C26" s="5" t="n">
        <v>77018</v>
      </c>
    </row>
    <row r="27" spans="1:3">
      <c r="A27" s="4" t="s">
        <v>585</v>
      </c>
    </row>
    <row r="28" spans="1:3">
      <c r="A28" s="3" t="s">
        <v>580</v>
      </c>
    </row>
    <row r="29" spans="1:3">
      <c r="A29" s="4" t="s">
        <v>581</v>
      </c>
      <c r="B29" s="5" t="n">
        <v>0</v>
      </c>
      <c r="C29" s="5" t="n">
        <v>0</v>
      </c>
    </row>
    <row r="30" spans="1:3">
      <c r="A30" s="4" t="s">
        <v>582</v>
      </c>
      <c r="B30" s="5" t="n">
        <v>2033</v>
      </c>
      <c r="C30" s="5" t="n">
        <v>8543</v>
      </c>
    </row>
    <row r="31" spans="1:3">
      <c r="A31" s="4" t="s">
        <v>72</v>
      </c>
      <c r="B31" s="5" t="n">
        <v>2033</v>
      </c>
      <c r="C31" s="5" t="n">
        <v>8543</v>
      </c>
    </row>
    <row r="32" spans="1:3">
      <c r="A32" s="4" t="s">
        <v>586</v>
      </c>
    </row>
    <row r="33" spans="1:3">
      <c r="A33" s="3" t="s">
        <v>580</v>
      </c>
    </row>
    <row r="34" spans="1:3">
      <c r="A34" s="4" t="s">
        <v>581</v>
      </c>
      <c r="B34" s="5" t="n">
        <v>-9317</v>
      </c>
      <c r="C34" s="5" t="n">
        <v>-4789</v>
      </c>
    </row>
    <row r="35" spans="1:3">
      <c r="A35" s="4" t="s">
        <v>582</v>
      </c>
      <c r="B35" s="5" t="n">
        <v>9317</v>
      </c>
      <c r="C35" s="5" t="n">
        <v>4789</v>
      </c>
    </row>
    <row r="36" spans="1:3">
      <c r="A36" s="4" t="s">
        <v>72</v>
      </c>
      <c r="B36" s="5" t="n">
        <v>0</v>
      </c>
      <c r="C36" s="5" t="n">
        <v>0</v>
      </c>
    </row>
    <row r="37" spans="1:3">
      <c r="A37" s="4" t="s">
        <v>587</v>
      </c>
    </row>
    <row r="38" spans="1:3">
      <c r="A38" s="3" t="s">
        <v>580</v>
      </c>
    </row>
    <row r="39" spans="1:3">
      <c r="A39" s="4" t="s">
        <v>581</v>
      </c>
      <c r="B39" s="5" t="n">
        <v>-9317</v>
      </c>
      <c r="C39" s="5" t="n">
        <v>-4789</v>
      </c>
    </row>
    <row r="40" spans="1:3">
      <c r="A40" s="4" t="s">
        <v>582</v>
      </c>
      <c r="B40" s="5" t="n">
        <v>11350</v>
      </c>
      <c r="C40" s="5" t="n">
        <v>13332</v>
      </c>
    </row>
    <row r="41" spans="1:3">
      <c r="A41" s="4" t="s">
        <v>72</v>
      </c>
      <c r="B41" s="6" t="n">
        <v>2033</v>
      </c>
      <c r="C41" s="6" t="n">
        <v>85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29</v>
      </c>
    </row>
    <row r="2" spans="1:3">
      <c r="A2" s="3" t="s">
        <v>202</v>
      </c>
    </row>
    <row r="3" spans="1:3">
      <c r="A3" s="4" t="s">
        <v>589</v>
      </c>
      <c r="B3" s="6" t="n">
        <v>0</v>
      </c>
      <c r="C3" s="6" t="n">
        <v>17434</v>
      </c>
    </row>
    <row r="4" spans="1:3">
      <c r="A4" s="4" t="s">
        <v>590</v>
      </c>
      <c r="B4" s="5" t="n">
        <v>157194</v>
      </c>
      <c r="C4" s="5" t="n">
        <v>132906</v>
      </c>
    </row>
    <row r="5" spans="1:3">
      <c r="A5" s="4" t="s">
        <v>591</v>
      </c>
      <c r="B5" s="5" t="n">
        <v>19124</v>
      </c>
      <c r="C5" s="5" t="n">
        <v>19238</v>
      </c>
    </row>
    <row r="6" spans="1:3">
      <c r="A6" s="4" t="s">
        <v>592</v>
      </c>
      <c r="B6" s="5" t="n">
        <v>15271</v>
      </c>
      <c r="C6" s="5" t="n">
        <v>16060</v>
      </c>
    </row>
    <row r="7" spans="1:3">
      <c r="A7" s="4" t="s">
        <v>593</v>
      </c>
      <c r="B7" s="5" t="n">
        <v>12524</v>
      </c>
      <c r="C7" s="5" t="n">
        <v>12974</v>
      </c>
    </row>
    <row r="8" spans="1:3">
      <c r="A8" s="4" t="s">
        <v>594</v>
      </c>
      <c r="B8" s="5" t="n">
        <v>15893</v>
      </c>
      <c r="C8" s="5" t="n">
        <v>14787</v>
      </c>
    </row>
    <row r="9" spans="1:3">
      <c r="A9" s="4" t="s">
        <v>595</v>
      </c>
      <c r="B9" s="5" t="n">
        <v>494</v>
      </c>
      <c r="C9" s="5" t="n">
        <v>2606</v>
      </c>
    </row>
    <row r="10" spans="1:3">
      <c r="A10" s="4" t="s">
        <v>293</v>
      </c>
      <c r="B10" s="5" t="n">
        <v>39341</v>
      </c>
      <c r="C10" s="5" t="n">
        <v>39149</v>
      </c>
    </row>
    <row r="11" spans="1:3">
      <c r="A11" s="4" t="s">
        <v>596</v>
      </c>
      <c r="B11" s="5" t="n">
        <v>506</v>
      </c>
      <c r="C11" s="5" t="n">
        <v>528</v>
      </c>
    </row>
    <row r="12" spans="1:3">
      <c r="A12" s="4" t="s">
        <v>529</v>
      </c>
      <c r="B12" s="5" t="n">
        <v>238433</v>
      </c>
      <c r="C12" s="5" t="n">
        <v>0</v>
      </c>
    </row>
    <row r="13" spans="1:3">
      <c r="A13" s="4" t="s">
        <v>39</v>
      </c>
      <c r="B13" s="5" t="n">
        <v>19735</v>
      </c>
      <c r="C13" s="5" t="n">
        <v>19861</v>
      </c>
    </row>
    <row r="14" spans="1:3">
      <c r="A14" s="4" t="s">
        <v>597</v>
      </c>
      <c r="B14" s="5" t="n">
        <v>23012</v>
      </c>
      <c r="C14" s="5" t="n">
        <v>13690</v>
      </c>
    </row>
    <row r="15" spans="1:3">
      <c r="A15" s="4" t="s">
        <v>598</v>
      </c>
      <c r="B15" s="5" t="n">
        <v>112199</v>
      </c>
      <c r="C15" s="5" t="n">
        <v>81024</v>
      </c>
    </row>
    <row r="16" spans="1:3">
      <c r="A16" s="4" t="s">
        <v>99</v>
      </c>
      <c r="B16" s="6" t="n">
        <v>653726</v>
      </c>
      <c r="C16" s="6" t="n">
        <v>3702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9</v>
      </c>
      <c r="B1" s="2" t="s">
        <v>1</v>
      </c>
    </row>
    <row r="2" spans="1:3">
      <c r="B2" s="2" t="s">
        <v>600</v>
      </c>
      <c r="C2" s="2" t="s">
        <v>357</v>
      </c>
    </row>
    <row r="3" spans="1:3">
      <c r="A3" s="3" t="s">
        <v>601</v>
      </c>
    </row>
    <row r="4" spans="1:3">
      <c r="A4" s="4" t="s">
        <v>602</v>
      </c>
      <c r="B4" s="5" t="n">
        <v>0</v>
      </c>
    </row>
    <row r="5" spans="1:3">
      <c r="A5" s="3" t="s">
        <v>603</v>
      </c>
    </row>
    <row r="6" spans="1:3">
      <c r="A6" s="4" t="s">
        <v>595</v>
      </c>
      <c r="B6" s="6" t="n">
        <v>494</v>
      </c>
      <c r="C6" s="6" t="n">
        <v>2606</v>
      </c>
    </row>
    <row r="7" spans="1:3">
      <c r="A7" s="3" t="s">
        <v>604</v>
      </c>
    </row>
    <row r="8" spans="1:3">
      <c r="A8" s="4" t="s">
        <v>605</v>
      </c>
      <c r="B8" s="5" t="n">
        <v>1143</v>
      </c>
      <c r="C8" s="5" t="n">
        <v>768</v>
      </c>
    </row>
    <row r="9" spans="1:3">
      <c r="A9" s="4" t="s">
        <v>606</v>
      </c>
    </row>
    <row r="10" spans="1:3">
      <c r="A10" s="3" t="s">
        <v>603</v>
      </c>
    </row>
    <row r="11" spans="1:3">
      <c r="A11" s="4" t="s">
        <v>595</v>
      </c>
      <c r="B11" s="5" t="n">
        <v>0</v>
      </c>
      <c r="C11" s="5" t="n">
        <v>0</v>
      </c>
    </row>
    <row r="12" spans="1:3">
      <c r="A12" s="3" t="s">
        <v>604</v>
      </c>
    </row>
    <row r="13" spans="1:3">
      <c r="A13" s="4" t="s">
        <v>605</v>
      </c>
      <c r="B13" s="5" t="n">
        <v>0</v>
      </c>
      <c r="C13" s="5" t="n">
        <v>0</v>
      </c>
    </row>
    <row r="14" spans="1:3">
      <c r="A14" s="4" t="s">
        <v>607</v>
      </c>
    </row>
    <row r="15" spans="1:3">
      <c r="A15" s="3" t="s">
        <v>603</v>
      </c>
    </row>
    <row r="16" spans="1:3">
      <c r="A16" s="4" t="s">
        <v>595</v>
      </c>
      <c r="B16" s="5" t="n">
        <v>494</v>
      </c>
      <c r="C16" s="5" t="n">
        <v>2606</v>
      </c>
    </row>
    <row r="17" spans="1:3">
      <c r="A17" s="3" t="s">
        <v>604</v>
      </c>
    </row>
    <row r="18" spans="1:3">
      <c r="A18" s="4" t="s">
        <v>605</v>
      </c>
      <c r="B18" s="5" t="n">
        <v>1143</v>
      </c>
      <c r="C18" s="5" t="n">
        <v>768</v>
      </c>
    </row>
    <row r="19" spans="1:3">
      <c r="A19" s="4" t="s">
        <v>608</v>
      </c>
    </row>
    <row r="20" spans="1:3">
      <c r="A20" s="3" t="s">
        <v>603</v>
      </c>
    </row>
    <row r="21" spans="1:3">
      <c r="A21" s="4" t="s">
        <v>595</v>
      </c>
      <c r="B21" s="5" t="n">
        <v>0</v>
      </c>
      <c r="C21" s="5" t="n">
        <v>0</v>
      </c>
    </row>
    <row r="22" spans="1:3">
      <c r="A22" s="3" t="s">
        <v>604</v>
      </c>
    </row>
    <row r="23" spans="1:3">
      <c r="A23" s="4" t="s">
        <v>605</v>
      </c>
      <c r="B23" s="5" t="n">
        <v>0</v>
      </c>
      <c r="C23" s="5" t="n">
        <v>0</v>
      </c>
    </row>
    <row r="24" spans="1:3">
      <c r="A24" s="4" t="s">
        <v>609</v>
      </c>
    </row>
    <row r="25" spans="1:3">
      <c r="A25" s="3" t="s">
        <v>603</v>
      </c>
    </row>
    <row r="26" spans="1:3">
      <c r="A26" s="4" t="s">
        <v>595</v>
      </c>
      <c r="B26" s="5" t="n">
        <v>494</v>
      </c>
      <c r="C26" s="5" t="n">
        <v>2606</v>
      </c>
    </row>
    <row r="27" spans="1:3">
      <c r="A27" s="3" t="s">
        <v>604</v>
      </c>
    </row>
    <row r="28" spans="1:3">
      <c r="A28" s="4" t="s">
        <v>605</v>
      </c>
      <c r="B28" s="5" t="n">
        <v>1143</v>
      </c>
      <c r="C28" s="5" t="n">
        <v>768</v>
      </c>
    </row>
    <row r="29" spans="1:3">
      <c r="A29" s="4" t="s">
        <v>567</v>
      </c>
    </row>
    <row r="30" spans="1:3">
      <c r="A30" s="3" t="s">
        <v>603</v>
      </c>
    </row>
    <row r="31" spans="1:3">
      <c r="A31" s="4" t="s">
        <v>567</v>
      </c>
      <c r="B31" s="5" t="n">
        <v>224954</v>
      </c>
      <c r="C31" s="5" t="n">
        <v>184005</v>
      </c>
    </row>
    <row r="32" spans="1:3">
      <c r="A32" s="4" t="s">
        <v>610</v>
      </c>
    </row>
    <row r="33" spans="1:3">
      <c r="A33" s="3" t="s">
        <v>603</v>
      </c>
    </row>
    <row r="34" spans="1:3">
      <c r="A34" s="4" t="s">
        <v>567</v>
      </c>
      <c r="B34" s="5" t="n">
        <v>224954</v>
      </c>
      <c r="C34" s="5" t="n">
        <v>184005</v>
      </c>
    </row>
    <row r="35" spans="1:3">
      <c r="A35" s="4" t="s">
        <v>611</v>
      </c>
    </row>
    <row r="36" spans="1:3">
      <c r="A36" s="3" t="s">
        <v>603</v>
      </c>
    </row>
    <row r="37" spans="1:3">
      <c r="A37" s="4" t="s">
        <v>567</v>
      </c>
      <c r="B37" s="5" t="n">
        <v>0</v>
      </c>
      <c r="C37" s="5" t="n">
        <v>0</v>
      </c>
    </row>
    <row r="38" spans="1:3">
      <c r="A38" s="4" t="s">
        <v>612</v>
      </c>
    </row>
    <row r="39" spans="1:3">
      <c r="A39" s="3" t="s">
        <v>603</v>
      </c>
    </row>
    <row r="40" spans="1:3">
      <c r="A40" s="4" t="s">
        <v>567</v>
      </c>
      <c r="B40" s="5" t="n">
        <v>0</v>
      </c>
      <c r="C40" s="5" t="n">
        <v>0</v>
      </c>
    </row>
    <row r="41" spans="1:3">
      <c r="A41" s="4" t="s">
        <v>613</v>
      </c>
    </row>
    <row r="42" spans="1:3">
      <c r="A42" s="3" t="s">
        <v>603</v>
      </c>
    </row>
    <row r="43" spans="1:3">
      <c r="A43" s="4" t="s">
        <v>567</v>
      </c>
      <c r="B43" s="6" t="n">
        <v>224954</v>
      </c>
      <c r="C43" s="6" t="n">
        <v>1840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9</v>
      </c>
    </row>
    <row r="2" spans="1:3">
      <c r="A2" s="3" t="s">
        <v>615</v>
      </c>
    </row>
    <row r="3" spans="1:3">
      <c r="A3" s="4" t="s">
        <v>42</v>
      </c>
      <c r="B3" s="6" t="n">
        <v>356461</v>
      </c>
      <c r="C3" s="6" t="n">
        <v>630547</v>
      </c>
    </row>
    <row r="4" spans="1:3">
      <c r="A4" s="4" t="s">
        <v>43</v>
      </c>
      <c r="B4" s="5" t="n">
        <v>5139500</v>
      </c>
      <c r="C4" s="5" t="n">
        <v>4292293</v>
      </c>
    </row>
    <row r="5" spans="1:3">
      <c r="A5" s="4" t="s">
        <v>44</v>
      </c>
      <c r="B5" s="5" t="n">
        <v>0</v>
      </c>
      <c r="C5" s="5" t="n">
        <v>208000</v>
      </c>
    </row>
    <row r="6" spans="1:3">
      <c r="A6" s="4" t="s">
        <v>45</v>
      </c>
      <c r="B6" s="5" t="n">
        <v>347542</v>
      </c>
      <c r="C6" s="5" t="n">
        <v>347415</v>
      </c>
    </row>
    <row r="7" spans="1:3">
      <c r="A7" s="4" t="s">
        <v>616</v>
      </c>
    </row>
    <row r="8" spans="1:3">
      <c r="A8" s="3" t="s">
        <v>615</v>
      </c>
    </row>
    <row r="9" spans="1:3">
      <c r="A9" s="4" t="s">
        <v>42</v>
      </c>
      <c r="B9" s="5" t="n">
        <v>356461</v>
      </c>
      <c r="C9" s="5" t="n">
        <v>630547</v>
      </c>
    </row>
    <row r="10" spans="1:3">
      <c r="A10" s="4" t="s">
        <v>43</v>
      </c>
      <c r="B10" s="5" t="n">
        <v>5139500</v>
      </c>
      <c r="C10" s="5" t="n">
        <v>4292293</v>
      </c>
    </row>
    <row r="11" spans="1:3">
      <c r="A11" s="4" t="s">
        <v>44</v>
      </c>
      <c r="B11" s="5" t="n">
        <v>0</v>
      </c>
      <c r="C11" s="5" t="n">
        <v>208000</v>
      </c>
    </row>
    <row r="12" spans="1:3">
      <c r="A12" s="4" t="s">
        <v>45</v>
      </c>
      <c r="B12" s="5" t="n">
        <v>347542</v>
      </c>
      <c r="C12" s="5" t="n">
        <v>347415</v>
      </c>
    </row>
    <row r="13" spans="1:3">
      <c r="A13" s="4" t="s">
        <v>617</v>
      </c>
    </row>
    <row r="14" spans="1:3">
      <c r="A14" s="3" t="s">
        <v>615</v>
      </c>
    </row>
    <row r="15" spans="1:3">
      <c r="A15" s="4" t="s">
        <v>42</v>
      </c>
      <c r="B15" s="5" t="n">
        <v>360808</v>
      </c>
      <c r="C15" s="5" t="n">
        <v>638860</v>
      </c>
    </row>
    <row r="16" spans="1:3">
      <c r="A16" s="4" t="s">
        <v>43</v>
      </c>
      <c r="B16" s="5" t="n">
        <v>5331153</v>
      </c>
      <c r="C16" s="5" t="n">
        <v>4288335</v>
      </c>
    </row>
    <row r="17" spans="1:3">
      <c r="A17" s="4" t="s">
        <v>44</v>
      </c>
      <c r="B17" s="5" t="n">
        <v>0</v>
      </c>
      <c r="C17" s="5" t="n">
        <v>208106</v>
      </c>
    </row>
    <row r="18" spans="1:3">
      <c r="A18" s="4" t="s">
        <v>618</v>
      </c>
      <c r="B18" s="5" t="n">
        <v>349983</v>
      </c>
      <c r="C18" s="5" t="n">
        <v>350240</v>
      </c>
    </row>
    <row r="19" spans="1:3">
      <c r="A19" s="4" t="s">
        <v>569</v>
      </c>
    </row>
    <row r="20" spans="1:3">
      <c r="A20" s="3" t="s">
        <v>615</v>
      </c>
    </row>
    <row r="21" spans="1:3">
      <c r="A21" s="4" t="s">
        <v>569</v>
      </c>
      <c r="B21" s="5" t="n">
        <v>369602</v>
      </c>
      <c r="C21" s="5" t="n">
        <v>317805</v>
      </c>
    </row>
    <row r="22" spans="1:3">
      <c r="A22" s="4" t="s">
        <v>619</v>
      </c>
    </row>
    <row r="23" spans="1:3">
      <c r="A23" s="3" t="s">
        <v>615</v>
      </c>
    </row>
    <row r="24" spans="1:3">
      <c r="A24" s="4" t="s">
        <v>569</v>
      </c>
      <c r="B24" s="5" t="n">
        <v>369602</v>
      </c>
      <c r="C24" s="5" t="n">
        <v>317805</v>
      </c>
    </row>
    <row r="25" spans="1:3">
      <c r="A25" s="4" t="s">
        <v>620</v>
      </c>
    </row>
    <row r="26" spans="1:3">
      <c r="A26" s="3" t="s">
        <v>615</v>
      </c>
    </row>
    <row r="27" spans="1:3">
      <c r="A27" s="4" t="s">
        <v>569</v>
      </c>
      <c r="B27" s="6" t="n">
        <v>369602</v>
      </c>
      <c r="C27" s="6" t="n">
        <v>3178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6"/>
    <col customWidth="1" max="2" min="2" width="25"/>
  </cols>
  <sheetData>
    <row r="1" spans="1:2">
      <c r="A1" s="1" t="s">
        <v>621</v>
      </c>
      <c r="B1" s="2" t="s">
        <v>1</v>
      </c>
    </row>
    <row r="2" spans="1:2">
      <c r="B2" s="2" t="s">
        <v>622</v>
      </c>
    </row>
    <row r="3" spans="1:2">
      <c r="A3" s="3" t="s">
        <v>623</v>
      </c>
    </row>
    <row r="4" spans="1:2">
      <c r="A4" s="4" t="s">
        <v>468</v>
      </c>
      <c r="B4" s="6" t="n">
        <v>5843503</v>
      </c>
    </row>
    <row r="5" spans="1:2">
      <c r="A5" s="4" t="s">
        <v>624</v>
      </c>
      <c r="B5" s="5" t="n">
        <v>0</v>
      </c>
    </row>
    <row r="6" spans="1:2">
      <c r="A6" s="4" t="s">
        <v>625</v>
      </c>
      <c r="B6" s="6" t="n">
        <v>5843503</v>
      </c>
    </row>
    <row r="7" spans="1:2">
      <c r="A7" s="4" t="s">
        <v>626</v>
      </c>
      <c r="B7" s="4" t="s">
        <v>371</v>
      </c>
    </row>
    <row r="8" spans="1:2">
      <c r="A8" s="4" t="s">
        <v>466</v>
      </c>
      <c r="B8" s="4" t="s">
        <v>467</v>
      </c>
    </row>
    <row r="9" spans="1:2">
      <c r="A9" s="4" t="s">
        <v>627</v>
      </c>
      <c r="B9" s="4" t="s">
        <v>628</v>
      </c>
    </row>
    <row r="10" spans="1:2">
      <c r="A10" s="4" t="s">
        <v>629</v>
      </c>
      <c r="B10" s="4" t="s">
        <v>371</v>
      </c>
    </row>
    <row r="11" spans="1:2">
      <c r="A11" s="4" t="s">
        <v>630</v>
      </c>
      <c r="B11" s="4" t="s">
        <v>487</v>
      </c>
    </row>
    <row r="12" spans="1:2">
      <c r="A12" s="4" t="s">
        <v>42</v>
      </c>
    </row>
    <row r="13" spans="1:2">
      <c r="A13" s="3" t="s">
        <v>623</v>
      </c>
    </row>
    <row r="14" spans="1:2">
      <c r="A14" s="4" t="s">
        <v>468</v>
      </c>
      <c r="B14" s="6" t="n">
        <v>356461</v>
      </c>
    </row>
    <row r="15" spans="1:2">
      <c r="A15" s="4" t="s">
        <v>624</v>
      </c>
      <c r="B15" s="5" t="n">
        <v>0</v>
      </c>
    </row>
    <row r="16" spans="1:2">
      <c r="A16" s="4" t="s">
        <v>625</v>
      </c>
      <c r="B16" s="6" t="n">
        <v>356461</v>
      </c>
    </row>
    <row r="17" spans="1:2">
      <c r="A17" s="4" t="s">
        <v>626</v>
      </c>
      <c r="B17" s="4" t="s">
        <v>631</v>
      </c>
    </row>
    <row r="18" spans="1:2">
      <c r="A18" s="4" t="s">
        <v>466</v>
      </c>
      <c r="B18" s="4" t="s">
        <v>632</v>
      </c>
    </row>
    <row r="19" spans="1:2">
      <c r="A19" s="4" t="s">
        <v>627</v>
      </c>
      <c r="B19" s="4" t="s">
        <v>633</v>
      </c>
    </row>
    <row r="20" spans="1:2">
      <c r="A20" s="4" t="s">
        <v>43</v>
      </c>
    </row>
    <row r="21" spans="1:2">
      <c r="A21" s="3" t="s">
        <v>623</v>
      </c>
    </row>
    <row r="22" spans="1:2">
      <c r="A22" s="4" t="s">
        <v>468</v>
      </c>
      <c r="B22" s="6" t="n">
        <v>5139500</v>
      </c>
    </row>
    <row r="23" spans="1:2">
      <c r="A23" s="4" t="s">
        <v>624</v>
      </c>
      <c r="B23" s="5" t="n">
        <v>0</v>
      </c>
    </row>
    <row r="24" spans="1:2">
      <c r="A24" s="4" t="s">
        <v>625</v>
      </c>
      <c r="B24" s="6" t="n">
        <v>5139500</v>
      </c>
    </row>
    <row r="25" spans="1:2">
      <c r="A25" s="4" t="s">
        <v>626</v>
      </c>
      <c r="B25" s="4" t="s">
        <v>634</v>
      </c>
    </row>
    <row r="26" spans="1:2">
      <c r="A26" s="4" t="s">
        <v>466</v>
      </c>
      <c r="B26" s="4" t="s">
        <v>635</v>
      </c>
    </row>
    <row r="27" spans="1:2">
      <c r="A27" s="4" t="s">
        <v>627</v>
      </c>
      <c r="B27" s="4" t="s">
        <v>636</v>
      </c>
    </row>
    <row r="28" spans="1:2">
      <c r="A28" s="4" t="s">
        <v>637</v>
      </c>
    </row>
    <row r="29" spans="1:2">
      <c r="A29" s="3" t="s">
        <v>623</v>
      </c>
    </row>
    <row r="30" spans="1:2">
      <c r="A30" s="4" t="s">
        <v>468</v>
      </c>
      <c r="B30" s="6" t="n">
        <v>0</v>
      </c>
    </row>
    <row r="31" spans="1:2">
      <c r="A31" s="4" t="s">
        <v>624</v>
      </c>
      <c r="B31" s="5" t="n">
        <v>0</v>
      </c>
    </row>
    <row r="32" spans="1:2">
      <c r="A32" s="4" t="s">
        <v>625</v>
      </c>
      <c r="B32" s="6" t="n">
        <v>0</v>
      </c>
    </row>
    <row r="33" spans="1:2">
      <c r="A33" s="4" t="s">
        <v>626</v>
      </c>
      <c r="B33" s="4" t="s">
        <v>487</v>
      </c>
    </row>
    <row r="34" spans="1:2">
      <c r="A34" s="4" t="s">
        <v>466</v>
      </c>
      <c r="B34" s="4" t="s">
        <v>487</v>
      </c>
    </row>
    <row r="35" spans="1:2">
      <c r="A35" s="4" t="s">
        <v>627</v>
      </c>
      <c r="B35" s="4" t="s">
        <v>633</v>
      </c>
    </row>
    <row r="36" spans="1:2">
      <c r="A36" s="4" t="s">
        <v>638</v>
      </c>
    </row>
    <row r="37" spans="1:2">
      <c r="A37" s="3" t="s">
        <v>623</v>
      </c>
    </row>
    <row r="38" spans="1:2">
      <c r="A38" s="4" t="s">
        <v>468</v>
      </c>
      <c r="B38" s="6" t="n">
        <v>347542</v>
      </c>
    </row>
    <row r="39" spans="1:2">
      <c r="A39" s="4" t="s">
        <v>624</v>
      </c>
      <c r="B39" s="5" t="n">
        <v>0</v>
      </c>
    </row>
    <row r="40" spans="1:2">
      <c r="A40" s="4" t="s">
        <v>625</v>
      </c>
      <c r="B40" s="6" t="n">
        <v>347542</v>
      </c>
    </row>
    <row r="41" spans="1:2">
      <c r="A41" s="4" t="s">
        <v>626</v>
      </c>
      <c r="B41" s="4" t="s">
        <v>639</v>
      </c>
    </row>
    <row r="42" spans="1:2">
      <c r="A42" s="4" t="s">
        <v>466</v>
      </c>
      <c r="B42" s="4" t="s">
        <v>640</v>
      </c>
    </row>
    <row r="43" spans="1:2">
      <c r="A43" s="4" t="s">
        <v>627</v>
      </c>
      <c r="B43" s="4" t="s">
        <v>6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22</v>
      </c>
    </row>
    <row r="3" spans="1:2">
      <c r="A3" s="3" t="s">
        <v>623</v>
      </c>
    </row>
    <row r="4" spans="1:2">
      <c r="A4" s="4" t="s">
        <v>642</v>
      </c>
      <c r="B4" s="4" t="s">
        <v>467</v>
      </c>
    </row>
    <row r="5" spans="1:2">
      <c r="A5" s="3" t="s">
        <v>643</v>
      </c>
    </row>
    <row r="6" spans="1:2">
      <c r="A6" s="4" t="s">
        <v>25</v>
      </c>
      <c r="B6" s="6" t="n">
        <v>4715</v>
      </c>
    </row>
    <row r="7" spans="1:2">
      <c r="A7" s="4" t="s">
        <v>508</v>
      </c>
      <c r="B7" s="5" t="n">
        <v>406560</v>
      </c>
    </row>
    <row r="8" spans="1:2">
      <c r="A8" s="4" t="s">
        <v>509</v>
      </c>
      <c r="B8" s="5" t="n">
        <v>6901</v>
      </c>
    </row>
    <row r="9" spans="1:2">
      <c r="A9" s="4" t="s">
        <v>510</v>
      </c>
      <c r="B9" s="5" t="n">
        <v>557227</v>
      </c>
    </row>
    <row r="10" spans="1:2">
      <c r="A10" s="4" t="s">
        <v>511</v>
      </c>
      <c r="B10" s="5" t="n">
        <v>604548</v>
      </c>
    </row>
    <row r="11" spans="1:2">
      <c r="A11" s="4" t="s">
        <v>512</v>
      </c>
      <c r="B11" s="5" t="n">
        <v>4287346</v>
      </c>
    </row>
    <row r="12" spans="1:2">
      <c r="A12" s="4" t="s">
        <v>644</v>
      </c>
      <c r="B12" s="5" t="n">
        <v>5867297</v>
      </c>
    </row>
    <row r="13" spans="1:2">
      <c r="A13" s="4" t="s">
        <v>645</v>
      </c>
      <c r="B13" s="5" t="n">
        <v>-23794</v>
      </c>
    </row>
    <row r="14" spans="1:2">
      <c r="A14" s="4" t="s">
        <v>625</v>
      </c>
      <c r="B14" s="6" t="n">
        <v>5843503</v>
      </c>
    </row>
    <row r="15" spans="1:2">
      <c r="A15" s="4" t="s">
        <v>42</v>
      </c>
    </row>
    <row r="16" spans="1:2">
      <c r="A16" s="3" t="s">
        <v>623</v>
      </c>
    </row>
    <row r="17" spans="1:2">
      <c r="A17" s="4" t="s">
        <v>485</v>
      </c>
      <c r="B17" s="4" t="s">
        <v>646</v>
      </c>
    </row>
    <row r="18" spans="1:2">
      <c r="A18" s="4" t="s">
        <v>642</v>
      </c>
      <c r="B18" s="4" t="s">
        <v>632</v>
      </c>
    </row>
    <row r="19" spans="1:2">
      <c r="A19" s="3" t="s">
        <v>643</v>
      </c>
    </row>
    <row r="20" spans="1:2">
      <c r="A20" s="4" t="s">
        <v>25</v>
      </c>
      <c r="B20" s="6" t="n">
        <v>4715</v>
      </c>
    </row>
    <row r="21" spans="1:2">
      <c r="A21" s="4" t="s">
        <v>508</v>
      </c>
      <c r="B21" s="5" t="n">
        <v>6560</v>
      </c>
    </row>
    <row r="22" spans="1:2">
      <c r="A22" s="4" t="s">
        <v>509</v>
      </c>
      <c r="B22" s="5" t="n">
        <v>6901</v>
      </c>
    </row>
    <row r="23" spans="1:2">
      <c r="A23" s="4" t="s">
        <v>510</v>
      </c>
      <c r="B23" s="5" t="n">
        <v>7227</v>
      </c>
    </row>
    <row r="24" spans="1:2">
      <c r="A24" s="4" t="s">
        <v>511</v>
      </c>
      <c r="B24" s="5" t="n">
        <v>104548</v>
      </c>
    </row>
    <row r="25" spans="1:2">
      <c r="A25" s="4" t="s">
        <v>512</v>
      </c>
      <c r="B25" s="5" t="n">
        <v>212346</v>
      </c>
    </row>
    <row r="26" spans="1:2">
      <c r="A26" s="4" t="s">
        <v>644</v>
      </c>
      <c r="B26" s="5" t="n">
        <v>342297</v>
      </c>
    </row>
    <row r="27" spans="1:2">
      <c r="A27" s="4" t="s">
        <v>645</v>
      </c>
      <c r="B27" s="5" t="n">
        <v>14164</v>
      </c>
    </row>
    <row r="28" spans="1:2">
      <c r="A28" s="4" t="s">
        <v>625</v>
      </c>
      <c r="B28" s="6" t="n">
        <v>356461</v>
      </c>
    </row>
    <row r="29" spans="1:2">
      <c r="A29" s="4" t="s">
        <v>647</v>
      </c>
    </row>
    <row r="30" spans="1:2">
      <c r="A30" s="3" t="s">
        <v>623</v>
      </c>
    </row>
    <row r="31" spans="1:2">
      <c r="A31" s="4" t="s">
        <v>485</v>
      </c>
      <c r="B31" s="4" t="s">
        <v>648</v>
      </c>
    </row>
    <row r="32" spans="1:2">
      <c r="A32" s="4" t="s">
        <v>642</v>
      </c>
      <c r="B32" s="4" t="s">
        <v>649</v>
      </c>
    </row>
    <row r="33" spans="1:2">
      <c r="A33" s="4" t="s">
        <v>473</v>
      </c>
      <c r="B33" s="4" t="s">
        <v>650</v>
      </c>
    </row>
    <row r="34" spans="1:2">
      <c r="A34" s="3" t="s">
        <v>643</v>
      </c>
    </row>
    <row r="35" spans="1:2">
      <c r="A35" s="4" t="s">
        <v>25</v>
      </c>
      <c r="B35" s="6" t="n">
        <v>1266</v>
      </c>
    </row>
    <row r="36" spans="1:2">
      <c r="A36" s="4" t="s">
        <v>508</v>
      </c>
      <c r="B36" s="5" t="n">
        <v>1763</v>
      </c>
    </row>
    <row r="37" spans="1:2">
      <c r="A37" s="4" t="s">
        <v>509</v>
      </c>
      <c r="B37" s="5" t="n">
        <v>1852</v>
      </c>
    </row>
    <row r="38" spans="1:2">
      <c r="A38" s="4" t="s">
        <v>510</v>
      </c>
      <c r="B38" s="5" t="n">
        <v>1942</v>
      </c>
    </row>
    <row r="39" spans="1:2">
      <c r="A39" s="4" t="s">
        <v>511</v>
      </c>
      <c r="B39" s="5" t="n">
        <v>26259</v>
      </c>
    </row>
    <row r="40" spans="1:2">
      <c r="A40" s="4" t="s">
        <v>512</v>
      </c>
      <c r="B40" s="5" t="n">
        <v>0</v>
      </c>
    </row>
    <row r="41" spans="1:2">
      <c r="A41" s="4" t="s">
        <v>644</v>
      </c>
      <c r="B41" s="5" t="n">
        <v>33082</v>
      </c>
    </row>
    <row r="42" spans="1:2">
      <c r="A42" s="4" t="s">
        <v>645</v>
      </c>
      <c r="B42" s="5" t="n">
        <v>-247</v>
      </c>
    </row>
    <row r="43" spans="1:2">
      <c r="A43" s="4" t="s">
        <v>625</v>
      </c>
      <c r="B43" s="6" t="n">
        <v>32835</v>
      </c>
    </row>
    <row r="44" spans="1:2">
      <c r="A44" s="4" t="s">
        <v>651</v>
      </c>
    </row>
    <row r="45" spans="1:2">
      <c r="A45" s="3" t="s">
        <v>623</v>
      </c>
    </row>
    <row r="46" spans="1:2">
      <c r="A46" s="4" t="s">
        <v>485</v>
      </c>
      <c r="B46" s="4" t="s">
        <v>652</v>
      </c>
    </row>
    <row r="47" spans="1:2">
      <c r="A47" s="4" t="s">
        <v>642</v>
      </c>
      <c r="B47" s="4" t="s">
        <v>653</v>
      </c>
    </row>
    <row r="48" spans="1:2">
      <c r="A48" s="4" t="s">
        <v>473</v>
      </c>
      <c r="B48" s="4" t="s">
        <v>654</v>
      </c>
    </row>
    <row r="49" spans="1:2">
      <c r="A49" s="3" t="s">
        <v>643</v>
      </c>
    </row>
    <row r="50" spans="1:2">
      <c r="A50" s="4" t="s">
        <v>25</v>
      </c>
      <c r="B50" s="6" t="n">
        <v>1135</v>
      </c>
    </row>
    <row r="51" spans="1:2">
      <c r="A51" s="4" t="s">
        <v>508</v>
      </c>
      <c r="B51" s="5" t="n">
        <v>1566</v>
      </c>
    </row>
    <row r="52" spans="1:2">
      <c r="A52" s="4" t="s">
        <v>509</v>
      </c>
      <c r="B52" s="5" t="n">
        <v>1628</v>
      </c>
    </row>
    <row r="53" spans="1:2">
      <c r="A53" s="4" t="s">
        <v>510</v>
      </c>
      <c r="B53" s="5" t="n">
        <v>1693</v>
      </c>
    </row>
    <row r="54" spans="1:2">
      <c r="A54" s="4" t="s">
        <v>511</v>
      </c>
      <c r="B54" s="5" t="n">
        <v>74517</v>
      </c>
    </row>
    <row r="55" spans="1:2">
      <c r="A55" s="4" t="s">
        <v>512</v>
      </c>
      <c r="B55" s="5" t="n">
        <v>0</v>
      </c>
    </row>
    <row r="56" spans="1:2">
      <c r="A56" s="4" t="s">
        <v>644</v>
      </c>
      <c r="B56" s="5" t="n">
        <v>80539</v>
      </c>
    </row>
    <row r="57" spans="1:2">
      <c r="A57" s="4" t="s">
        <v>645</v>
      </c>
      <c r="B57" s="5" t="n">
        <v>2170</v>
      </c>
    </row>
    <row r="58" spans="1:2">
      <c r="A58" s="4" t="s">
        <v>625</v>
      </c>
      <c r="B58" s="6" t="n">
        <v>82709</v>
      </c>
    </row>
    <row r="59" spans="1:2">
      <c r="A59" s="4" t="s">
        <v>655</v>
      </c>
    </row>
    <row r="60" spans="1:2">
      <c r="A60" s="3" t="s">
        <v>623</v>
      </c>
    </row>
    <row r="61" spans="1:2">
      <c r="A61" s="4" t="s">
        <v>485</v>
      </c>
      <c r="B61" s="4" t="s">
        <v>656</v>
      </c>
    </row>
    <row r="62" spans="1:2">
      <c r="A62" s="4" t="s">
        <v>642</v>
      </c>
      <c r="B62" s="4" t="s">
        <v>657</v>
      </c>
    </row>
    <row r="63" spans="1:2">
      <c r="A63" s="4" t="s">
        <v>473</v>
      </c>
      <c r="B63" s="4" t="s">
        <v>658</v>
      </c>
    </row>
    <row r="64" spans="1:2">
      <c r="A64" s="3" t="s">
        <v>643</v>
      </c>
    </row>
    <row r="65" spans="1:2">
      <c r="A65" s="4" t="s">
        <v>25</v>
      </c>
      <c r="B65" s="6" t="n">
        <v>2291</v>
      </c>
    </row>
    <row r="66" spans="1:2">
      <c r="A66" s="4" t="s">
        <v>508</v>
      </c>
      <c r="B66" s="5" t="n">
        <v>3206</v>
      </c>
    </row>
    <row r="67" spans="1:2">
      <c r="A67" s="4" t="s">
        <v>509</v>
      </c>
      <c r="B67" s="5" t="n">
        <v>3395</v>
      </c>
    </row>
    <row r="68" spans="1:2">
      <c r="A68" s="4" t="s">
        <v>510</v>
      </c>
      <c r="B68" s="5" t="n">
        <v>3564</v>
      </c>
    </row>
    <row r="69" spans="1:2">
      <c r="A69" s="4" t="s">
        <v>511</v>
      </c>
      <c r="B69" s="5" t="n">
        <v>3742</v>
      </c>
    </row>
    <row r="70" spans="1:2">
      <c r="A70" s="4" t="s">
        <v>512</v>
      </c>
      <c r="B70" s="5" t="n">
        <v>183527</v>
      </c>
    </row>
    <row r="71" spans="1:2">
      <c r="A71" s="4" t="s">
        <v>644</v>
      </c>
      <c r="B71" s="5" t="n">
        <v>199725</v>
      </c>
    </row>
    <row r="72" spans="1:2">
      <c r="A72" s="4" t="s">
        <v>645</v>
      </c>
      <c r="B72" s="5" t="n">
        <v>12939</v>
      </c>
    </row>
    <row r="73" spans="1:2">
      <c r="A73" s="4" t="s">
        <v>625</v>
      </c>
      <c r="B73" s="6" t="n">
        <v>212664</v>
      </c>
    </row>
    <row r="74" spans="1:2">
      <c r="A74" s="4" t="s">
        <v>659</v>
      </c>
    </row>
    <row r="75" spans="1:2">
      <c r="A75" s="3" t="s">
        <v>623</v>
      </c>
    </row>
    <row r="76" spans="1:2">
      <c r="A76" s="4" t="s">
        <v>485</v>
      </c>
      <c r="B76" s="4" t="s">
        <v>660</v>
      </c>
    </row>
    <row r="77" spans="1:2">
      <c r="A77" s="4" t="s">
        <v>642</v>
      </c>
      <c r="B77" s="4" t="s">
        <v>661</v>
      </c>
    </row>
    <row r="78" spans="1:2">
      <c r="A78" s="4" t="s">
        <v>473</v>
      </c>
      <c r="B78" s="4" t="s">
        <v>662</v>
      </c>
    </row>
    <row r="79" spans="1:2">
      <c r="A79" s="3" t="s">
        <v>643</v>
      </c>
    </row>
    <row r="80" spans="1:2">
      <c r="A80" s="4" t="s">
        <v>25</v>
      </c>
      <c r="B80" s="6" t="n">
        <v>0</v>
      </c>
    </row>
    <row r="81" spans="1:2">
      <c r="A81" s="4" t="s">
        <v>508</v>
      </c>
      <c r="B81" s="5" t="n">
        <v>0</v>
      </c>
    </row>
    <row r="82" spans="1:2">
      <c r="A82" s="4" t="s">
        <v>509</v>
      </c>
      <c r="B82" s="5" t="n">
        <v>0</v>
      </c>
    </row>
    <row r="83" spans="1:2">
      <c r="A83" s="4" t="s">
        <v>510</v>
      </c>
      <c r="B83" s="5" t="n">
        <v>0</v>
      </c>
    </row>
    <row r="84" spans="1:2">
      <c r="A84" s="4" t="s">
        <v>511</v>
      </c>
      <c r="B84" s="5" t="n">
        <v>0</v>
      </c>
    </row>
    <row r="85" spans="1:2">
      <c r="A85" s="4" t="s">
        <v>512</v>
      </c>
      <c r="B85" s="5" t="n">
        <v>28200</v>
      </c>
    </row>
    <row r="86" spans="1:2">
      <c r="A86" s="4" t="s">
        <v>644</v>
      </c>
      <c r="B86" s="5" t="n">
        <v>28200</v>
      </c>
    </row>
    <row r="87" spans="1:2">
      <c r="A87" s="4" t="s">
        <v>645</v>
      </c>
      <c r="B87" s="5" t="n">
        <v>-698</v>
      </c>
    </row>
    <row r="88" spans="1:2">
      <c r="A88" s="4" t="s">
        <v>625</v>
      </c>
      <c r="B88" s="6" t="n">
        <v>27502</v>
      </c>
    </row>
    <row r="89" spans="1:2">
      <c r="A89" s="4" t="s">
        <v>663</v>
      </c>
    </row>
    <row r="90" spans="1:2">
      <c r="A90" s="3" t="s">
        <v>623</v>
      </c>
    </row>
    <row r="91" spans="1:2">
      <c r="A91" s="4" t="s">
        <v>485</v>
      </c>
      <c r="B91" s="4" t="s">
        <v>664</v>
      </c>
    </row>
    <row r="92" spans="1:2">
      <c r="A92" s="4" t="s">
        <v>642</v>
      </c>
      <c r="B92" s="4" t="s">
        <v>664</v>
      </c>
    </row>
    <row r="93" spans="1:2">
      <c r="A93" s="4" t="s">
        <v>473</v>
      </c>
      <c r="B93" s="4" t="s">
        <v>665</v>
      </c>
    </row>
    <row r="94" spans="1:2">
      <c r="A94" s="3" t="s">
        <v>643</v>
      </c>
    </row>
    <row r="95" spans="1:2">
      <c r="A95" s="4" t="s">
        <v>25</v>
      </c>
      <c r="B95" s="6" t="n">
        <v>23</v>
      </c>
    </row>
    <row r="96" spans="1:2">
      <c r="A96" s="4" t="s">
        <v>508</v>
      </c>
      <c r="B96" s="5" t="n">
        <v>25</v>
      </c>
    </row>
    <row r="97" spans="1:2">
      <c r="A97" s="4" t="s">
        <v>509</v>
      </c>
      <c r="B97" s="5" t="n">
        <v>26</v>
      </c>
    </row>
    <row r="98" spans="1:2">
      <c r="A98" s="4" t="s">
        <v>510</v>
      </c>
      <c r="B98" s="5" t="n">
        <v>28</v>
      </c>
    </row>
    <row r="99" spans="1:2">
      <c r="A99" s="4" t="s">
        <v>511</v>
      </c>
      <c r="B99" s="5" t="n">
        <v>30</v>
      </c>
    </row>
    <row r="100" spans="1:2">
      <c r="A100" s="4" t="s">
        <v>512</v>
      </c>
      <c r="B100" s="5" t="n">
        <v>619</v>
      </c>
    </row>
    <row r="101" spans="1:2">
      <c r="A101" s="4" t="s">
        <v>644</v>
      </c>
      <c r="B101" s="5" t="n">
        <v>751</v>
      </c>
    </row>
    <row r="102" spans="1:2">
      <c r="A102" s="4" t="s">
        <v>645</v>
      </c>
      <c r="B102" s="5" t="n">
        <v>0</v>
      </c>
    </row>
    <row r="103" spans="1:2">
      <c r="A103" s="4" t="s">
        <v>625</v>
      </c>
      <c r="B103" s="6" t="n">
        <v>751</v>
      </c>
    </row>
    <row r="104" spans="1:2">
      <c r="A104" s="4" t="s">
        <v>666</v>
      </c>
    </row>
    <row r="105" spans="1:2">
      <c r="A105" s="3" t="s">
        <v>623</v>
      </c>
    </row>
    <row r="106" spans="1:2">
      <c r="A106" s="4" t="s">
        <v>642</v>
      </c>
      <c r="B106" s="4" t="s">
        <v>667</v>
      </c>
    </row>
    <row r="107" spans="1:2">
      <c r="A107" s="3" t="s">
        <v>643</v>
      </c>
    </row>
    <row r="108" spans="1:2">
      <c r="A108" s="4" t="s">
        <v>25</v>
      </c>
      <c r="B108" s="6" t="n">
        <v>0</v>
      </c>
    </row>
    <row r="109" spans="1:2">
      <c r="A109" s="4" t="s">
        <v>508</v>
      </c>
      <c r="B109" s="5" t="n">
        <v>400000</v>
      </c>
    </row>
    <row r="110" spans="1:2">
      <c r="A110" s="4" t="s">
        <v>509</v>
      </c>
      <c r="B110" s="5" t="n">
        <v>0</v>
      </c>
    </row>
    <row r="111" spans="1:2">
      <c r="A111" s="4" t="s">
        <v>510</v>
      </c>
      <c r="B111" s="5" t="n">
        <v>550000</v>
      </c>
    </row>
    <row r="112" spans="1:2">
      <c r="A112" s="4" t="s">
        <v>511</v>
      </c>
      <c r="B112" s="5" t="n">
        <v>500000</v>
      </c>
    </row>
    <row r="113" spans="1:2">
      <c r="A113" s="4" t="s">
        <v>512</v>
      </c>
      <c r="B113" s="5" t="n">
        <v>4075000</v>
      </c>
    </row>
    <row r="114" spans="1:2">
      <c r="A114" s="4" t="s">
        <v>644</v>
      </c>
      <c r="B114" s="5" t="n">
        <v>5525000</v>
      </c>
    </row>
    <row r="115" spans="1:2">
      <c r="A115" s="4" t="s">
        <v>645</v>
      </c>
      <c r="B115" s="5" t="n">
        <v>-37958</v>
      </c>
    </row>
    <row r="116" spans="1:2">
      <c r="A116" s="4" t="s">
        <v>625</v>
      </c>
      <c r="B116" s="6" t="n">
        <v>5487042</v>
      </c>
    </row>
    <row r="117" spans="1:2">
      <c r="A117" s="4" t="s">
        <v>637</v>
      </c>
    </row>
    <row r="118" spans="1:2">
      <c r="A118" s="3" t="s">
        <v>623</v>
      </c>
    </row>
    <row r="119" spans="1:2">
      <c r="A119" s="4" t="s">
        <v>642</v>
      </c>
      <c r="B119" s="4" t="s">
        <v>487</v>
      </c>
    </row>
    <row r="120" spans="1:2">
      <c r="A120" s="4" t="s">
        <v>473</v>
      </c>
      <c r="B120" s="4" t="s">
        <v>668</v>
      </c>
    </row>
    <row r="121" spans="1:2">
      <c r="A121" s="3" t="s">
        <v>643</v>
      </c>
    </row>
    <row r="122" spans="1:2">
      <c r="A122" s="4" t="s">
        <v>25</v>
      </c>
      <c r="B122" s="6" t="n">
        <v>0</v>
      </c>
    </row>
    <row r="123" spans="1:2">
      <c r="A123" s="4" t="s">
        <v>508</v>
      </c>
      <c r="B123" s="5" t="n">
        <v>0</v>
      </c>
    </row>
    <row r="124" spans="1:2">
      <c r="A124" s="4" t="s">
        <v>509</v>
      </c>
      <c r="B124" s="5" t="n">
        <v>0</v>
      </c>
    </row>
    <row r="125" spans="1:2">
      <c r="A125" s="4" t="s">
        <v>510</v>
      </c>
      <c r="B125" s="5" t="n">
        <v>0</v>
      </c>
    </row>
    <row r="126" spans="1:2">
      <c r="A126" s="4" t="s">
        <v>511</v>
      </c>
      <c r="B126" s="5" t="n">
        <v>0</v>
      </c>
    </row>
    <row r="127" spans="1:2">
      <c r="A127" s="4" t="s">
        <v>512</v>
      </c>
      <c r="B127" s="5" t="n">
        <v>0</v>
      </c>
    </row>
    <row r="128" spans="1:2">
      <c r="A128" s="4" t="s">
        <v>644</v>
      </c>
      <c r="B128" s="5" t="n">
        <v>0</v>
      </c>
    </row>
    <row r="129" spans="1:2">
      <c r="A129" s="4" t="s">
        <v>645</v>
      </c>
      <c r="B129" s="5" t="n">
        <v>0</v>
      </c>
    </row>
    <row r="130" spans="1:2">
      <c r="A130" s="4" t="s">
        <v>625</v>
      </c>
      <c r="B130" s="6" t="n">
        <v>0</v>
      </c>
    </row>
    <row r="131" spans="1:2">
      <c r="A131" s="4" t="s">
        <v>638</v>
      </c>
    </row>
    <row r="132" spans="1:2">
      <c r="A132" s="3" t="s">
        <v>623</v>
      </c>
    </row>
    <row r="133" spans="1:2">
      <c r="A133" s="4" t="s">
        <v>642</v>
      </c>
      <c r="B133" s="4" t="s">
        <v>640</v>
      </c>
    </row>
    <row r="134" spans="1:2">
      <c r="A134" s="4" t="s">
        <v>473</v>
      </c>
      <c r="B134" s="4" t="s">
        <v>668</v>
      </c>
    </row>
    <row r="135" spans="1:2">
      <c r="A135" s="3" t="s">
        <v>643</v>
      </c>
    </row>
    <row r="136" spans="1:2">
      <c r="A136" s="4" t="s">
        <v>25</v>
      </c>
      <c r="B136" s="6" t="n">
        <v>0</v>
      </c>
    </row>
    <row r="137" spans="1:2">
      <c r="A137" s="4" t="s">
        <v>508</v>
      </c>
      <c r="B137" s="5" t="n">
        <v>0</v>
      </c>
    </row>
    <row r="138" spans="1:2">
      <c r="A138" s="4" t="s">
        <v>509</v>
      </c>
      <c r="B138" s="5" t="n">
        <v>0</v>
      </c>
    </row>
    <row r="139" spans="1:2">
      <c r="A139" s="4" t="s">
        <v>510</v>
      </c>
      <c r="B139" s="5" t="n">
        <v>0</v>
      </c>
    </row>
    <row r="140" spans="1:2">
      <c r="A140" s="4" t="s">
        <v>511</v>
      </c>
      <c r="B140" s="5" t="n">
        <v>0</v>
      </c>
    </row>
    <row r="141" spans="1:2">
      <c r="A141" s="4" t="s">
        <v>512</v>
      </c>
      <c r="B141" s="5" t="n">
        <v>350000</v>
      </c>
    </row>
    <row r="142" spans="1:2">
      <c r="A142" s="4" t="s">
        <v>644</v>
      </c>
      <c r="B142" s="5" t="n">
        <v>350000</v>
      </c>
    </row>
    <row r="143" spans="1:2">
      <c r="A143" s="4" t="s">
        <v>645</v>
      </c>
      <c r="B143" s="5" t="n">
        <v>-2458</v>
      </c>
    </row>
    <row r="144" spans="1:2">
      <c r="A144" s="4" t="s">
        <v>625</v>
      </c>
      <c r="B144" s="6" t="n">
        <v>347542</v>
      </c>
    </row>
    <row r="145" spans="1:2">
      <c r="A145" s="4" t="s">
        <v>669</v>
      </c>
    </row>
    <row r="146" spans="1:2">
      <c r="A146" s="3" t="s">
        <v>623</v>
      </c>
    </row>
    <row r="147" spans="1:2">
      <c r="A147" s="4" t="s">
        <v>485</v>
      </c>
      <c r="B147" s="4" t="s">
        <v>670</v>
      </c>
    </row>
    <row r="148" spans="1:2">
      <c r="A148" s="4" t="s">
        <v>642</v>
      </c>
      <c r="B148" s="4" t="s">
        <v>671</v>
      </c>
    </row>
    <row r="149" spans="1:2">
      <c r="A149" s="4" t="s">
        <v>473</v>
      </c>
      <c r="B149" s="4" t="s">
        <v>672</v>
      </c>
    </row>
    <row r="150" spans="1:2">
      <c r="A150" s="3" t="s">
        <v>643</v>
      </c>
    </row>
    <row r="151" spans="1:2">
      <c r="A151" s="4" t="s">
        <v>25</v>
      </c>
      <c r="B151" s="6" t="n">
        <v>0</v>
      </c>
    </row>
    <row r="152" spans="1:2">
      <c r="A152" s="4" t="s">
        <v>508</v>
      </c>
      <c r="B152" s="5" t="n">
        <v>400000</v>
      </c>
    </row>
    <row r="153" spans="1:2">
      <c r="A153" s="4" t="s">
        <v>509</v>
      </c>
      <c r="B153" s="5" t="n">
        <v>0</v>
      </c>
    </row>
    <row r="154" spans="1:2">
      <c r="A154" s="4" t="s">
        <v>510</v>
      </c>
      <c r="B154" s="5" t="n">
        <v>0</v>
      </c>
    </row>
    <row r="155" spans="1:2">
      <c r="A155" s="4" t="s">
        <v>511</v>
      </c>
      <c r="B155" s="5" t="n">
        <v>0</v>
      </c>
    </row>
    <row r="156" spans="1:2">
      <c r="A156" s="4" t="s">
        <v>512</v>
      </c>
      <c r="B156" s="5" t="n">
        <v>0</v>
      </c>
    </row>
    <row r="157" spans="1:2">
      <c r="A157" s="4" t="s">
        <v>644</v>
      </c>
      <c r="B157" s="5" t="n">
        <v>400000</v>
      </c>
    </row>
    <row r="158" spans="1:2">
      <c r="A158" s="4" t="s">
        <v>645</v>
      </c>
      <c r="B158" s="5" t="n">
        <v>-649</v>
      </c>
    </row>
    <row r="159" spans="1:2">
      <c r="A159" s="4" t="s">
        <v>625</v>
      </c>
      <c r="B159" s="6" t="n">
        <v>399351</v>
      </c>
    </row>
    <row r="160" spans="1:2">
      <c r="A160" s="4" t="s">
        <v>673</v>
      </c>
    </row>
    <row r="161" spans="1:2">
      <c r="A161" s="3" t="s">
        <v>623</v>
      </c>
    </row>
    <row r="162" spans="1:2">
      <c r="A162" s="4" t="s">
        <v>485</v>
      </c>
      <c r="B162" s="4" t="s">
        <v>674</v>
      </c>
    </row>
    <row r="163" spans="1:2">
      <c r="A163" s="4" t="s">
        <v>642</v>
      </c>
      <c r="B163" s="4" t="s">
        <v>675</v>
      </c>
    </row>
    <row r="164" spans="1:2">
      <c r="A164" s="4" t="s">
        <v>473</v>
      </c>
      <c r="B164" s="4" t="s">
        <v>676</v>
      </c>
    </row>
    <row r="165" spans="1:2">
      <c r="A165" s="3" t="s">
        <v>643</v>
      </c>
    </row>
    <row r="166" spans="1:2">
      <c r="A166" s="4" t="s">
        <v>25</v>
      </c>
      <c r="B166" s="6" t="n">
        <v>0</v>
      </c>
    </row>
    <row r="167" spans="1:2">
      <c r="A167" s="4" t="s">
        <v>508</v>
      </c>
      <c r="B167" s="5" t="n">
        <v>0</v>
      </c>
    </row>
    <row r="168" spans="1:2">
      <c r="A168" s="4" t="s">
        <v>509</v>
      </c>
      <c r="B168" s="5" t="n">
        <v>0</v>
      </c>
    </row>
    <row r="169" spans="1:2">
      <c r="A169" s="4" t="s">
        <v>510</v>
      </c>
      <c r="B169" s="5" t="n">
        <v>550000</v>
      </c>
    </row>
    <row r="170" spans="1:2">
      <c r="A170" s="4" t="s">
        <v>511</v>
      </c>
      <c r="B170" s="5" t="n">
        <v>0</v>
      </c>
    </row>
    <row r="171" spans="1:2">
      <c r="A171" s="4" t="s">
        <v>512</v>
      </c>
      <c r="B171" s="5" t="n">
        <v>0</v>
      </c>
    </row>
    <row r="172" spans="1:2">
      <c r="A172" s="4" t="s">
        <v>644</v>
      </c>
      <c r="B172" s="5" t="n">
        <v>550000</v>
      </c>
    </row>
    <row r="173" spans="1:2">
      <c r="A173" s="4" t="s">
        <v>645</v>
      </c>
      <c r="B173" s="5" t="n">
        <v>-1953</v>
      </c>
    </row>
    <row r="174" spans="1:2">
      <c r="A174" s="4" t="s">
        <v>625</v>
      </c>
      <c r="B174" s="6" t="n">
        <v>548047</v>
      </c>
    </row>
    <row r="175" spans="1:2">
      <c r="A175" s="4" t="s">
        <v>677</v>
      </c>
    </row>
    <row r="176" spans="1:2">
      <c r="A176" s="3" t="s">
        <v>623</v>
      </c>
    </row>
    <row r="177" spans="1:2">
      <c r="A177" s="4" t="s">
        <v>485</v>
      </c>
      <c r="B177" s="4" t="s">
        <v>678</v>
      </c>
    </row>
    <row r="178" spans="1:2">
      <c r="A178" s="4" t="s">
        <v>642</v>
      </c>
      <c r="B178" s="4" t="s">
        <v>679</v>
      </c>
    </row>
    <row r="179" spans="1:2">
      <c r="A179" s="4" t="s">
        <v>473</v>
      </c>
      <c r="B179" s="4" t="s">
        <v>680</v>
      </c>
    </row>
    <row r="180" spans="1:2">
      <c r="A180" s="3" t="s">
        <v>643</v>
      </c>
    </row>
    <row r="181" spans="1:2">
      <c r="A181" s="4" t="s">
        <v>25</v>
      </c>
      <c r="B181" s="6" t="n">
        <v>0</v>
      </c>
    </row>
    <row r="182" spans="1:2">
      <c r="A182" s="4" t="s">
        <v>508</v>
      </c>
      <c r="B182" s="5" t="n">
        <v>0</v>
      </c>
    </row>
    <row r="183" spans="1:2">
      <c r="A183" s="4" t="s">
        <v>509</v>
      </c>
      <c r="B183" s="5" t="n">
        <v>0</v>
      </c>
    </row>
    <row r="184" spans="1:2">
      <c r="A184" s="4" t="s">
        <v>510</v>
      </c>
      <c r="B184" s="5" t="n">
        <v>0</v>
      </c>
    </row>
    <row r="185" spans="1:2">
      <c r="A185" s="4" t="s">
        <v>511</v>
      </c>
      <c r="B185" s="5" t="n">
        <v>500000</v>
      </c>
    </row>
    <row r="186" spans="1:2">
      <c r="A186" s="4" t="s">
        <v>512</v>
      </c>
      <c r="B186" s="5" t="n">
        <v>0</v>
      </c>
    </row>
    <row r="187" spans="1:2">
      <c r="A187" s="4" t="s">
        <v>644</v>
      </c>
      <c r="B187" s="5" t="n">
        <v>500000</v>
      </c>
    </row>
    <row r="188" spans="1:2">
      <c r="A188" s="4" t="s">
        <v>645</v>
      </c>
      <c r="B188" s="5" t="n">
        <v>-2507</v>
      </c>
    </row>
    <row r="189" spans="1:2">
      <c r="A189" s="4" t="s">
        <v>625</v>
      </c>
      <c r="B189" s="6" t="n">
        <v>497493</v>
      </c>
    </row>
    <row r="190" spans="1:2">
      <c r="A190" s="4" t="s">
        <v>681</v>
      </c>
    </row>
    <row r="191" spans="1:2">
      <c r="A191" s="3" t="s">
        <v>623</v>
      </c>
    </row>
    <row r="192" spans="1:2">
      <c r="A192" s="4" t="s">
        <v>485</v>
      </c>
      <c r="B192" s="4" t="s">
        <v>682</v>
      </c>
    </row>
    <row r="193" spans="1:2">
      <c r="A193" s="4" t="s">
        <v>642</v>
      </c>
      <c r="B193" s="4" t="s">
        <v>683</v>
      </c>
    </row>
    <row r="194" spans="1:2">
      <c r="A194" s="4" t="s">
        <v>473</v>
      </c>
      <c r="B194" s="4" t="s">
        <v>684</v>
      </c>
    </row>
    <row r="195" spans="1:2">
      <c r="A195" s="3" t="s">
        <v>643</v>
      </c>
    </row>
    <row r="196" spans="1:2">
      <c r="A196" s="4" t="s">
        <v>25</v>
      </c>
      <c r="B196" s="6" t="n">
        <v>0</v>
      </c>
    </row>
    <row r="197" spans="1:2">
      <c r="A197" s="4" t="s">
        <v>508</v>
      </c>
      <c r="B197" s="5" t="n">
        <v>0</v>
      </c>
    </row>
    <row r="198" spans="1:2">
      <c r="A198" s="4" t="s">
        <v>509</v>
      </c>
      <c r="B198" s="5" t="n">
        <v>0</v>
      </c>
    </row>
    <row r="199" spans="1:2">
      <c r="A199" s="4" t="s">
        <v>510</v>
      </c>
      <c r="B199" s="5" t="n">
        <v>0</v>
      </c>
    </row>
    <row r="200" spans="1:2">
      <c r="A200" s="4" t="s">
        <v>511</v>
      </c>
      <c r="B200" s="5" t="n">
        <v>0</v>
      </c>
    </row>
    <row r="201" spans="1:2">
      <c r="A201" s="4" t="s">
        <v>512</v>
      </c>
      <c r="B201" s="5" t="n">
        <v>650000</v>
      </c>
    </row>
    <row r="202" spans="1:2">
      <c r="A202" s="4" t="s">
        <v>644</v>
      </c>
      <c r="B202" s="5" t="n">
        <v>650000</v>
      </c>
    </row>
    <row r="203" spans="1:2">
      <c r="A203" s="4" t="s">
        <v>645</v>
      </c>
      <c r="B203" s="5" t="n">
        <v>-711</v>
      </c>
    </row>
    <row r="204" spans="1:2">
      <c r="A204" s="4" t="s">
        <v>625</v>
      </c>
      <c r="B204" s="6" t="n">
        <v>649289</v>
      </c>
    </row>
    <row r="205" spans="1:2">
      <c r="A205" s="4" t="s">
        <v>685</v>
      </c>
    </row>
    <row r="206" spans="1:2">
      <c r="A206" s="3" t="s">
        <v>623</v>
      </c>
    </row>
    <row r="207" spans="1:2">
      <c r="A207" s="4" t="s">
        <v>485</v>
      </c>
      <c r="B207" s="4" t="s">
        <v>686</v>
      </c>
    </row>
    <row r="208" spans="1:2">
      <c r="A208" s="4" t="s">
        <v>642</v>
      </c>
      <c r="B208" s="4" t="s">
        <v>640</v>
      </c>
    </row>
    <row r="209" spans="1:2">
      <c r="A209" s="4" t="s">
        <v>473</v>
      </c>
      <c r="B209" s="4" t="s">
        <v>687</v>
      </c>
    </row>
    <row r="210" spans="1:2">
      <c r="A210" s="3" t="s">
        <v>643</v>
      </c>
    </row>
    <row r="211" spans="1:2">
      <c r="A211" s="4" t="s">
        <v>25</v>
      </c>
      <c r="B211" s="6" t="n">
        <v>0</v>
      </c>
    </row>
    <row r="212" spans="1:2">
      <c r="A212" s="4" t="s">
        <v>508</v>
      </c>
      <c r="B212" s="5" t="n">
        <v>0</v>
      </c>
    </row>
    <row r="213" spans="1:2">
      <c r="A213" s="4" t="s">
        <v>509</v>
      </c>
      <c r="B213" s="5" t="n">
        <v>0</v>
      </c>
    </row>
    <row r="214" spans="1:2">
      <c r="A214" s="4" t="s">
        <v>510</v>
      </c>
      <c r="B214" s="5" t="n">
        <v>0</v>
      </c>
    </row>
    <row r="215" spans="1:2">
      <c r="A215" s="4" t="s">
        <v>511</v>
      </c>
      <c r="B215" s="5" t="n">
        <v>0</v>
      </c>
    </row>
    <row r="216" spans="1:2">
      <c r="A216" s="4" t="s">
        <v>512</v>
      </c>
      <c r="B216" s="5" t="n">
        <v>600000</v>
      </c>
    </row>
    <row r="217" spans="1:2">
      <c r="A217" s="4" t="s">
        <v>644</v>
      </c>
      <c r="B217" s="5" t="n">
        <v>600000</v>
      </c>
    </row>
    <row r="218" spans="1:2">
      <c r="A218" s="4" t="s">
        <v>645</v>
      </c>
      <c r="B218" s="5" t="n">
        <v>-5312</v>
      </c>
    </row>
    <row r="219" spans="1:2">
      <c r="A219" s="4" t="s">
        <v>625</v>
      </c>
      <c r="B219" s="6" t="n">
        <v>594688</v>
      </c>
    </row>
    <row r="220" spans="1:2">
      <c r="A220" s="4" t="s">
        <v>688</v>
      </c>
    </row>
    <row r="221" spans="1:2">
      <c r="A221" s="3" t="s">
        <v>623</v>
      </c>
    </row>
    <row r="222" spans="1:2">
      <c r="A222" s="4" t="s">
        <v>485</v>
      </c>
      <c r="B222" s="4" t="s">
        <v>689</v>
      </c>
    </row>
    <row r="223" spans="1:2">
      <c r="A223" s="4" t="s">
        <v>642</v>
      </c>
      <c r="B223" s="4" t="s">
        <v>690</v>
      </c>
    </row>
    <row r="224" spans="1:2">
      <c r="A224" s="4" t="s">
        <v>473</v>
      </c>
      <c r="B224" s="4" t="s">
        <v>691</v>
      </c>
    </row>
    <row r="225" spans="1:2">
      <c r="A225" s="3" t="s">
        <v>643</v>
      </c>
    </row>
    <row r="226" spans="1:2">
      <c r="A226" s="4" t="s">
        <v>25</v>
      </c>
      <c r="B226" s="6" t="n">
        <v>0</v>
      </c>
    </row>
    <row r="227" spans="1:2">
      <c r="A227" s="4" t="s">
        <v>508</v>
      </c>
      <c r="B227" s="5" t="n">
        <v>0</v>
      </c>
    </row>
    <row r="228" spans="1:2">
      <c r="A228" s="4" t="s">
        <v>509</v>
      </c>
      <c r="B228" s="5" t="n">
        <v>0</v>
      </c>
    </row>
    <row r="229" spans="1:2">
      <c r="A229" s="4" t="s">
        <v>510</v>
      </c>
      <c r="B229" s="5" t="n">
        <v>0</v>
      </c>
    </row>
    <row r="230" spans="1:2">
      <c r="A230" s="4" t="s">
        <v>511</v>
      </c>
      <c r="B230" s="5" t="n">
        <v>0</v>
      </c>
    </row>
    <row r="231" spans="1:2">
      <c r="A231" s="4" t="s">
        <v>512</v>
      </c>
      <c r="B231" s="5" t="n">
        <v>300000</v>
      </c>
    </row>
    <row r="232" spans="1:2">
      <c r="A232" s="4" t="s">
        <v>644</v>
      </c>
      <c r="B232" s="5" t="n">
        <v>300000</v>
      </c>
    </row>
    <row r="233" spans="1:2">
      <c r="A233" s="4" t="s">
        <v>645</v>
      </c>
      <c r="B233" s="5" t="n">
        <v>-3296</v>
      </c>
    </row>
    <row r="234" spans="1:2">
      <c r="A234" s="4" t="s">
        <v>625</v>
      </c>
      <c r="B234" s="6" t="n">
        <v>296704</v>
      </c>
    </row>
    <row r="235" spans="1:2">
      <c r="A235" s="4" t="s">
        <v>692</v>
      </c>
    </row>
    <row r="236" spans="1:2">
      <c r="A236" s="3" t="s">
        <v>623</v>
      </c>
    </row>
    <row r="237" spans="1:2">
      <c r="A237" s="4" t="s">
        <v>485</v>
      </c>
      <c r="B237" s="4" t="s">
        <v>693</v>
      </c>
    </row>
    <row r="238" spans="1:2">
      <c r="A238" s="4" t="s">
        <v>642</v>
      </c>
      <c r="B238" s="4" t="s">
        <v>694</v>
      </c>
    </row>
    <row r="239" spans="1:2">
      <c r="A239" s="4" t="s">
        <v>473</v>
      </c>
      <c r="B239" s="4" t="s">
        <v>695</v>
      </c>
    </row>
    <row r="240" spans="1:2">
      <c r="A240" s="3" t="s">
        <v>643</v>
      </c>
    </row>
    <row r="241" spans="1:2">
      <c r="A241" s="4" t="s">
        <v>25</v>
      </c>
      <c r="B241" s="6" t="n">
        <v>0</v>
      </c>
    </row>
    <row r="242" spans="1:2">
      <c r="A242" s="4" t="s">
        <v>508</v>
      </c>
      <c r="B242" s="5" t="n">
        <v>0</v>
      </c>
    </row>
    <row r="243" spans="1:2">
      <c r="A243" s="4" t="s">
        <v>509</v>
      </c>
      <c r="B243" s="5" t="n">
        <v>0</v>
      </c>
    </row>
    <row r="244" spans="1:2">
      <c r="A244" s="4" t="s">
        <v>510</v>
      </c>
      <c r="B244" s="5" t="n">
        <v>0</v>
      </c>
    </row>
    <row r="245" spans="1:2">
      <c r="A245" s="4" t="s">
        <v>511</v>
      </c>
      <c r="B245" s="5" t="n">
        <v>0</v>
      </c>
    </row>
    <row r="246" spans="1:2">
      <c r="A246" s="4" t="s">
        <v>512</v>
      </c>
      <c r="B246" s="5" t="n">
        <v>350000</v>
      </c>
    </row>
    <row r="247" spans="1:2">
      <c r="A247" s="4" t="s">
        <v>644</v>
      </c>
      <c r="B247" s="5" t="n">
        <v>350000</v>
      </c>
    </row>
    <row r="248" spans="1:2">
      <c r="A248" s="4" t="s">
        <v>645</v>
      </c>
      <c r="B248" s="5" t="n">
        <v>-3441</v>
      </c>
    </row>
    <row r="249" spans="1:2">
      <c r="A249" s="4" t="s">
        <v>625</v>
      </c>
      <c r="B249" s="6" t="n">
        <v>346559</v>
      </c>
    </row>
    <row r="250" spans="1:2">
      <c r="A250" s="4" t="s">
        <v>696</v>
      </c>
    </row>
    <row r="251" spans="1:2">
      <c r="A251" s="3" t="s">
        <v>623</v>
      </c>
    </row>
    <row r="252" spans="1:2">
      <c r="A252" s="4" t="s">
        <v>485</v>
      </c>
      <c r="B252" s="4" t="s">
        <v>697</v>
      </c>
    </row>
    <row r="253" spans="1:2">
      <c r="A253" s="4" t="s">
        <v>642</v>
      </c>
      <c r="B253" s="4" t="s">
        <v>667</v>
      </c>
    </row>
    <row r="254" spans="1:2">
      <c r="A254" s="4" t="s">
        <v>473</v>
      </c>
      <c r="B254" s="4" t="s">
        <v>698</v>
      </c>
    </row>
    <row r="255" spans="1:2">
      <c r="A255" s="3" t="s">
        <v>643</v>
      </c>
    </row>
    <row r="256" spans="1:2">
      <c r="A256" s="4" t="s">
        <v>25</v>
      </c>
      <c r="B256" s="6" t="n">
        <v>0</v>
      </c>
    </row>
    <row r="257" spans="1:2">
      <c r="A257" s="4" t="s">
        <v>508</v>
      </c>
      <c r="B257" s="5" t="n">
        <v>0</v>
      </c>
    </row>
    <row r="258" spans="1:2">
      <c r="A258" s="4" t="s">
        <v>509</v>
      </c>
      <c r="B258" s="5" t="n">
        <v>0</v>
      </c>
    </row>
    <row r="259" spans="1:2">
      <c r="A259" s="4" t="s">
        <v>510</v>
      </c>
      <c r="B259" s="5" t="n">
        <v>0</v>
      </c>
    </row>
    <row r="260" spans="1:2">
      <c r="A260" s="4" t="s">
        <v>511</v>
      </c>
      <c r="B260" s="5" t="n">
        <v>0</v>
      </c>
    </row>
    <row r="261" spans="1:2">
      <c r="A261" s="4" t="s">
        <v>512</v>
      </c>
      <c r="B261" s="5" t="n">
        <v>350000</v>
      </c>
    </row>
    <row r="262" spans="1:2">
      <c r="A262" s="4" t="s">
        <v>644</v>
      </c>
      <c r="B262" s="5" t="n">
        <v>350000</v>
      </c>
    </row>
    <row r="263" spans="1:2">
      <c r="A263" s="4" t="s">
        <v>645</v>
      </c>
      <c r="B263" s="5" t="n">
        <v>-3917</v>
      </c>
    </row>
    <row r="264" spans="1:2">
      <c r="A264" s="4" t="s">
        <v>625</v>
      </c>
      <c r="B264" s="6" t="n">
        <v>346083</v>
      </c>
    </row>
    <row r="265" spans="1:2">
      <c r="A265" s="4" t="s">
        <v>699</v>
      </c>
    </row>
    <row r="266" spans="1:2">
      <c r="A266" s="3" t="s">
        <v>623</v>
      </c>
    </row>
    <row r="267" spans="1:2">
      <c r="A267" s="4" t="s">
        <v>485</v>
      </c>
      <c r="B267" s="4" t="s">
        <v>697</v>
      </c>
    </row>
    <row r="268" spans="1:2">
      <c r="A268" s="4" t="s">
        <v>642</v>
      </c>
      <c r="B268" s="4" t="s">
        <v>700</v>
      </c>
    </row>
    <row r="269" spans="1:2">
      <c r="A269" s="4" t="s">
        <v>473</v>
      </c>
      <c r="B269" s="4" t="s">
        <v>701</v>
      </c>
    </row>
    <row r="270" spans="1:2">
      <c r="A270" s="3" t="s">
        <v>643</v>
      </c>
    </row>
    <row r="271" spans="1:2">
      <c r="A271" s="4" t="s">
        <v>25</v>
      </c>
      <c r="B271" s="6" t="n">
        <v>0</v>
      </c>
    </row>
    <row r="272" spans="1:2">
      <c r="A272" s="4" t="s">
        <v>508</v>
      </c>
      <c r="B272" s="5" t="n">
        <v>0</v>
      </c>
    </row>
    <row r="273" spans="1:2">
      <c r="A273" s="4" t="s">
        <v>509</v>
      </c>
      <c r="B273" s="5" t="n">
        <v>0</v>
      </c>
    </row>
    <row r="274" spans="1:2">
      <c r="A274" s="4" t="s">
        <v>510</v>
      </c>
      <c r="B274" s="5" t="n">
        <v>0</v>
      </c>
    </row>
    <row r="275" spans="1:2">
      <c r="A275" s="4" t="s">
        <v>511</v>
      </c>
      <c r="B275" s="5" t="n">
        <v>0</v>
      </c>
    </row>
    <row r="276" spans="1:2">
      <c r="A276" s="4" t="s">
        <v>512</v>
      </c>
      <c r="B276" s="5" t="n">
        <v>425000</v>
      </c>
    </row>
    <row r="277" spans="1:2">
      <c r="A277" s="4" t="s">
        <v>644</v>
      </c>
      <c r="B277" s="5" t="n">
        <v>425000</v>
      </c>
    </row>
    <row r="278" spans="1:2">
      <c r="A278" s="4" t="s">
        <v>645</v>
      </c>
      <c r="B278" s="5" t="n">
        <v>-3714</v>
      </c>
    </row>
    <row r="279" spans="1:2">
      <c r="A279" s="4" t="s">
        <v>625</v>
      </c>
      <c r="B279" s="6" t="n">
        <v>421286</v>
      </c>
    </row>
    <row r="280" spans="1:2">
      <c r="A280" s="4" t="s">
        <v>702</v>
      </c>
    </row>
    <row r="281" spans="1:2">
      <c r="A281" s="3" t="s">
        <v>623</v>
      </c>
    </row>
    <row r="282" spans="1:2">
      <c r="A282" s="4" t="s">
        <v>485</v>
      </c>
      <c r="B282" s="4" t="s">
        <v>690</v>
      </c>
    </row>
    <row r="283" spans="1:2">
      <c r="A283" s="4" t="s">
        <v>642</v>
      </c>
      <c r="B283" s="4" t="s">
        <v>674</v>
      </c>
    </row>
    <row r="284" spans="1:2">
      <c r="A284" s="4" t="s">
        <v>473</v>
      </c>
      <c r="B284" s="4" t="s">
        <v>703</v>
      </c>
    </row>
    <row r="285" spans="1:2">
      <c r="A285" s="3" t="s">
        <v>643</v>
      </c>
    </row>
    <row r="286" spans="1:2">
      <c r="A286" s="4" t="s">
        <v>25</v>
      </c>
      <c r="B286" s="6" t="n">
        <v>0</v>
      </c>
    </row>
    <row r="287" spans="1:2">
      <c r="A287" s="4" t="s">
        <v>508</v>
      </c>
      <c r="B287" s="5" t="n">
        <v>0</v>
      </c>
    </row>
    <row r="288" spans="1:2">
      <c r="A288" s="4" t="s">
        <v>509</v>
      </c>
      <c r="B288" s="5" t="n">
        <v>0</v>
      </c>
    </row>
    <row r="289" spans="1:2">
      <c r="A289" s="4" t="s">
        <v>510</v>
      </c>
      <c r="B289" s="5" t="n">
        <v>0</v>
      </c>
    </row>
    <row r="290" spans="1:2">
      <c r="A290" s="4" t="s">
        <v>511</v>
      </c>
      <c r="B290" s="5" t="n">
        <v>0</v>
      </c>
    </row>
    <row r="291" spans="1:2">
      <c r="A291" s="4" t="s">
        <v>512</v>
      </c>
      <c r="B291" s="5" t="n">
        <v>300000</v>
      </c>
    </row>
    <row r="292" spans="1:2">
      <c r="A292" s="4" t="s">
        <v>644</v>
      </c>
      <c r="B292" s="5" t="n">
        <v>300000</v>
      </c>
    </row>
    <row r="293" spans="1:2">
      <c r="A293" s="4" t="s">
        <v>645</v>
      </c>
      <c r="B293" s="5" t="n">
        <v>-2290</v>
      </c>
    </row>
    <row r="294" spans="1:2">
      <c r="A294" s="4" t="s">
        <v>625</v>
      </c>
      <c r="B294" s="6" t="n">
        <v>297710</v>
      </c>
    </row>
    <row r="295" spans="1:2">
      <c r="A295" s="4" t="s">
        <v>704</v>
      </c>
    </row>
    <row r="296" spans="1:2">
      <c r="A296" s="3" t="s">
        <v>623</v>
      </c>
    </row>
    <row r="297" spans="1:2">
      <c r="A297" s="4" t="s">
        <v>485</v>
      </c>
      <c r="B297" s="4" t="s">
        <v>705</v>
      </c>
    </row>
    <row r="298" spans="1:2">
      <c r="A298" s="4" t="s">
        <v>642</v>
      </c>
      <c r="B298" s="4" t="s">
        <v>706</v>
      </c>
    </row>
    <row r="299" spans="1:2">
      <c r="A299" s="4" t="s">
        <v>473</v>
      </c>
      <c r="B299" s="4" t="s">
        <v>707</v>
      </c>
    </row>
    <row r="300" spans="1:2">
      <c r="A300" s="3" t="s">
        <v>643</v>
      </c>
    </row>
    <row r="301" spans="1:2">
      <c r="A301" s="4" t="s">
        <v>25</v>
      </c>
      <c r="B301" s="6" t="n">
        <v>0</v>
      </c>
    </row>
    <row r="302" spans="1:2">
      <c r="A302" s="4" t="s">
        <v>508</v>
      </c>
      <c r="B302" s="5" t="n">
        <v>0</v>
      </c>
    </row>
    <row r="303" spans="1:2">
      <c r="A303" s="4" t="s">
        <v>509</v>
      </c>
      <c r="B303" s="5" t="n">
        <v>0</v>
      </c>
    </row>
    <row r="304" spans="1:2">
      <c r="A304" s="4" t="s">
        <v>510</v>
      </c>
      <c r="B304" s="5" t="n">
        <v>0</v>
      </c>
    </row>
    <row r="305" spans="1:2">
      <c r="A305" s="4" t="s">
        <v>511</v>
      </c>
      <c r="B305" s="5" t="n">
        <v>0</v>
      </c>
    </row>
    <row r="306" spans="1:2">
      <c r="A306" s="4" t="s">
        <v>512</v>
      </c>
      <c r="B306" s="5" t="n">
        <v>450000</v>
      </c>
    </row>
    <row r="307" spans="1:2">
      <c r="A307" s="4" t="s">
        <v>644</v>
      </c>
      <c r="B307" s="5" t="n">
        <v>450000</v>
      </c>
    </row>
    <row r="308" spans="1:2">
      <c r="A308" s="4" t="s">
        <v>645</v>
      </c>
      <c r="B308" s="5" t="n">
        <v>-4178</v>
      </c>
    </row>
    <row r="309" spans="1:2">
      <c r="A309" s="4" t="s">
        <v>625</v>
      </c>
      <c r="B309" s="6" t="n">
        <v>445822</v>
      </c>
    </row>
    <row r="310" spans="1:2">
      <c r="A310" s="4" t="s">
        <v>708</v>
      </c>
    </row>
    <row r="311" spans="1:2">
      <c r="A311" s="3" t="s">
        <v>623</v>
      </c>
    </row>
    <row r="312" spans="1:2">
      <c r="A312" s="4" t="s">
        <v>485</v>
      </c>
      <c r="B312" s="4" t="s">
        <v>709</v>
      </c>
    </row>
    <row r="313" spans="1:2">
      <c r="A313" s="4" t="s">
        <v>642</v>
      </c>
      <c r="B313" s="4" t="s">
        <v>710</v>
      </c>
    </row>
    <row r="314" spans="1:2">
      <c r="A314" s="4" t="s">
        <v>473</v>
      </c>
      <c r="B314" s="4" t="s">
        <v>711</v>
      </c>
    </row>
    <row r="315" spans="1:2">
      <c r="A315" s="3" t="s">
        <v>643</v>
      </c>
    </row>
    <row r="316" spans="1:2">
      <c r="A316" s="4" t="s">
        <v>25</v>
      </c>
      <c r="B316" s="6" t="n">
        <v>0</v>
      </c>
    </row>
    <row r="317" spans="1:2">
      <c r="A317" s="4" t="s">
        <v>508</v>
      </c>
      <c r="B317" s="5" t="n">
        <v>0</v>
      </c>
    </row>
    <row r="318" spans="1:2">
      <c r="A318" s="4" t="s">
        <v>509</v>
      </c>
      <c r="B318" s="5" t="n">
        <v>0</v>
      </c>
    </row>
    <row r="319" spans="1:2">
      <c r="A319" s="4" t="s">
        <v>510</v>
      </c>
      <c r="B319" s="5" t="n">
        <v>0</v>
      </c>
    </row>
    <row r="320" spans="1:2">
      <c r="A320" s="4" t="s">
        <v>511</v>
      </c>
      <c r="B320" s="5" t="n">
        <v>0</v>
      </c>
    </row>
    <row r="321" spans="1:2">
      <c r="A321" s="4" t="s">
        <v>512</v>
      </c>
      <c r="B321" s="5" t="n">
        <v>300000</v>
      </c>
    </row>
    <row r="322" spans="1:2">
      <c r="A322" s="4" t="s">
        <v>644</v>
      </c>
      <c r="B322" s="5" t="n">
        <v>300000</v>
      </c>
    </row>
    <row r="323" spans="1:2">
      <c r="A323" s="4" t="s">
        <v>645</v>
      </c>
      <c r="B323" s="5" t="n">
        <v>-3532</v>
      </c>
    </row>
    <row r="324" spans="1:2">
      <c r="A324" s="4" t="s">
        <v>625</v>
      </c>
      <c r="B324" s="6" t="n">
        <v>296468</v>
      </c>
    </row>
    <row r="325" spans="1:2">
      <c r="A325" s="4" t="s">
        <v>712</v>
      </c>
    </row>
    <row r="326" spans="1:2">
      <c r="A326" s="3" t="s">
        <v>623</v>
      </c>
    </row>
    <row r="327" spans="1:2">
      <c r="A327" s="4" t="s">
        <v>494</v>
      </c>
      <c r="B327" s="4" t="s">
        <v>713</v>
      </c>
    </row>
    <row r="328" spans="1:2">
      <c r="A328" s="4" t="s">
        <v>714</v>
      </c>
    </row>
    <row r="329" spans="1:2">
      <c r="A329" s="3" t="s">
        <v>623</v>
      </c>
    </row>
    <row r="330" spans="1:2">
      <c r="A330" s="4" t="s">
        <v>494</v>
      </c>
      <c r="B330" s="4" t="s">
        <v>7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6</v>
      </c>
      <c r="B1" s="2" t="s">
        <v>1</v>
      </c>
    </row>
    <row r="2" spans="1:3">
      <c r="B2" s="2" t="s">
        <v>2</v>
      </c>
      <c r="C2" s="2" t="s">
        <v>62</v>
      </c>
    </row>
    <row r="3" spans="1:3">
      <c r="A3" s="3" t="s">
        <v>623</v>
      </c>
    </row>
    <row r="4" spans="1:3">
      <c r="A4" s="4" t="s">
        <v>644</v>
      </c>
      <c r="B4" s="6" t="n">
        <v>5867297</v>
      </c>
    </row>
    <row r="5" spans="1:3">
      <c r="A5" s="4" t="s">
        <v>163</v>
      </c>
      <c r="B5" s="5" t="n">
        <v>854209</v>
      </c>
      <c r="C5" s="6" t="n">
        <v>0</v>
      </c>
    </row>
    <row r="6" spans="1:3">
      <c r="A6" s="4" t="s">
        <v>717</v>
      </c>
    </row>
    <row r="7" spans="1:3">
      <c r="A7" s="3" t="s">
        <v>623</v>
      </c>
    </row>
    <row r="8" spans="1:3">
      <c r="A8" s="4" t="s">
        <v>644</v>
      </c>
      <c r="B8" s="5" t="n">
        <v>850000</v>
      </c>
    </row>
    <row r="9" spans="1:3">
      <c r="A9" s="4" t="s">
        <v>163</v>
      </c>
      <c r="B9" s="5" t="n">
        <v>846100</v>
      </c>
    </row>
    <row r="10" spans="1:3">
      <c r="A10" s="4" t="s">
        <v>708</v>
      </c>
    </row>
    <row r="11" spans="1:3">
      <c r="A11" s="3" t="s">
        <v>623</v>
      </c>
    </row>
    <row r="12" spans="1:3">
      <c r="A12" s="4" t="s">
        <v>644</v>
      </c>
      <c r="B12" s="6" t="n">
        <v>300000</v>
      </c>
    </row>
    <row r="13" spans="1:3">
      <c r="A13" s="4" t="s">
        <v>473</v>
      </c>
      <c r="B13" s="4" t="s">
        <v>711</v>
      </c>
    </row>
    <row r="14" spans="1:3">
      <c r="A14" s="4" t="s">
        <v>485</v>
      </c>
      <c r="B14" s="4" t="s">
        <v>709</v>
      </c>
    </row>
    <row r="15" spans="1:3">
      <c r="A15" s="4" t="s">
        <v>692</v>
      </c>
    </row>
    <row r="16" spans="1:3">
      <c r="A16" s="3" t="s">
        <v>623</v>
      </c>
    </row>
    <row r="17" spans="1:3">
      <c r="A17" s="4" t="s">
        <v>644</v>
      </c>
      <c r="B17" s="6" t="n">
        <v>350000</v>
      </c>
    </row>
    <row r="18" spans="1:3">
      <c r="A18" s="4" t="s">
        <v>473</v>
      </c>
      <c r="B18" s="4" t="s">
        <v>695</v>
      </c>
    </row>
    <row r="19" spans="1:3">
      <c r="A19" s="4" t="s">
        <v>485</v>
      </c>
      <c r="B19" s="4" t="s">
        <v>693</v>
      </c>
    </row>
    <row r="20" spans="1:3">
      <c r="A20" s="4" t="s">
        <v>718</v>
      </c>
    </row>
    <row r="21" spans="1:3">
      <c r="A21" s="3" t="s">
        <v>623</v>
      </c>
    </row>
    <row r="22" spans="1:3">
      <c r="A22" s="4" t="s">
        <v>644</v>
      </c>
      <c r="B22" s="6" t="n">
        <v>200000</v>
      </c>
    </row>
    <row r="23" spans="1:3">
      <c r="A23" s="4" t="s">
        <v>681</v>
      </c>
    </row>
    <row r="24" spans="1:3">
      <c r="A24" s="3" t="s">
        <v>623</v>
      </c>
    </row>
    <row r="25" spans="1:3">
      <c r="A25" s="4" t="s">
        <v>644</v>
      </c>
      <c r="B25" s="6" t="n">
        <v>650000</v>
      </c>
    </row>
    <row r="26" spans="1:3">
      <c r="A26" s="4" t="s">
        <v>473</v>
      </c>
      <c r="B26" s="4" t="s">
        <v>684</v>
      </c>
    </row>
    <row r="27" spans="1:3">
      <c r="A27" s="4" t="s">
        <v>485</v>
      </c>
      <c r="B27" s="4" t="s">
        <v>682</v>
      </c>
    </row>
    <row r="28" spans="1:3">
      <c r="A28" s="4" t="s">
        <v>719</v>
      </c>
      <c r="B28" s="4" t="s">
        <v>7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2</v>
      </c>
    </row>
    <row r="3" spans="1:3">
      <c r="A3" s="3" t="s">
        <v>623</v>
      </c>
    </row>
    <row r="4" spans="1:3">
      <c r="A4" s="4" t="s">
        <v>722</v>
      </c>
      <c r="B4" s="6" t="n">
        <v>301343</v>
      </c>
      <c r="C4" s="6" t="n">
        <v>1189</v>
      </c>
    </row>
    <row r="5" spans="1:3">
      <c r="A5" s="4" t="s">
        <v>69</v>
      </c>
      <c r="B5" s="5" t="n">
        <v>-7361</v>
      </c>
      <c r="C5" s="6" t="n">
        <v>0</v>
      </c>
    </row>
    <row r="6" spans="1:3">
      <c r="A6" s="4" t="s">
        <v>723</v>
      </c>
    </row>
    <row r="7" spans="1:3">
      <c r="A7" s="3" t="s">
        <v>623</v>
      </c>
    </row>
    <row r="8" spans="1:3">
      <c r="A8" s="4" t="s">
        <v>722</v>
      </c>
      <c r="B8" s="6" t="n">
        <v>106700</v>
      </c>
    </row>
    <row r="9" spans="1:3">
      <c r="A9" s="4" t="s">
        <v>485</v>
      </c>
      <c r="B9" s="4" t="s">
        <v>724</v>
      </c>
    </row>
    <row r="10" spans="1:3">
      <c r="A10" s="4" t="s">
        <v>69</v>
      </c>
      <c r="B10" s="6" t="n">
        <v>7100</v>
      </c>
    </row>
    <row r="11" spans="1:3">
      <c r="A11" s="4" t="s">
        <v>725</v>
      </c>
    </row>
    <row r="12" spans="1:3">
      <c r="A12" s="3" t="s">
        <v>623</v>
      </c>
    </row>
    <row r="13" spans="1:3">
      <c r="A13" s="4" t="s">
        <v>722</v>
      </c>
      <c r="B13" s="5" t="n">
        <v>193100</v>
      </c>
    </row>
    <row r="14" spans="1:3">
      <c r="A14" s="4" t="s">
        <v>69</v>
      </c>
      <c r="B14" s="6" t="n">
        <v>269</v>
      </c>
    </row>
    <row r="15" spans="1:3">
      <c r="A15" s="4" t="s">
        <v>726</v>
      </c>
    </row>
    <row r="16" spans="1:3">
      <c r="A16" s="3" t="s">
        <v>623</v>
      </c>
    </row>
    <row r="17" spans="1:3">
      <c r="A17" s="4" t="s">
        <v>494</v>
      </c>
      <c r="B17" s="4" t="s">
        <v>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v>
      </c>
      <c r="B1" s="2" t="s">
        <v>1</v>
      </c>
      <c r="D1" s="2" t="s">
        <v>141</v>
      </c>
    </row>
    <row r="2" spans="1:4">
      <c r="B2" s="2" t="s">
        <v>2</v>
      </c>
      <c r="C2" s="2" t="s">
        <v>62</v>
      </c>
      <c r="D2" s="2" t="s">
        <v>29</v>
      </c>
    </row>
    <row r="3" spans="1:4">
      <c r="A3" s="3" t="s">
        <v>142</v>
      </c>
    </row>
    <row r="4" spans="1:4">
      <c r="A4" s="4" t="s">
        <v>143</v>
      </c>
      <c r="B4" s="6" t="n">
        <v>136818</v>
      </c>
      <c r="C4" s="6" t="n">
        <v>141518</v>
      </c>
    </row>
    <row r="5" spans="1:4">
      <c r="A5" s="3" t="s">
        <v>144</v>
      </c>
    </row>
    <row r="6" spans="1:4">
      <c r="A6" s="4" t="s">
        <v>68</v>
      </c>
      <c r="B6" s="5" t="n">
        <v>134087</v>
      </c>
      <c r="C6" s="5" t="n">
        <v>114219</v>
      </c>
    </row>
    <row r="7" spans="1:4">
      <c r="A7" s="4" t="s">
        <v>69</v>
      </c>
      <c r="B7" s="5" t="n">
        <v>7361</v>
      </c>
      <c r="C7" s="5" t="n">
        <v>0</v>
      </c>
    </row>
    <row r="8" spans="1:4">
      <c r="A8" s="4" t="s">
        <v>71</v>
      </c>
      <c r="B8" s="5" t="n">
        <v>-1146</v>
      </c>
      <c r="C8" s="5" t="n">
        <v>-1144</v>
      </c>
    </row>
    <row r="9" spans="1:4">
      <c r="A9" s="4" t="s">
        <v>145</v>
      </c>
      <c r="B9" s="5" t="n">
        <v>858</v>
      </c>
      <c r="C9" s="5" t="n">
        <v>144</v>
      </c>
    </row>
    <row r="10" spans="1:4">
      <c r="A10" s="4" t="s">
        <v>146</v>
      </c>
      <c r="B10" s="5" t="n">
        <v>2233</v>
      </c>
      <c r="C10" s="5" t="n">
        <v>2543</v>
      </c>
    </row>
    <row r="11" spans="1:4">
      <c r="A11" s="4" t="s">
        <v>147</v>
      </c>
      <c r="B11" s="5" t="n">
        <v>-801</v>
      </c>
      <c r="C11" s="5" t="n">
        <v>-575</v>
      </c>
    </row>
    <row r="12" spans="1:4">
      <c r="A12" s="4" t="s">
        <v>148</v>
      </c>
      <c r="B12" s="5" t="n">
        <v>-7148</v>
      </c>
      <c r="C12" s="5" t="n">
        <v>-6170</v>
      </c>
    </row>
    <row r="13" spans="1:4">
      <c r="A13" s="4" t="s">
        <v>36</v>
      </c>
      <c r="B13" s="5" t="n">
        <v>-26965</v>
      </c>
      <c r="C13" s="5" t="n">
        <v>-32631</v>
      </c>
    </row>
    <row r="14" spans="1:4">
      <c r="A14" s="4" t="s">
        <v>149</v>
      </c>
      <c r="B14" s="5" t="n">
        <v>11029</v>
      </c>
      <c r="C14" s="5" t="n">
        <v>7248</v>
      </c>
    </row>
    <row r="15" spans="1:4">
      <c r="A15" s="4" t="s">
        <v>72</v>
      </c>
      <c r="B15" s="5" t="n">
        <v>-83556</v>
      </c>
      <c r="C15" s="5" t="n">
        <v>-85561</v>
      </c>
    </row>
    <row r="16" spans="1:4">
      <c r="A16" s="3" t="s">
        <v>150</v>
      </c>
    </row>
    <row r="17" spans="1:4">
      <c r="A17" s="4" t="s">
        <v>35</v>
      </c>
      <c r="B17" s="5" t="n">
        <v>167</v>
      </c>
      <c r="C17" s="5" t="n">
        <v>-988</v>
      </c>
    </row>
    <row r="18" spans="1:4">
      <c r="A18" s="4" t="s">
        <v>37</v>
      </c>
      <c r="B18" s="5" t="n">
        <v>-11279</v>
      </c>
      <c r="C18" s="5" t="n">
        <v>-13819</v>
      </c>
    </row>
    <row r="19" spans="1:4">
      <c r="A19" s="4" t="s">
        <v>39</v>
      </c>
      <c r="B19" s="5" t="n">
        <v>-8684</v>
      </c>
      <c r="C19" s="5" t="n">
        <v>-14279</v>
      </c>
    </row>
    <row r="20" spans="1:4">
      <c r="A20" s="4" t="s">
        <v>46</v>
      </c>
      <c r="B20" s="5" t="n">
        <v>-16244</v>
      </c>
      <c r="C20" s="5" t="n">
        <v>18416</v>
      </c>
    </row>
    <row r="21" spans="1:4">
      <c r="A21" s="4" t="s">
        <v>151</v>
      </c>
      <c r="B21" s="5" t="n">
        <v>136730</v>
      </c>
      <c r="C21" s="5" t="n">
        <v>128921</v>
      </c>
    </row>
    <row r="22" spans="1:4">
      <c r="A22" s="3" t="s">
        <v>152</v>
      </c>
    </row>
    <row r="23" spans="1:4">
      <c r="A23" s="4" t="s">
        <v>153</v>
      </c>
      <c r="B23" s="5" t="n">
        <v>-241049</v>
      </c>
      <c r="C23" s="5" t="n">
        <v>-206404</v>
      </c>
    </row>
    <row r="24" spans="1:4">
      <c r="A24" s="4" t="s">
        <v>154</v>
      </c>
      <c r="B24" s="5" t="n">
        <v>-418358</v>
      </c>
      <c r="C24" s="5" t="n">
        <v>-303156</v>
      </c>
    </row>
    <row r="25" spans="1:4">
      <c r="A25" s="4" t="s">
        <v>155</v>
      </c>
      <c r="B25" s="5" t="n">
        <v>500</v>
      </c>
      <c r="C25" s="5" t="n">
        <v>-7786</v>
      </c>
    </row>
    <row r="26" spans="1:4">
      <c r="A26" s="4" t="s">
        <v>156</v>
      </c>
      <c r="B26" s="5" t="n">
        <v>0</v>
      </c>
      <c r="C26" s="5" t="n">
        <v>35922</v>
      </c>
    </row>
    <row r="27" spans="1:4">
      <c r="A27" s="4" t="s">
        <v>32</v>
      </c>
      <c r="B27" s="5" t="n">
        <v>-52634</v>
      </c>
      <c r="C27" s="5" t="n">
        <v>-22325</v>
      </c>
    </row>
    <row r="28" spans="1:4">
      <c r="A28" s="4" t="s">
        <v>157</v>
      </c>
      <c r="B28" s="5" t="n">
        <v>-48992</v>
      </c>
      <c r="C28" s="5" t="n">
        <v>-50287</v>
      </c>
    </row>
    <row r="29" spans="1:4">
      <c r="A29" s="4" t="s">
        <v>158</v>
      </c>
      <c r="B29" s="5" t="n">
        <v>26200</v>
      </c>
      <c r="C29" s="5" t="n">
        <v>27842</v>
      </c>
    </row>
    <row r="30" spans="1:4">
      <c r="A30" s="4" t="s">
        <v>159</v>
      </c>
      <c r="B30" s="5" t="n">
        <v>-734333</v>
      </c>
      <c r="C30" s="5" t="n">
        <v>-598038</v>
      </c>
    </row>
    <row r="31" spans="1:4">
      <c r="A31" s="3" t="s">
        <v>160</v>
      </c>
    </row>
    <row r="32" spans="1:4">
      <c r="A32" s="4" t="s">
        <v>161</v>
      </c>
      <c r="B32" s="5" t="n">
        <v>0</v>
      </c>
      <c r="C32" s="5" t="n">
        <v>6142</v>
      </c>
    </row>
    <row r="33" spans="1:4">
      <c r="A33" s="4" t="s">
        <v>162</v>
      </c>
      <c r="B33" s="5" t="n">
        <v>-301343</v>
      </c>
      <c r="C33" s="5" t="n">
        <v>-1189</v>
      </c>
    </row>
    <row r="34" spans="1:4">
      <c r="A34" s="4" t="s">
        <v>163</v>
      </c>
      <c r="B34" s="5" t="n">
        <v>854209</v>
      </c>
      <c r="C34" s="5" t="n">
        <v>0</v>
      </c>
    </row>
    <row r="35" spans="1:4">
      <c r="A35" s="4" t="s">
        <v>164</v>
      </c>
      <c r="B35" s="5" t="n">
        <v>1405000</v>
      </c>
      <c r="C35" s="5" t="n">
        <v>1035000</v>
      </c>
    </row>
    <row r="36" spans="1:4">
      <c r="A36" s="4" t="s">
        <v>165</v>
      </c>
      <c r="B36" s="5" t="n">
        <v>-1613000</v>
      </c>
      <c r="C36" s="5" t="n">
        <v>-595000</v>
      </c>
    </row>
    <row r="37" spans="1:4">
      <c r="A37" s="4" t="s">
        <v>166</v>
      </c>
      <c r="B37" s="5" t="n">
        <v>-15225</v>
      </c>
      <c r="C37" s="5" t="n">
        <v>0</v>
      </c>
    </row>
    <row r="38" spans="1:4">
      <c r="A38" s="4" t="s">
        <v>134</v>
      </c>
      <c r="B38" s="5" t="n">
        <v>-89</v>
      </c>
      <c r="C38" s="5" t="n">
        <v>0</v>
      </c>
    </row>
    <row r="39" spans="1:4">
      <c r="A39" s="4" t="s">
        <v>167</v>
      </c>
      <c r="B39" s="5" t="n">
        <v>-9240</v>
      </c>
      <c r="C39" s="5" t="n">
        <v>0</v>
      </c>
    </row>
    <row r="40" spans="1:4">
      <c r="A40" s="4" t="s">
        <v>168</v>
      </c>
      <c r="B40" s="5" t="n">
        <v>0</v>
      </c>
      <c r="C40" s="5" t="n">
        <v>99369</v>
      </c>
    </row>
    <row r="41" spans="1:4">
      <c r="A41" s="4" t="s">
        <v>169</v>
      </c>
      <c r="B41" s="5" t="n">
        <v>-109342</v>
      </c>
      <c r="C41" s="5" t="n">
        <v>-91060</v>
      </c>
    </row>
    <row r="42" spans="1:4">
      <c r="A42" s="4" t="s">
        <v>76</v>
      </c>
      <c r="B42" s="5" t="n">
        <v>-1126</v>
      </c>
      <c r="C42" s="5" t="n">
        <v>-1302</v>
      </c>
    </row>
    <row r="43" spans="1:4">
      <c r="A43" s="4" t="s">
        <v>170</v>
      </c>
      <c r="B43" s="5" t="n">
        <v>440671</v>
      </c>
      <c r="C43" s="5" t="n">
        <v>6579</v>
      </c>
    </row>
    <row r="44" spans="1:4">
      <c r="A44" s="4" t="s">
        <v>118</v>
      </c>
      <c r="B44" s="5" t="n">
        <v>-9709</v>
      </c>
      <c r="C44" s="5" t="n">
        <v>-7220</v>
      </c>
    </row>
    <row r="45" spans="1:4">
      <c r="A45" s="4" t="s">
        <v>171</v>
      </c>
      <c r="B45" s="5" t="n">
        <v>640806</v>
      </c>
      <c r="C45" s="5" t="n">
        <v>451319</v>
      </c>
    </row>
    <row r="46" spans="1:4">
      <c r="A46" s="4" t="s">
        <v>172</v>
      </c>
      <c r="B46" s="5" t="n">
        <v>472</v>
      </c>
      <c r="C46" s="5" t="n">
        <v>-406</v>
      </c>
    </row>
    <row r="47" spans="1:4">
      <c r="A47" s="4" t="s">
        <v>173</v>
      </c>
      <c r="B47" s="5" t="n">
        <v>43675</v>
      </c>
      <c r="C47" s="5" t="n">
        <v>-18204</v>
      </c>
    </row>
    <row r="48" spans="1:4">
      <c r="A48" s="4" t="s">
        <v>174</v>
      </c>
      <c r="B48" s="5" t="n">
        <v>272130</v>
      </c>
      <c r="C48" s="5" t="n">
        <v>277186</v>
      </c>
      <c r="D48" s="6" t="n">
        <v>277186</v>
      </c>
    </row>
    <row r="49" spans="1:4">
      <c r="A49" s="4" t="s">
        <v>175</v>
      </c>
      <c r="B49" s="5" t="n">
        <v>315805</v>
      </c>
      <c r="C49" s="5" t="n">
        <v>258982</v>
      </c>
      <c r="D49" s="6" t="n">
        <v>272130</v>
      </c>
    </row>
    <row r="50" spans="1:4">
      <c r="A50" s="3" t="s">
        <v>176</v>
      </c>
    </row>
    <row r="51" spans="1:4">
      <c r="A51" s="4" t="s">
        <v>177</v>
      </c>
      <c r="B51" s="5" t="n">
        <v>49600</v>
      </c>
      <c r="C51" s="5" t="n">
        <v>35493</v>
      </c>
    </row>
    <row r="52" spans="1:4">
      <c r="A52" s="4" t="s">
        <v>178</v>
      </c>
      <c r="B52" s="5" t="n">
        <v>9939</v>
      </c>
      <c r="C52" s="5" t="n">
        <v>19565</v>
      </c>
    </row>
    <row r="53" spans="1:4">
      <c r="A53" s="4" t="s">
        <v>179</v>
      </c>
      <c r="B53" s="5" t="n">
        <v>133502</v>
      </c>
      <c r="C53" s="5" t="n">
        <v>130761</v>
      </c>
    </row>
    <row r="54" spans="1:4">
      <c r="A54" s="4" t="s">
        <v>180</v>
      </c>
      <c r="B54" s="5" t="n">
        <v>-28200</v>
      </c>
      <c r="C54" s="5" t="n">
        <v>0</v>
      </c>
    </row>
    <row r="55" spans="1:4">
      <c r="A55" s="4" t="s">
        <v>181</v>
      </c>
      <c r="B55" s="5" t="n">
        <v>239653</v>
      </c>
      <c r="C55" s="5" t="n">
        <v>0</v>
      </c>
    </row>
    <row r="56" spans="1:4">
      <c r="A56" s="4" t="s">
        <v>182</v>
      </c>
      <c r="B56" s="6" t="n">
        <v>-245638</v>
      </c>
      <c r="C5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8</v>
      </c>
      <c r="B1" s="2" t="s">
        <v>1</v>
      </c>
    </row>
    <row r="2" spans="1:3">
      <c r="B2" s="2" t="s">
        <v>2</v>
      </c>
      <c r="C2" s="2" t="s">
        <v>62</v>
      </c>
    </row>
    <row r="3" spans="1:3">
      <c r="A3" s="3" t="s">
        <v>729</v>
      </c>
    </row>
    <row r="4" spans="1:3">
      <c r="A4" s="4" t="s">
        <v>730</v>
      </c>
      <c r="B4" s="6" t="n">
        <v>57609</v>
      </c>
      <c r="C4" s="6" t="n">
        <v>50275</v>
      </c>
    </row>
    <row r="5" spans="1:3">
      <c r="A5" s="4" t="s">
        <v>731</v>
      </c>
      <c r="B5" s="5" t="n">
        <v>-18509</v>
      </c>
      <c r="C5" s="5" t="n">
        <v>-13360</v>
      </c>
    </row>
    <row r="6" spans="1:3">
      <c r="A6" s="4" t="s">
        <v>732</v>
      </c>
      <c r="B6" s="6" t="n">
        <v>39100</v>
      </c>
      <c r="C6" s="6" t="n">
        <v>369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3</v>
      </c>
      <c r="B1" s="2" t="s">
        <v>1</v>
      </c>
    </row>
    <row r="2" spans="1:3">
      <c r="B2" s="2" t="s">
        <v>2</v>
      </c>
      <c r="C2" s="2" t="s">
        <v>62</v>
      </c>
    </row>
    <row r="3" spans="1:3">
      <c r="A3" s="3" t="s">
        <v>211</v>
      </c>
    </row>
    <row r="4" spans="1:3">
      <c r="A4" s="4" t="s">
        <v>734</v>
      </c>
      <c r="B4" s="4" t="s">
        <v>371</v>
      </c>
      <c r="C4" s="4" t="s">
        <v>371</v>
      </c>
    </row>
    <row r="5" spans="1:3">
      <c r="A5" s="4" t="s">
        <v>735</v>
      </c>
      <c r="B5" s="6" t="n">
        <v>0</v>
      </c>
      <c r="C5" s="6" t="n">
        <v>0</v>
      </c>
    </row>
    <row r="6" spans="1:3">
      <c r="A6" s="4" t="s">
        <v>736</v>
      </c>
      <c r="B6" s="5" t="n">
        <v>649000</v>
      </c>
    </row>
    <row r="7" spans="1:3">
      <c r="A7" s="4" t="s">
        <v>737</v>
      </c>
      <c r="B7" s="5" t="n">
        <v>0</v>
      </c>
    </row>
    <row r="8" spans="1:3">
      <c r="A8" s="4" t="s">
        <v>738</v>
      </c>
      <c r="B8" s="6" t="n">
        <v>1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9"/>
  </cols>
  <sheetData>
    <row r="1" spans="1:2">
      <c r="A1" s="1" t="s">
        <v>739</v>
      </c>
      <c r="B1" s="2" t="s">
        <v>740</v>
      </c>
    </row>
    <row r="2" spans="1:2">
      <c r="A2" s="3" t="s">
        <v>210</v>
      </c>
    </row>
    <row r="3" spans="1:2">
      <c r="A3" s="4" t="s">
        <v>741</v>
      </c>
      <c r="B3" s="6" t="n">
        <v>-649</v>
      </c>
    </row>
    <row r="4" spans="1:2">
      <c r="A4" s="4" t="s">
        <v>742</v>
      </c>
      <c r="B4" s="5" t="n">
        <v>350000</v>
      </c>
    </row>
    <row r="5" spans="1:2">
      <c r="A5" s="4" t="s">
        <v>743</v>
      </c>
      <c r="B5" s="6" t="n">
        <v>350000</v>
      </c>
    </row>
    <row r="6" spans="1:2">
      <c r="A6" s="4" t="s">
        <v>744</v>
      </c>
    </row>
    <row r="7" spans="1:2">
      <c r="A7" s="3" t="s">
        <v>210</v>
      </c>
    </row>
    <row r="8" spans="1:2">
      <c r="A8" s="4" t="s">
        <v>745</v>
      </c>
      <c r="B8" s="5" t="n">
        <v>1</v>
      </c>
    </row>
    <row r="9" spans="1:2">
      <c r="A9" s="4" t="s">
        <v>746</v>
      </c>
      <c r="B9" s="4" t="s">
        <v>747</v>
      </c>
    </row>
    <row r="10" spans="1:2">
      <c r="A10" s="4" t="s">
        <v>741</v>
      </c>
      <c r="B10" s="6" t="n">
        <v>494</v>
      </c>
    </row>
    <row r="11" spans="1:2">
      <c r="A11" s="4" t="s">
        <v>742</v>
      </c>
      <c r="B11" s="5" t="n">
        <v>100000</v>
      </c>
    </row>
    <row r="12" spans="1:2">
      <c r="A12" s="4" t="s">
        <v>743</v>
      </c>
      <c r="B12" s="6" t="n">
        <v>100000</v>
      </c>
    </row>
    <row r="13" spans="1:2">
      <c r="A13" s="4" t="s">
        <v>748</v>
      </c>
    </row>
    <row r="14" spans="1:2">
      <c r="A14" s="3" t="s">
        <v>210</v>
      </c>
    </row>
    <row r="15" spans="1:2">
      <c r="A15" s="4" t="s">
        <v>745</v>
      </c>
      <c r="B15" s="5" t="n">
        <v>3</v>
      </c>
    </row>
    <row r="16" spans="1:2">
      <c r="A16" s="4" t="s">
        <v>746</v>
      </c>
      <c r="B16" s="4" t="s">
        <v>749</v>
      </c>
    </row>
    <row r="17" spans="1:2">
      <c r="A17" s="4" t="s">
        <v>741</v>
      </c>
      <c r="B17" s="6" t="n">
        <v>-1143</v>
      </c>
    </row>
    <row r="18" spans="1:2">
      <c r="A18" s="4" t="s">
        <v>742</v>
      </c>
      <c r="B18" s="5" t="n">
        <v>250000</v>
      </c>
    </row>
    <row r="19" spans="1:2">
      <c r="A19" s="4" t="s">
        <v>743</v>
      </c>
      <c r="B19"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751</v>
      </c>
      <c r="D1" s="2" t="s">
        <v>29</v>
      </c>
    </row>
    <row r="2" spans="1:4">
      <c r="A2" s="3" t="s">
        <v>213</v>
      </c>
    </row>
    <row r="3" spans="1:4">
      <c r="A3" s="4" t="s">
        <v>752</v>
      </c>
      <c r="B3" s="6" t="n">
        <v>167350</v>
      </c>
      <c r="D3" s="6" t="n">
        <v>215539</v>
      </c>
    </row>
    <row r="4" spans="1:4">
      <c r="A4" s="4" t="s">
        <v>753</v>
      </c>
      <c r="B4" s="5" t="n">
        <v>285821</v>
      </c>
      <c r="D4" s="5" t="n">
        <v>275882</v>
      </c>
    </row>
    <row r="5" spans="1:4">
      <c r="A5" s="4" t="s">
        <v>754</v>
      </c>
      <c r="B5" s="5" t="n">
        <v>162177</v>
      </c>
      <c r="D5" s="5" t="n">
        <v>134808</v>
      </c>
    </row>
    <row r="6" spans="1:4">
      <c r="A6" s="4" t="s">
        <v>755</v>
      </c>
      <c r="B6" s="5" t="n">
        <v>9878</v>
      </c>
      <c r="D6" s="5" t="n">
        <v>10343</v>
      </c>
    </row>
    <row r="7" spans="1:4">
      <c r="A7" s="4" t="s">
        <v>756</v>
      </c>
      <c r="B7" s="5" t="n">
        <v>2100</v>
      </c>
      <c r="D7" s="5" t="n">
        <v>29547</v>
      </c>
    </row>
    <row r="8" spans="1:4">
      <c r="A8" s="4" t="s">
        <v>605</v>
      </c>
      <c r="B8" s="5" t="n">
        <v>1143</v>
      </c>
      <c r="D8" s="5" t="n">
        <v>768</v>
      </c>
    </row>
    <row r="9" spans="1:4">
      <c r="A9" s="4" t="s">
        <v>365</v>
      </c>
      <c r="B9" s="5" t="n">
        <v>244601</v>
      </c>
      <c r="C9" s="6" t="n">
        <v>218700</v>
      </c>
      <c r="D9" s="5" t="n">
        <v>0</v>
      </c>
    </row>
    <row r="10" spans="1:4">
      <c r="A10" s="4" t="s">
        <v>757</v>
      </c>
      <c r="B10" s="5" t="n">
        <v>246342</v>
      </c>
      <c r="D10" s="5" t="n">
        <v>250923</v>
      </c>
    </row>
    <row r="11" spans="1:4">
      <c r="A11" s="4" t="s">
        <v>758</v>
      </c>
      <c r="B11" s="5" t="n">
        <v>51965</v>
      </c>
      <c r="D11" s="5" t="n">
        <v>63897</v>
      </c>
    </row>
    <row r="12" spans="1:4">
      <c r="A12" s="4" t="s">
        <v>759</v>
      </c>
      <c r="B12" s="6" t="n">
        <v>1171377</v>
      </c>
      <c r="D12" s="6" t="n">
        <v>981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0</v>
      </c>
      <c r="B1" s="2" t="s">
        <v>1</v>
      </c>
    </row>
    <row r="2" spans="1:5">
      <c r="B2" s="2" t="s">
        <v>2</v>
      </c>
      <c r="C2" s="2" t="s">
        <v>29</v>
      </c>
      <c r="D2" s="2" t="s">
        <v>62</v>
      </c>
      <c r="E2" s="2" t="s">
        <v>761</v>
      </c>
    </row>
    <row r="3" spans="1:5">
      <c r="A3" s="3" t="s">
        <v>762</v>
      </c>
    </row>
    <row r="4" spans="1:5">
      <c r="A4" s="4" t="s">
        <v>763</v>
      </c>
      <c r="B4" s="5" t="n">
        <v>200000000</v>
      </c>
    </row>
    <row r="5" spans="1:5">
      <c r="A5" s="4" t="s">
        <v>120</v>
      </c>
      <c r="D5" s="5" t="n">
        <v>843600</v>
      </c>
    </row>
    <row r="6" spans="1:5">
      <c r="A6" s="3" t="s">
        <v>764</v>
      </c>
    </row>
    <row r="7" spans="1:5">
      <c r="A7" s="4" t="s">
        <v>143</v>
      </c>
      <c r="B7" s="6" t="n">
        <v>136818</v>
      </c>
      <c r="D7" s="6" t="n">
        <v>141518</v>
      </c>
    </row>
    <row r="8" spans="1:5">
      <c r="A8" s="4" t="s">
        <v>74</v>
      </c>
      <c r="B8" s="5" t="n">
        <v>-7659</v>
      </c>
      <c r="D8" s="5" t="n">
        <v>-5888</v>
      </c>
    </row>
    <row r="9" spans="1:5">
      <c r="A9" s="4" t="s">
        <v>76</v>
      </c>
      <c r="B9" s="5" t="n">
        <v>-1026</v>
      </c>
      <c r="D9" s="5" t="n">
        <v>-1302</v>
      </c>
    </row>
    <row r="10" spans="1:5">
      <c r="A10" s="4" t="s">
        <v>77</v>
      </c>
      <c r="B10" s="5" t="n">
        <v>-2580</v>
      </c>
      <c r="D10" s="5" t="n">
        <v>0</v>
      </c>
    </row>
    <row r="11" spans="1:5">
      <c r="A11" s="4" t="s">
        <v>78</v>
      </c>
      <c r="B11" s="5" t="n">
        <v>-1955</v>
      </c>
      <c r="D11" s="5" t="n">
        <v>-1941</v>
      </c>
    </row>
    <row r="12" spans="1:5">
      <c r="A12" s="4" t="s">
        <v>765</v>
      </c>
      <c r="B12" s="6" t="n">
        <v>123598</v>
      </c>
      <c r="D12" s="6" t="n">
        <v>132387</v>
      </c>
    </row>
    <row r="13" spans="1:5">
      <c r="A13" s="4" t="s">
        <v>766</v>
      </c>
      <c r="B13" s="5" t="n">
        <v>111054000</v>
      </c>
      <c r="D13" s="5" t="n">
        <v>99855000</v>
      </c>
    </row>
    <row r="14" spans="1:5">
      <c r="A14" s="4" t="s">
        <v>767</v>
      </c>
      <c r="B14" s="5" t="n">
        <v>0</v>
      </c>
      <c r="D14" s="5" t="n">
        <v>270000</v>
      </c>
    </row>
    <row r="15" spans="1:5">
      <c r="A15" s="4" t="s">
        <v>768</v>
      </c>
      <c r="B15" s="5" t="n">
        <v>111054000</v>
      </c>
      <c r="D15" s="5" t="n">
        <v>100125000</v>
      </c>
    </row>
    <row r="16" spans="1:5">
      <c r="A16" s="3" t="s">
        <v>769</v>
      </c>
    </row>
    <row r="17" spans="1:5">
      <c r="A17" s="4" t="s">
        <v>81</v>
      </c>
      <c r="B17" s="7" t="n">
        <v>1.11</v>
      </c>
      <c r="D17" s="7" t="n">
        <v>1.33</v>
      </c>
    </row>
    <row r="18" spans="1:5">
      <c r="A18" s="4" t="s">
        <v>82</v>
      </c>
      <c r="B18" s="7" t="n">
        <v>1.11</v>
      </c>
      <c r="D18" s="7" t="n">
        <v>1.32</v>
      </c>
    </row>
    <row r="19" spans="1:5">
      <c r="A19" s="4" t="s">
        <v>770</v>
      </c>
    </row>
    <row r="20" spans="1:5">
      <c r="A20" s="3" t="s">
        <v>762</v>
      </c>
    </row>
    <row r="21" spans="1:5">
      <c r="A21" s="4" t="s">
        <v>771</v>
      </c>
      <c r="B21" s="4" t="s">
        <v>772</v>
      </c>
    </row>
    <row r="22" spans="1:5">
      <c r="A22" s="4" t="s">
        <v>773</v>
      </c>
    </row>
    <row r="23" spans="1:5">
      <c r="A23" s="3" t="s">
        <v>762</v>
      </c>
    </row>
    <row r="24" spans="1:5">
      <c r="A24" s="4" t="s">
        <v>774</v>
      </c>
      <c r="E24" s="7" t="n">
        <v>123.5</v>
      </c>
    </row>
    <row r="25" spans="1:5">
      <c r="A25" s="4" t="s">
        <v>120</v>
      </c>
      <c r="B25" s="5" t="n">
        <v>6900000</v>
      </c>
      <c r="C25" s="5" t="n">
        <v>5200000</v>
      </c>
    </row>
    <row r="26" spans="1:5">
      <c r="A26" s="4" t="s">
        <v>775</v>
      </c>
    </row>
    <row r="27" spans="1:5">
      <c r="A27" s="3" t="s">
        <v>762</v>
      </c>
    </row>
    <row r="28" spans="1:5">
      <c r="A28" s="4" t="s">
        <v>763</v>
      </c>
      <c r="E28" s="5" t="n">
        <v>69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62</v>
      </c>
      <c r="D2" s="2" t="s">
        <v>29</v>
      </c>
    </row>
    <row r="3" spans="1:4">
      <c r="A3" s="3" t="s">
        <v>777</v>
      </c>
    </row>
    <row r="4" spans="1:4">
      <c r="A4" s="4" t="s">
        <v>77</v>
      </c>
      <c r="B4" s="6" t="n">
        <v>2580</v>
      </c>
      <c r="C4" s="6" t="n">
        <v>0</v>
      </c>
    </row>
    <row r="5" spans="1:4">
      <c r="A5" s="4" t="s">
        <v>124</v>
      </c>
      <c r="B5" s="6" t="n">
        <v>109574</v>
      </c>
      <c r="C5" s="6" t="n">
        <v>91980</v>
      </c>
    </row>
    <row r="6" spans="1:4">
      <c r="A6" s="4" t="s">
        <v>110</v>
      </c>
      <c r="B6" s="7" t="n">
        <v>0.97</v>
      </c>
      <c r="C6" s="7" t="n">
        <v>0.9</v>
      </c>
    </row>
    <row r="7" spans="1:4">
      <c r="A7" s="4" t="s">
        <v>125</v>
      </c>
      <c r="B7" s="6" t="n">
        <v>1026</v>
      </c>
      <c r="C7" s="6" t="n">
        <v>1302</v>
      </c>
    </row>
    <row r="8" spans="1:4">
      <c r="A8" s="4" t="s">
        <v>763</v>
      </c>
      <c r="B8" s="5" t="n">
        <v>200000000</v>
      </c>
    </row>
    <row r="9" spans="1:4">
      <c r="A9" s="4" t="s">
        <v>778</v>
      </c>
      <c r="B9" s="5" t="n">
        <v>111180659</v>
      </c>
    </row>
    <row r="10" spans="1:4">
      <c r="A10" s="4" t="s">
        <v>779</v>
      </c>
      <c r="B10" s="5" t="n">
        <v>100000000</v>
      </c>
    </row>
    <row r="11" spans="1:4">
      <c r="A11" s="4" t="s">
        <v>780</v>
      </c>
      <c r="B11" s="5" t="n">
        <v>2298432</v>
      </c>
    </row>
    <row r="12" spans="1:4">
      <c r="A12" s="4" t="s">
        <v>781</v>
      </c>
      <c r="B12" s="5" t="n">
        <v>200000000</v>
      </c>
    </row>
    <row r="13" spans="1:4">
      <c r="A13" s="4" t="s">
        <v>782</v>
      </c>
      <c r="B13" s="5" t="n">
        <v>0</v>
      </c>
    </row>
    <row r="14" spans="1:4">
      <c r="A14" s="4" t="s">
        <v>106</v>
      </c>
    </row>
    <row r="15" spans="1:4">
      <c r="A15" s="3" t="s">
        <v>777</v>
      </c>
    </row>
    <row r="16" spans="1:4">
      <c r="A16" s="4" t="s">
        <v>783</v>
      </c>
      <c r="B16" s="5" t="n">
        <v>2298432</v>
      </c>
      <c r="D16" s="5" t="n">
        <v>2573432</v>
      </c>
    </row>
    <row r="17" spans="1:4">
      <c r="A17" s="4" t="s">
        <v>784</v>
      </c>
      <c r="B17" s="5" t="n">
        <v>275000</v>
      </c>
    </row>
    <row r="18" spans="1:4">
      <c r="A18" s="4" t="s">
        <v>785</v>
      </c>
      <c r="B18" s="6" t="n">
        <v>9240</v>
      </c>
    </row>
    <row r="19" spans="1:4">
      <c r="A19" s="4" t="s">
        <v>786</v>
      </c>
      <c r="B19" s="7" t="n">
        <v>33.6</v>
      </c>
    </row>
    <row r="20" spans="1:4">
      <c r="A20" s="4" t="s">
        <v>77</v>
      </c>
      <c r="B20" s="6" t="n">
        <v>2580</v>
      </c>
    </row>
    <row r="21" spans="1:4">
      <c r="A21" s="4" t="s">
        <v>787</v>
      </c>
      <c r="B21" s="6" t="n">
        <v>215</v>
      </c>
    </row>
    <row r="22" spans="1:4">
      <c r="A22" s="4" t="s">
        <v>788</v>
      </c>
      <c r="B22" s="7" t="n">
        <v>1.75</v>
      </c>
    </row>
    <row r="23" spans="1:4">
      <c r="A23" s="4" t="s">
        <v>789</v>
      </c>
      <c r="B23" s="4" t="s">
        <v>790</v>
      </c>
    </row>
    <row r="24" spans="1:4">
      <c r="A24" s="4" t="s">
        <v>791</v>
      </c>
      <c r="B24" s="4" t="s">
        <v>792</v>
      </c>
    </row>
    <row r="25" spans="1:4">
      <c r="A25" s="4" t="s">
        <v>793</v>
      </c>
      <c r="B25" s="4" t="s">
        <v>794</v>
      </c>
    </row>
    <row r="26" spans="1:4">
      <c r="A26" s="4" t="s">
        <v>795</v>
      </c>
      <c r="B26" s="10" t="n">
        <v>0.2477</v>
      </c>
    </row>
    <row r="27" spans="1:4">
      <c r="A27" s="4" t="s">
        <v>796</v>
      </c>
      <c r="B27" s="6" t="n">
        <v>25</v>
      </c>
    </row>
    <row r="28" spans="1:4">
      <c r="A28" s="4" t="s">
        <v>797</v>
      </c>
      <c r="B28" s="11" t="n">
        <v>100.93</v>
      </c>
    </row>
    <row r="29" spans="1:4">
      <c r="A29" s="4" t="s">
        <v>798</v>
      </c>
      <c r="B29" s="7" t="n">
        <v>0.78</v>
      </c>
    </row>
    <row r="30" spans="1:4">
      <c r="A30" s="4" t="s">
        <v>799</v>
      </c>
      <c r="B30" s="10" t="n">
        <v>0.2505</v>
      </c>
    </row>
    <row r="31" spans="1:4">
      <c r="A31" s="4" t="s">
        <v>800</v>
      </c>
      <c r="B31" s="7" t="n">
        <v>99.8</v>
      </c>
    </row>
    <row r="32" spans="1:4">
      <c r="A32" s="4" t="s">
        <v>125</v>
      </c>
      <c r="B32" s="6" t="n">
        <v>1026</v>
      </c>
    </row>
    <row r="33" spans="1:4">
      <c r="A33" s="4" t="s">
        <v>111</v>
      </c>
      <c r="B33" s="8" t="n">
        <v>0.4375</v>
      </c>
      <c r="C33" s="8" t="n">
        <v>0.4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801</v>
      </c>
      <c r="B1" s="2" t="s">
        <v>1</v>
      </c>
      <c r="D1" s="2" t="s">
        <v>802</v>
      </c>
      <c r="E1" s="2" t="s">
        <v>141</v>
      </c>
    </row>
    <row r="2" spans="1:6">
      <c r="B2" s="2" t="s">
        <v>2</v>
      </c>
      <c r="C2" s="2" t="s">
        <v>62</v>
      </c>
      <c r="D2" s="2" t="s">
        <v>2</v>
      </c>
      <c r="E2" s="2" t="s">
        <v>29</v>
      </c>
      <c r="F2" s="2" t="s">
        <v>803</v>
      </c>
    </row>
    <row r="3" spans="1:6">
      <c r="A3" s="3" t="s">
        <v>762</v>
      </c>
    </row>
    <row r="4" spans="1:6">
      <c r="A4" s="4" t="s">
        <v>763</v>
      </c>
      <c r="B4" s="5" t="n">
        <v>200000000</v>
      </c>
      <c r="D4" s="5" t="n">
        <v>200000000</v>
      </c>
    </row>
    <row r="5" spans="1:6">
      <c r="A5" s="4" t="s">
        <v>120</v>
      </c>
      <c r="C5" s="5" t="n">
        <v>843600</v>
      </c>
    </row>
    <row r="6" spans="1:6">
      <c r="A6" s="4" t="s">
        <v>168</v>
      </c>
      <c r="B6" s="6" t="n">
        <v>0</v>
      </c>
      <c r="C6" s="6" t="n">
        <v>99369</v>
      </c>
    </row>
    <row r="7" spans="1:6">
      <c r="A7" s="4" t="s">
        <v>804</v>
      </c>
    </row>
    <row r="8" spans="1:6">
      <c r="A8" s="3" t="s">
        <v>762</v>
      </c>
    </row>
    <row r="9" spans="1:6">
      <c r="A9" s="4" t="s">
        <v>763</v>
      </c>
      <c r="F9" s="5" t="n">
        <v>750000000</v>
      </c>
    </row>
    <row r="10" spans="1:6">
      <c r="A10" s="4" t="s">
        <v>120</v>
      </c>
      <c r="B10" s="5" t="n">
        <v>0</v>
      </c>
      <c r="D10" s="5" t="n">
        <v>855458</v>
      </c>
      <c r="E10" s="5" t="n">
        <v>855458</v>
      </c>
    </row>
    <row r="11" spans="1:6">
      <c r="A11" s="4" t="s">
        <v>774</v>
      </c>
      <c r="B11" s="6" t="n">
        <v>0</v>
      </c>
      <c r="D11" s="6" t="n">
        <v>0</v>
      </c>
      <c r="E11" s="7" t="n">
        <v>127.45</v>
      </c>
    </row>
    <row r="12" spans="1:6">
      <c r="A12" s="4" t="s">
        <v>805</v>
      </c>
      <c r="B12" s="6" t="n">
        <v>0</v>
      </c>
      <c r="D12" s="6" t="n">
        <v>109031</v>
      </c>
      <c r="E12" s="6" t="n">
        <v>109031</v>
      </c>
    </row>
    <row r="13" spans="1:6">
      <c r="A13" s="4" t="s">
        <v>168</v>
      </c>
      <c r="B13" s="5" t="n">
        <v>0</v>
      </c>
      <c r="D13" s="5" t="n">
        <v>106956</v>
      </c>
      <c r="E13" s="6" t="n">
        <v>106956</v>
      </c>
    </row>
    <row r="14" spans="1:6">
      <c r="A14" s="4" t="s">
        <v>806</v>
      </c>
      <c r="B14" s="6" t="n">
        <v>640969</v>
      </c>
      <c r="D14" s="6" t="n">
        <v>6409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62</v>
      </c>
    </row>
    <row r="3" spans="1:3">
      <c r="A3" s="3" t="s">
        <v>808</v>
      </c>
    </row>
    <row r="4" spans="1:3">
      <c r="A4" s="4" t="s">
        <v>809</v>
      </c>
      <c r="B4" s="6" t="n">
        <v>-10435</v>
      </c>
    </row>
    <row r="5" spans="1:3">
      <c r="A5" s="4" t="s">
        <v>810</v>
      </c>
      <c r="B5" s="5" t="n">
        <v>-558</v>
      </c>
      <c r="C5" s="6" t="n">
        <v>1982</v>
      </c>
    </row>
    <row r="6" spans="1:3">
      <c r="A6" s="4" t="s">
        <v>92</v>
      </c>
      <c r="B6" s="5" t="n">
        <v>2210</v>
      </c>
      <c r="C6" s="5" t="n">
        <v>-329</v>
      </c>
    </row>
    <row r="7" spans="1:3">
      <c r="A7" s="4" t="s">
        <v>811</v>
      </c>
      <c r="B7" s="5" t="n">
        <v>1652</v>
      </c>
    </row>
    <row r="8" spans="1:3">
      <c r="A8" s="4" t="s">
        <v>89</v>
      </c>
      <c r="B8" s="5" t="n">
        <v>-1929</v>
      </c>
      <c r="C8" s="6" t="n">
        <v>-678</v>
      </c>
    </row>
    <row r="9" spans="1:3">
      <c r="A9" s="4" t="s">
        <v>812</v>
      </c>
      <c r="B9" s="5" t="n">
        <v>0</v>
      </c>
    </row>
    <row r="10" spans="1:3">
      <c r="A10" s="4" t="s">
        <v>813</v>
      </c>
      <c r="B10" s="5" t="n">
        <v>-1929</v>
      </c>
    </row>
    <row r="11" spans="1:3">
      <c r="A11" s="4" t="s">
        <v>814</v>
      </c>
      <c r="B11" s="5" t="n">
        <v>-277</v>
      </c>
    </row>
    <row r="12" spans="1:3">
      <c r="A12" s="4" t="s">
        <v>815</v>
      </c>
      <c r="B12" s="5" t="n">
        <v>-10712</v>
      </c>
    </row>
    <row r="13" spans="1:3">
      <c r="A13" s="4" t="s">
        <v>816</v>
      </c>
    </row>
    <row r="14" spans="1:3">
      <c r="A14" s="3" t="s">
        <v>808</v>
      </c>
    </row>
    <row r="15" spans="1:3">
      <c r="A15" s="4" t="s">
        <v>809</v>
      </c>
      <c r="B15" s="5" t="n">
        <v>1838</v>
      </c>
    </row>
    <row r="16" spans="1:3">
      <c r="A16" s="4" t="s">
        <v>814</v>
      </c>
      <c r="B16" s="5" t="n">
        <v>-2487</v>
      </c>
    </row>
    <row r="17" spans="1:3">
      <c r="A17" s="4" t="s">
        <v>815</v>
      </c>
      <c r="B17" s="5" t="n">
        <v>-649</v>
      </c>
    </row>
    <row r="18" spans="1:3">
      <c r="A18" s="4" t="s">
        <v>817</v>
      </c>
    </row>
    <row r="19" spans="1:3">
      <c r="A19" s="3" t="s">
        <v>808</v>
      </c>
    </row>
    <row r="20" spans="1:3">
      <c r="A20" s="4" t="s">
        <v>809</v>
      </c>
      <c r="B20" s="5" t="n">
        <v>-12273</v>
      </c>
    </row>
    <row r="21" spans="1:3">
      <c r="A21" s="4" t="s">
        <v>814</v>
      </c>
      <c r="B21" s="5" t="n">
        <v>2210</v>
      </c>
    </row>
    <row r="22" spans="1:3">
      <c r="A22" s="4" t="s">
        <v>815</v>
      </c>
      <c r="B22" s="6" t="n">
        <v>-100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8</v>
      </c>
      <c r="B1" s="2" t="s">
        <v>1</v>
      </c>
    </row>
    <row r="2" spans="1:3">
      <c r="B2" s="2" t="s">
        <v>622</v>
      </c>
      <c r="C2" s="2" t="s">
        <v>356</v>
      </c>
    </row>
    <row r="3" spans="1:3">
      <c r="A3" s="3" t="s">
        <v>58</v>
      </c>
    </row>
    <row r="4" spans="1:3">
      <c r="A4" s="4" t="s">
        <v>819</v>
      </c>
      <c r="B4" s="6" t="n">
        <v>9709</v>
      </c>
      <c r="C4" s="6" t="n">
        <v>7220</v>
      </c>
    </row>
    <row r="5" spans="1:3">
      <c r="A5" s="4" t="s">
        <v>104</v>
      </c>
    </row>
    <row r="6" spans="1:3">
      <c r="A6" s="3" t="s">
        <v>58</v>
      </c>
    </row>
    <row r="7" spans="1:3">
      <c r="A7" s="4" t="s">
        <v>820</v>
      </c>
      <c r="B7" s="5" t="n">
        <v>12</v>
      </c>
    </row>
    <row r="8" spans="1:3">
      <c r="A8" s="4" t="s">
        <v>819</v>
      </c>
      <c r="B8" s="6" t="n">
        <v>9700</v>
      </c>
      <c r="C8" s="6" t="n">
        <v>72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21"/>
  </cols>
  <sheetData>
    <row r="1" spans="1:3">
      <c r="A1" s="1" t="s">
        <v>821</v>
      </c>
      <c r="B1" s="2" t="s">
        <v>402</v>
      </c>
      <c r="C1" s="2" t="s">
        <v>357</v>
      </c>
    </row>
    <row r="2" spans="1:3">
      <c r="A2" s="3" t="s">
        <v>224</v>
      </c>
    </row>
    <row r="3" spans="1:3">
      <c r="A3" s="4" t="s">
        <v>822</v>
      </c>
      <c r="B3" s="5" t="n">
        <v>402144</v>
      </c>
    </row>
    <row r="4" spans="1:3">
      <c r="A4" s="3" t="s">
        <v>823</v>
      </c>
    </row>
    <row r="5" spans="1:3">
      <c r="A5" s="4" t="s">
        <v>40</v>
      </c>
      <c r="B5" s="6" t="n">
        <v>47044</v>
      </c>
      <c r="C5" s="6" t="n">
        <v>31260</v>
      </c>
    </row>
    <row r="6" spans="1:3">
      <c r="A6" s="4" t="s">
        <v>48</v>
      </c>
      <c r="B6" s="5" t="n">
        <v>-1946</v>
      </c>
      <c r="C6" s="5" t="n">
        <v>-2476</v>
      </c>
    </row>
    <row r="7" spans="1:3">
      <c r="A7" s="4" t="s">
        <v>824</v>
      </c>
      <c r="B7" s="5" t="n">
        <v>4</v>
      </c>
      <c r="C7" s="5" t="n">
        <v>768</v>
      </c>
    </row>
    <row r="8" spans="1:3">
      <c r="A8" s="4" t="s">
        <v>825</v>
      </c>
      <c r="B8" s="6" t="n">
        <v>45102</v>
      </c>
      <c r="C8" s="6" t="n">
        <v>29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29</v>
      </c>
      <c r="D1" s="2" t="s">
        <v>62</v>
      </c>
      <c r="E1" s="2" t="s">
        <v>549</v>
      </c>
    </row>
    <row r="2" spans="1:5">
      <c r="A2" s="3" t="s">
        <v>30</v>
      </c>
    </row>
    <row r="3" spans="1:5">
      <c r="A3" s="4" t="s">
        <v>31</v>
      </c>
      <c r="B3" s="6" t="n">
        <v>12410350</v>
      </c>
      <c r="C3" s="6" t="n">
        <v>11913693</v>
      </c>
    </row>
    <row r="4" spans="1:5">
      <c r="A4" s="4" t="s">
        <v>827</v>
      </c>
      <c r="B4" s="5" t="n">
        <v>290405</v>
      </c>
      <c r="C4" s="5" t="n">
        <v>237507</v>
      </c>
    </row>
    <row r="5" spans="1:5">
      <c r="A5" s="4" t="s">
        <v>33</v>
      </c>
      <c r="B5" s="5" t="n">
        <v>261372</v>
      </c>
      <c r="C5" s="5" t="n">
        <v>234181</v>
      </c>
    </row>
    <row r="6" spans="1:5">
      <c r="A6" s="4" t="s">
        <v>34</v>
      </c>
      <c r="B6" s="5" t="n">
        <v>54433</v>
      </c>
      <c r="C6" s="5" t="n">
        <v>37949</v>
      </c>
    </row>
    <row r="7" spans="1:5">
      <c r="A7" s="4" t="s">
        <v>35</v>
      </c>
      <c r="B7" s="5" t="n">
        <v>9645</v>
      </c>
      <c r="C7" s="5" t="n">
        <v>9798</v>
      </c>
    </row>
    <row r="8" spans="1:5">
      <c r="A8" s="4" t="s">
        <v>36</v>
      </c>
      <c r="B8" s="5" t="n">
        <v>558103</v>
      </c>
      <c r="C8" s="5" t="n">
        <v>530237</v>
      </c>
    </row>
    <row r="9" spans="1:5">
      <c r="A9" s="4" t="s">
        <v>37</v>
      </c>
      <c r="B9" s="5" t="n">
        <v>241268</v>
      </c>
      <c r="C9" s="5" t="n">
        <v>239070</v>
      </c>
    </row>
    <row r="10" spans="1:5">
      <c r="A10" s="4" t="s">
        <v>38</v>
      </c>
      <c r="B10" s="5" t="n">
        <v>1000904</v>
      </c>
      <c r="C10" s="5" t="n">
        <v>892264</v>
      </c>
    </row>
    <row r="11" spans="1:5">
      <c r="A11" s="4" t="s">
        <v>827</v>
      </c>
      <c r="B11" s="5" t="n">
        <v>0</v>
      </c>
      <c r="C11" s="5" t="n">
        <v>0</v>
      </c>
    </row>
    <row r="12" spans="1:5">
      <c r="A12" s="4" t="s">
        <v>39</v>
      </c>
      <c r="B12" s="5" t="n">
        <v>653726</v>
      </c>
      <c r="C12" s="5" t="n">
        <v>370257</v>
      </c>
    </row>
    <row r="13" spans="1:5">
      <c r="A13" s="4" t="s">
        <v>40</v>
      </c>
      <c r="B13" s="5" t="n">
        <v>15480206</v>
      </c>
      <c r="C13" s="5" t="n">
        <v>14464956</v>
      </c>
    </row>
    <row r="14" spans="1:5">
      <c r="A14" s="3" t="s">
        <v>41</v>
      </c>
    </row>
    <row r="15" spans="1:5">
      <c r="A15" s="4" t="s">
        <v>42</v>
      </c>
      <c r="B15" s="5" t="n">
        <v>356461</v>
      </c>
      <c r="C15" s="5" t="n">
        <v>630547</v>
      </c>
    </row>
    <row r="16" spans="1:5">
      <c r="A16" s="4" t="s">
        <v>43</v>
      </c>
      <c r="B16" s="5" t="n">
        <v>5139500</v>
      </c>
      <c r="C16" s="5" t="n">
        <v>4292293</v>
      </c>
    </row>
    <row r="17" spans="1:5">
      <c r="A17" s="4" t="s">
        <v>44</v>
      </c>
      <c r="B17" s="5" t="n">
        <v>0</v>
      </c>
      <c r="C17" s="5" t="n">
        <v>208000</v>
      </c>
    </row>
    <row r="18" spans="1:5">
      <c r="A18" s="4" t="s">
        <v>45</v>
      </c>
      <c r="B18" s="5" t="n">
        <v>347542</v>
      </c>
      <c r="C18" s="5" t="n">
        <v>347415</v>
      </c>
    </row>
    <row r="19" spans="1:5">
      <c r="A19" s="4" t="s">
        <v>46</v>
      </c>
      <c r="B19" s="5" t="n">
        <v>1171377</v>
      </c>
      <c r="C19" s="5" t="n">
        <v>981707</v>
      </c>
    </row>
    <row r="20" spans="1:5">
      <c r="A20" s="4" t="s">
        <v>47</v>
      </c>
      <c r="B20" s="5" t="n">
        <v>110412</v>
      </c>
      <c r="C20" s="5" t="n">
        <v>110280</v>
      </c>
    </row>
    <row r="21" spans="1:5">
      <c r="A21" s="4" t="s">
        <v>48</v>
      </c>
      <c r="B21" s="5" t="n">
        <v>7125292</v>
      </c>
      <c r="C21" s="5" t="n">
        <v>6570242</v>
      </c>
    </row>
    <row r="22" spans="1:5">
      <c r="A22" s="4" t="s">
        <v>51</v>
      </c>
      <c r="B22" s="5" t="n">
        <v>10889</v>
      </c>
      <c r="C22" s="5" t="n">
        <v>10786</v>
      </c>
    </row>
    <row r="23" spans="1:5">
      <c r="A23" s="4" t="s">
        <v>57</v>
      </c>
      <c r="B23" s="5" t="n">
        <v>7566577</v>
      </c>
      <c r="C23" s="5" t="n">
        <v>7341965</v>
      </c>
    </row>
    <row r="24" spans="1:5">
      <c r="A24" s="4" t="s">
        <v>58</v>
      </c>
      <c r="B24" s="5" t="n">
        <v>777448</v>
      </c>
      <c r="C24" s="5" t="n">
        <v>541963</v>
      </c>
    </row>
    <row r="25" spans="1:5">
      <c r="A25" s="4" t="s">
        <v>59</v>
      </c>
      <c r="B25" s="5" t="n">
        <v>8344025</v>
      </c>
      <c r="C25" s="5" t="n">
        <v>7883928</v>
      </c>
      <c r="D25" s="6" t="n">
        <v>6723135</v>
      </c>
      <c r="E25" s="6" t="n">
        <v>6471660</v>
      </c>
    </row>
    <row r="26" spans="1:5">
      <c r="A26" s="4" t="s">
        <v>60</v>
      </c>
      <c r="B26" s="5" t="n">
        <v>15480206</v>
      </c>
      <c r="C26" s="5" t="n">
        <v>14464956</v>
      </c>
    </row>
    <row r="27" spans="1:5">
      <c r="A27" s="4" t="s">
        <v>828</v>
      </c>
    </row>
    <row r="28" spans="1:5">
      <c r="A28" s="3" t="s">
        <v>30</v>
      </c>
    </row>
    <row r="29" spans="1:5">
      <c r="A29" s="4" t="s">
        <v>31</v>
      </c>
      <c r="B29" s="5" t="n">
        <v>0</v>
      </c>
      <c r="C29" s="5" t="n">
        <v>0</v>
      </c>
    </row>
    <row r="30" spans="1:5">
      <c r="A30" s="4" t="s">
        <v>827</v>
      </c>
      <c r="B30" s="5" t="n">
        <v>0</v>
      </c>
      <c r="C30" s="5" t="n">
        <v>0</v>
      </c>
    </row>
    <row r="31" spans="1:5">
      <c r="A31" s="4" t="s">
        <v>33</v>
      </c>
      <c r="B31" s="5" t="n">
        <v>0</v>
      </c>
      <c r="C31" s="5" t="n">
        <v>0</v>
      </c>
    </row>
    <row r="32" spans="1:5">
      <c r="A32" s="4" t="s">
        <v>34</v>
      </c>
      <c r="B32" s="5" t="n">
        <v>0</v>
      </c>
      <c r="C32" s="5" t="n">
        <v>0</v>
      </c>
    </row>
    <row r="33" spans="1:5">
      <c r="A33" s="4" t="s">
        <v>35</v>
      </c>
      <c r="B33" s="5" t="n">
        <v>0</v>
      </c>
      <c r="C33" s="5" t="n">
        <v>0</v>
      </c>
    </row>
    <row r="34" spans="1:5">
      <c r="A34" s="4" t="s">
        <v>36</v>
      </c>
      <c r="B34" s="5" t="n">
        <v>0</v>
      </c>
      <c r="C34" s="5" t="n">
        <v>0</v>
      </c>
    </row>
    <row r="35" spans="1:5">
      <c r="A35" s="4" t="s">
        <v>37</v>
      </c>
      <c r="B35" s="5" t="n">
        <v>0</v>
      </c>
      <c r="C35" s="5" t="n">
        <v>0</v>
      </c>
    </row>
    <row r="36" spans="1:5">
      <c r="A36" s="4" t="s">
        <v>38</v>
      </c>
      <c r="B36" s="5" t="n">
        <v>0</v>
      </c>
      <c r="C36" s="5" t="n">
        <v>0</v>
      </c>
    </row>
    <row r="37" spans="1:5">
      <c r="A37" s="4" t="s">
        <v>827</v>
      </c>
      <c r="B37" s="5" t="n">
        <v>-25008862</v>
      </c>
      <c r="C37" s="5" t="n">
        <v>-23408191</v>
      </c>
    </row>
    <row r="38" spans="1:5">
      <c r="A38" s="4" t="s">
        <v>39</v>
      </c>
      <c r="B38" s="5" t="n">
        <v>0</v>
      </c>
      <c r="C38" s="5" t="n">
        <v>0</v>
      </c>
    </row>
    <row r="39" spans="1:5">
      <c r="A39" s="4" t="s">
        <v>40</v>
      </c>
      <c r="B39" s="5" t="n">
        <v>-25008862</v>
      </c>
      <c r="C39" s="5" t="n">
        <v>-23408191</v>
      </c>
    </row>
    <row r="40" spans="1:5">
      <c r="A40" s="3" t="s">
        <v>41</v>
      </c>
    </row>
    <row r="41" spans="1:5">
      <c r="A41" s="4" t="s">
        <v>42</v>
      </c>
      <c r="B41" s="5" t="n">
        <v>0</v>
      </c>
      <c r="C41" s="5" t="n">
        <v>0</v>
      </c>
    </row>
    <row r="42" spans="1:5">
      <c r="A42" s="4" t="s">
        <v>43</v>
      </c>
      <c r="B42" s="5" t="n">
        <v>0</v>
      </c>
      <c r="C42" s="5" t="n">
        <v>0</v>
      </c>
    </row>
    <row r="43" spans="1:5">
      <c r="A43" s="4" t="s">
        <v>44</v>
      </c>
      <c r="B43" s="5" t="n">
        <v>0</v>
      </c>
      <c r="C43" s="5" t="n">
        <v>0</v>
      </c>
    </row>
    <row r="44" spans="1:5">
      <c r="A44" s="4" t="s">
        <v>45</v>
      </c>
      <c r="B44" s="5" t="n">
        <v>0</v>
      </c>
      <c r="C44" s="5" t="n">
        <v>0</v>
      </c>
    </row>
    <row r="45" spans="1:5">
      <c r="A45" s="4" t="s">
        <v>46</v>
      </c>
      <c r="B45" s="5" t="n">
        <v>0</v>
      </c>
      <c r="C45" s="5" t="n">
        <v>0</v>
      </c>
    </row>
    <row r="46" spans="1:5">
      <c r="A46" s="4" t="s">
        <v>47</v>
      </c>
      <c r="B46" s="5" t="n">
        <v>0</v>
      </c>
      <c r="C46" s="5" t="n">
        <v>0</v>
      </c>
    </row>
    <row r="47" spans="1:5">
      <c r="A47" s="4" t="s">
        <v>48</v>
      </c>
      <c r="B47" s="5" t="n">
        <v>0</v>
      </c>
      <c r="C47" s="5" t="n">
        <v>0</v>
      </c>
    </row>
    <row r="48" spans="1:5">
      <c r="A48" s="4" t="s">
        <v>51</v>
      </c>
      <c r="B48" s="5" t="n">
        <v>0</v>
      </c>
      <c r="C48" s="5" t="n">
        <v>0</v>
      </c>
    </row>
    <row r="49" spans="1:5">
      <c r="A49" s="4" t="s">
        <v>57</v>
      </c>
      <c r="B49" s="5" t="n">
        <v>-25008862</v>
      </c>
      <c r="C49" s="5" t="n">
        <v>-23408191</v>
      </c>
    </row>
    <row r="50" spans="1:5">
      <c r="A50" s="4" t="s">
        <v>58</v>
      </c>
      <c r="B50" s="5" t="n">
        <v>0</v>
      </c>
      <c r="C50" s="5" t="n">
        <v>0</v>
      </c>
    </row>
    <row r="51" spans="1:5">
      <c r="A51" s="4" t="s">
        <v>59</v>
      </c>
      <c r="B51" s="5" t="n">
        <v>-25008862</v>
      </c>
      <c r="C51" s="5" t="n">
        <v>-23408191</v>
      </c>
    </row>
    <row r="52" spans="1:5">
      <c r="A52" s="4" t="s">
        <v>60</v>
      </c>
      <c r="B52" s="5" t="n">
        <v>-25008862</v>
      </c>
      <c r="C52" s="5" t="n">
        <v>-23408191</v>
      </c>
    </row>
    <row r="53" spans="1:5">
      <c r="A53" s="4" t="s">
        <v>829</v>
      </c>
    </row>
    <row r="54" spans="1:5">
      <c r="A54" s="3" t="s">
        <v>30</v>
      </c>
    </row>
    <row r="55" spans="1:5">
      <c r="A55" s="4" t="s">
        <v>31</v>
      </c>
      <c r="B55" s="5" t="n">
        <v>0</v>
      </c>
      <c r="C55" s="5" t="n">
        <v>0</v>
      </c>
    </row>
    <row r="56" spans="1:5">
      <c r="A56" s="4" t="s">
        <v>827</v>
      </c>
      <c r="B56" s="5" t="n">
        <v>0</v>
      </c>
      <c r="C56" s="5" t="n">
        <v>0</v>
      </c>
    </row>
    <row r="57" spans="1:5">
      <c r="A57" s="4" t="s">
        <v>33</v>
      </c>
      <c r="B57" s="5" t="n">
        <v>124562</v>
      </c>
      <c r="C57" s="5" t="n">
        <v>119112</v>
      </c>
    </row>
    <row r="58" spans="1:5">
      <c r="A58" s="4" t="s">
        <v>34</v>
      </c>
      <c r="B58" s="5" t="n">
        <v>143</v>
      </c>
      <c r="C58" s="5" t="n">
        <v>193</v>
      </c>
    </row>
    <row r="59" spans="1:5">
      <c r="A59" s="4" t="s">
        <v>35</v>
      </c>
      <c r="B59" s="5" t="n">
        <v>0</v>
      </c>
      <c r="C59" s="5" t="n">
        <v>0</v>
      </c>
    </row>
    <row r="60" spans="1:5">
      <c r="A60" s="4" t="s">
        <v>36</v>
      </c>
      <c r="B60" s="5" t="n">
        <v>0</v>
      </c>
      <c r="C60" s="5" t="n">
        <v>0</v>
      </c>
    </row>
    <row r="61" spans="1:5">
      <c r="A61" s="4" t="s">
        <v>37</v>
      </c>
      <c r="B61" s="5" t="n">
        <v>0</v>
      </c>
      <c r="C61" s="5" t="n">
        <v>0</v>
      </c>
    </row>
    <row r="62" spans="1:5">
      <c r="A62" s="4" t="s">
        <v>38</v>
      </c>
      <c r="B62" s="5" t="n">
        <v>0</v>
      </c>
      <c r="C62" s="5" t="n">
        <v>0</v>
      </c>
    </row>
    <row r="63" spans="1:5">
      <c r="A63" s="4" t="s">
        <v>827</v>
      </c>
      <c r="B63" s="5" t="n">
        <v>13091955</v>
      </c>
      <c r="C63" s="5" t="n">
        <v>12235577</v>
      </c>
    </row>
    <row r="64" spans="1:5">
      <c r="A64" s="4" t="s">
        <v>39</v>
      </c>
      <c r="B64" s="5" t="n">
        <v>57817</v>
      </c>
      <c r="C64" s="5" t="n">
        <v>56353</v>
      </c>
    </row>
    <row r="65" spans="1:5">
      <c r="A65" s="4" t="s">
        <v>40</v>
      </c>
      <c r="B65" s="5" t="n">
        <v>13274477</v>
      </c>
      <c r="C65" s="5" t="n">
        <v>12411235</v>
      </c>
    </row>
    <row r="66" spans="1:5">
      <c r="A66" s="3" t="s">
        <v>41</v>
      </c>
    </row>
    <row r="67" spans="1:5">
      <c r="A67" s="4" t="s">
        <v>42</v>
      </c>
      <c r="B67" s="5" t="n">
        <v>0</v>
      </c>
      <c r="C67" s="5" t="n">
        <v>0</v>
      </c>
    </row>
    <row r="68" spans="1:5">
      <c r="A68" s="4" t="s">
        <v>43</v>
      </c>
      <c r="B68" s="5" t="n">
        <v>5139500</v>
      </c>
      <c r="C68" s="5" t="n">
        <v>4292293</v>
      </c>
    </row>
    <row r="69" spans="1:5">
      <c r="A69" s="4" t="s">
        <v>44</v>
      </c>
      <c r="B69" s="5" t="n">
        <v>0</v>
      </c>
      <c r="C69" s="5" t="n">
        <v>208000</v>
      </c>
    </row>
    <row r="70" spans="1:5">
      <c r="A70" s="4" t="s">
        <v>45</v>
      </c>
      <c r="B70" s="5" t="n">
        <v>347542</v>
      </c>
      <c r="C70" s="5" t="n">
        <v>347415</v>
      </c>
    </row>
    <row r="71" spans="1:5">
      <c r="A71" s="4" t="s">
        <v>46</v>
      </c>
      <c r="B71" s="5" t="n">
        <v>110446</v>
      </c>
      <c r="C71" s="5" t="n">
        <v>111282</v>
      </c>
    </row>
    <row r="72" spans="1:5">
      <c r="A72" s="4" t="s">
        <v>47</v>
      </c>
      <c r="B72" s="5" t="n">
        <v>110412</v>
      </c>
      <c r="C72" s="5" t="n">
        <v>110280</v>
      </c>
    </row>
    <row r="73" spans="1:5">
      <c r="A73" s="4" t="s">
        <v>48</v>
      </c>
      <c r="B73" s="5" t="n">
        <v>5707900</v>
      </c>
      <c r="C73" s="5" t="n">
        <v>5069270</v>
      </c>
    </row>
    <row r="74" spans="1:5">
      <c r="A74" s="4" t="s">
        <v>51</v>
      </c>
      <c r="B74" s="5" t="n">
        <v>0</v>
      </c>
      <c r="C74" s="5" t="n">
        <v>0</v>
      </c>
    </row>
    <row r="75" spans="1:5">
      <c r="A75" s="4" t="s">
        <v>57</v>
      </c>
      <c r="B75" s="5" t="n">
        <v>7566577</v>
      </c>
      <c r="C75" s="5" t="n">
        <v>7341965</v>
      </c>
    </row>
    <row r="76" spans="1:5">
      <c r="A76" s="4" t="s">
        <v>58</v>
      </c>
      <c r="B76" s="5" t="n">
        <v>0</v>
      </c>
      <c r="C76" s="5" t="n">
        <v>0</v>
      </c>
    </row>
    <row r="77" spans="1:5">
      <c r="A77" s="4" t="s">
        <v>59</v>
      </c>
      <c r="B77" s="5" t="n">
        <v>7566577</v>
      </c>
      <c r="C77" s="5" t="n">
        <v>7341965</v>
      </c>
    </row>
    <row r="78" spans="1:5">
      <c r="A78" s="4" t="s">
        <v>60</v>
      </c>
      <c r="B78" s="5" t="n">
        <v>13274477</v>
      </c>
      <c r="C78" s="5" t="n">
        <v>12411235</v>
      </c>
    </row>
    <row r="79" spans="1:5">
      <c r="A79" s="4" t="s">
        <v>830</v>
      </c>
    </row>
    <row r="80" spans="1:5">
      <c r="A80" s="3" t="s">
        <v>30</v>
      </c>
    </row>
    <row r="81" spans="1:5">
      <c r="A81" s="4" t="s">
        <v>31</v>
      </c>
      <c r="B81" s="5" t="n">
        <v>0</v>
      </c>
      <c r="C81" s="5" t="n">
        <v>0</v>
      </c>
    </row>
    <row r="82" spans="1:5">
      <c r="A82" s="4" t="s">
        <v>827</v>
      </c>
      <c r="B82" s="5" t="n">
        <v>0</v>
      </c>
      <c r="C82" s="5" t="n">
        <v>0</v>
      </c>
    </row>
    <row r="83" spans="1:5">
      <c r="A83" s="4" t="s">
        <v>33</v>
      </c>
      <c r="B83" s="5" t="n">
        <v>0</v>
      </c>
      <c r="C83" s="5" t="n">
        <v>0</v>
      </c>
    </row>
    <row r="84" spans="1:5">
      <c r="A84" s="4" t="s">
        <v>34</v>
      </c>
      <c r="B84" s="5" t="n">
        <v>0</v>
      </c>
      <c r="C84" s="5" t="n">
        <v>0</v>
      </c>
    </row>
    <row r="85" spans="1:5">
      <c r="A85" s="4" t="s">
        <v>35</v>
      </c>
      <c r="B85" s="5" t="n">
        <v>0</v>
      </c>
      <c r="C85" s="5" t="n">
        <v>0</v>
      </c>
    </row>
    <row r="86" spans="1:5">
      <c r="A86" s="4" t="s">
        <v>36</v>
      </c>
      <c r="B86" s="5" t="n">
        <v>0</v>
      </c>
      <c r="C86" s="5" t="n">
        <v>0</v>
      </c>
    </row>
    <row r="87" spans="1:5">
      <c r="A87" s="4" t="s">
        <v>37</v>
      </c>
      <c r="B87" s="5" t="n">
        <v>0</v>
      </c>
      <c r="C87" s="5" t="n">
        <v>0</v>
      </c>
    </row>
    <row r="88" spans="1:5">
      <c r="A88" s="4" t="s">
        <v>38</v>
      </c>
      <c r="B88" s="5" t="n">
        <v>1232</v>
      </c>
      <c r="C88" s="5" t="n">
        <v>1262</v>
      </c>
    </row>
    <row r="89" spans="1:5">
      <c r="A89" s="4" t="s">
        <v>827</v>
      </c>
      <c r="B89" s="5" t="n">
        <v>11679065</v>
      </c>
      <c r="C89" s="5" t="n">
        <v>10949631</v>
      </c>
    </row>
    <row r="90" spans="1:5">
      <c r="A90" s="4" t="s">
        <v>39</v>
      </c>
      <c r="B90" s="5" t="n">
        <v>0</v>
      </c>
      <c r="C90" s="5" t="n">
        <v>0</v>
      </c>
    </row>
    <row r="91" spans="1:5">
      <c r="A91" s="4" t="s">
        <v>40</v>
      </c>
      <c r="B91" s="5" t="n">
        <v>11680297</v>
      </c>
      <c r="C91" s="5" t="n">
        <v>10950893</v>
      </c>
    </row>
    <row r="92" spans="1:5">
      <c r="A92" s="3" t="s">
        <v>41</v>
      </c>
    </row>
    <row r="93" spans="1:5">
      <c r="A93" s="4" t="s">
        <v>42</v>
      </c>
      <c r="B93" s="5" t="n">
        <v>0</v>
      </c>
      <c r="C93" s="5" t="n">
        <v>0</v>
      </c>
    </row>
    <row r="94" spans="1:5">
      <c r="A94" s="4" t="s">
        <v>43</v>
      </c>
      <c r="B94" s="5" t="n">
        <v>0</v>
      </c>
      <c r="C94" s="5" t="n">
        <v>0</v>
      </c>
    </row>
    <row r="95" spans="1:5">
      <c r="A95" s="4" t="s">
        <v>44</v>
      </c>
      <c r="B95" s="5" t="n">
        <v>0</v>
      </c>
      <c r="C95" s="5" t="n">
        <v>0</v>
      </c>
    </row>
    <row r="96" spans="1:5">
      <c r="A96" s="4" t="s">
        <v>45</v>
      </c>
      <c r="B96" s="5" t="n">
        <v>0</v>
      </c>
      <c r="C96" s="5" t="n">
        <v>0</v>
      </c>
    </row>
    <row r="97" spans="1:5">
      <c r="A97" s="4" t="s">
        <v>46</v>
      </c>
      <c r="B97" s="5" t="n">
        <v>0</v>
      </c>
      <c r="C97" s="5" t="n">
        <v>0</v>
      </c>
    </row>
    <row r="98" spans="1:5">
      <c r="A98" s="4" t="s">
        <v>47</v>
      </c>
      <c r="B98" s="5" t="n">
        <v>0</v>
      </c>
      <c r="C98" s="5" t="n">
        <v>0</v>
      </c>
    </row>
    <row r="99" spans="1:5">
      <c r="A99" s="4" t="s">
        <v>48</v>
      </c>
      <c r="B99" s="5" t="n">
        <v>0</v>
      </c>
      <c r="C99" s="5" t="n">
        <v>0</v>
      </c>
    </row>
    <row r="100" spans="1:5">
      <c r="A100" s="4" t="s">
        <v>51</v>
      </c>
      <c r="B100" s="5" t="n">
        <v>0</v>
      </c>
      <c r="C100" s="5" t="n">
        <v>0</v>
      </c>
    </row>
    <row r="101" spans="1:5">
      <c r="A101" s="4" t="s">
        <v>57</v>
      </c>
      <c r="B101" s="5" t="n">
        <v>11680297</v>
      </c>
      <c r="C101" s="5" t="n">
        <v>10950893</v>
      </c>
    </row>
    <row r="102" spans="1:5">
      <c r="A102" s="4" t="s">
        <v>58</v>
      </c>
      <c r="B102" s="5" t="n">
        <v>0</v>
      </c>
      <c r="C102" s="5" t="n">
        <v>0</v>
      </c>
    </row>
    <row r="103" spans="1:5">
      <c r="A103" s="4" t="s">
        <v>59</v>
      </c>
      <c r="B103" s="5" t="n">
        <v>11680297</v>
      </c>
      <c r="C103" s="5" t="n">
        <v>10950893</v>
      </c>
    </row>
    <row r="104" spans="1:5">
      <c r="A104" s="4" t="s">
        <v>60</v>
      </c>
      <c r="B104" s="5" t="n">
        <v>11680297</v>
      </c>
      <c r="C104" s="5" t="n">
        <v>10950893</v>
      </c>
    </row>
    <row r="105" spans="1:5">
      <c r="A105" s="4" t="s">
        <v>831</v>
      </c>
    </row>
    <row r="106" spans="1:5">
      <c r="A106" s="3" t="s">
        <v>30</v>
      </c>
    </row>
    <row r="107" spans="1:5">
      <c r="A107" s="4" t="s">
        <v>31</v>
      </c>
      <c r="B107" s="5" t="n">
        <v>12410350</v>
      </c>
      <c r="C107" s="5" t="n">
        <v>11913693</v>
      </c>
    </row>
    <row r="108" spans="1:5">
      <c r="A108" s="4" t="s">
        <v>827</v>
      </c>
      <c r="B108" s="5" t="n">
        <v>290405</v>
      </c>
      <c r="C108" s="5" t="n">
        <v>237507</v>
      </c>
    </row>
    <row r="109" spans="1:5">
      <c r="A109" s="4" t="s">
        <v>33</v>
      </c>
      <c r="B109" s="5" t="n">
        <v>136810</v>
      </c>
      <c r="C109" s="5" t="n">
        <v>115069</v>
      </c>
    </row>
    <row r="110" spans="1:5">
      <c r="A110" s="4" t="s">
        <v>34</v>
      </c>
      <c r="B110" s="5" t="n">
        <v>54290</v>
      </c>
      <c r="C110" s="5" t="n">
        <v>37756</v>
      </c>
    </row>
    <row r="111" spans="1:5">
      <c r="A111" s="4" t="s">
        <v>35</v>
      </c>
      <c r="B111" s="5" t="n">
        <v>9645</v>
      </c>
      <c r="C111" s="5" t="n">
        <v>9798</v>
      </c>
    </row>
    <row r="112" spans="1:5">
      <c r="A112" s="4" t="s">
        <v>36</v>
      </c>
      <c r="B112" s="5" t="n">
        <v>558103</v>
      </c>
      <c r="C112" s="5" t="n">
        <v>530237</v>
      </c>
    </row>
    <row r="113" spans="1:5">
      <c r="A113" s="4" t="s">
        <v>37</v>
      </c>
      <c r="B113" s="5" t="n">
        <v>241268</v>
      </c>
      <c r="C113" s="5" t="n">
        <v>239070</v>
      </c>
    </row>
    <row r="114" spans="1:5">
      <c r="A114" s="4" t="s">
        <v>38</v>
      </c>
      <c r="B114" s="5" t="n">
        <v>999672</v>
      </c>
      <c r="C114" s="5" t="n">
        <v>891002</v>
      </c>
    </row>
    <row r="115" spans="1:5">
      <c r="A115" s="4" t="s">
        <v>827</v>
      </c>
      <c r="B115" s="5" t="n">
        <v>237842</v>
      </c>
      <c r="C115" s="5" t="n">
        <v>222983</v>
      </c>
    </row>
    <row r="116" spans="1:5">
      <c r="A116" s="4" t="s">
        <v>39</v>
      </c>
      <c r="B116" s="5" t="n">
        <v>595909</v>
      </c>
      <c r="C116" s="5" t="n">
        <v>313904</v>
      </c>
    </row>
    <row r="117" spans="1:5">
      <c r="A117" s="4" t="s">
        <v>40</v>
      </c>
      <c r="B117" s="5" t="n">
        <v>15534294</v>
      </c>
      <c r="C117" s="5" t="n">
        <v>14511019</v>
      </c>
    </row>
    <row r="118" spans="1:5">
      <c r="A118" s="3" t="s">
        <v>41</v>
      </c>
    </row>
    <row r="119" spans="1:5">
      <c r="A119" s="4" t="s">
        <v>42</v>
      </c>
      <c r="B119" s="5" t="n">
        <v>356461</v>
      </c>
      <c r="C119" s="5" t="n">
        <v>630547</v>
      </c>
    </row>
    <row r="120" spans="1:5">
      <c r="A120" s="4" t="s">
        <v>43</v>
      </c>
      <c r="B120" s="5" t="n">
        <v>0</v>
      </c>
      <c r="C120" s="5" t="n">
        <v>0</v>
      </c>
    </row>
    <row r="121" spans="1:5">
      <c r="A121" s="4" t="s">
        <v>44</v>
      </c>
      <c r="B121" s="5" t="n">
        <v>0</v>
      </c>
      <c r="C121" s="5" t="n">
        <v>0</v>
      </c>
    </row>
    <row r="122" spans="1:5">
      <c r="A122" s="4" t="s">
        <v>45</v>
      </c>
      <c r="B122" s="5" t="n">
        <v>0</v>
      </c>
      <c r="C122" s="5" t="n">
        <v>0</v>
      </c>
    </row>
    <row r="123" spans="1:5">
      <c r="A123" s="4" t="s">
        <v>46</v>
      </c>
      <c r="B123" s="5" t="n">
        <v>1060931</v>
      </c>
      <c r="C123" s="5" t="n">
        <v>870425</v>
      </c>
    </row>
    <row r="124" spans="1:5">
      <c r="A124" s="4" t="s">
        <v>47</v>
      </c>
      <c r="B124" s="5" t="n">
        <v>0</v>
      </c>
      <c r="C124" s="5" t="n">
        <v>0</v>
      </c>
    </row>
    <row r="125" spans="1:5">
      <c r="A125" s="4" t="s">
        <v>48</v>
      </c>
      <c r="B125" s="5" t="n">
        <v>1417392</v>
      </c>
      <c r="C125" s="5" t="n">
        <v>1500972</v>
      </c>
    </row>
    <row r="126" spans="1:5">
      <c r="A126" s="4" t="s">
        <v>51</v>
      </c>
      <c r="B126" s="5" t="n">
        <v>10889</v>
      </c>
      <c r="C126" s="5" t="n">
        <v>10786</v>
      </c>
    </row>
    <row r="127" spans="1:5">
      <c r="A127" s="4" t="s">
        <v>57</v>
      </c>
      <c r="B127" s="5" t="n">
        <v>13328565</v>
      </c>
      <c r="C127" s="5" t="n">
        <v>12457298</v>
      </c>
    </row>
    <row r="128" spans="1:5">
      <c r="A128" s="4" t="s">
        <v>58</v>
      </c>
      <c r="B128" s="5" t="n">
        <v>777448</v>
      </c>
      <c r="C128" s="5" t="n">
        <v>541963</v>
      </c>
    </row>
    <row r="129" spans="1:5">
      <c r="A129" s="4" t="s">
        <v>59</v>
      </c>
      <c r="B129" s="5" t="n">
        <v>14106013</v>
      </c>
      <c r="C129" s="5" t="n">
        <v>12999261</v>
      </c>
    </row>
    <row r="130" spans="1:5">
      <c r="A130" s="4" t="s">
        <v>60</v>
      </c>
      <c r="B130" s="6" t="n">
        <v>15534294</v>
      </c>
      <c r="C130" s="6" t="n">
        <v>145110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62</v>
      </c>
    </row>
    <row r="3" spans="1:3">
      <c r="A3" s="3" t="s">
        <v>833</v>
      </c>
    </row>
    <row r="4" spans="1:3">
      <c r="A4" s="4" t="s">
        <v>63</v>
      </c>
      <c r="B4" s="6" t="n">
        <v>358842</v>
      </c>
      <c r="C4" s="6" t="n">
        <v>320139</v>
      </c>
    </row>
    <row r="5" spans="1:3">
      <c r="A5" s="3" t="s">
        <v>64</v>
      </c>
    </row>
    <row r="6" spans="1:3">
      <c r="A6" s="4" t="s">
        <v>65</v>
      </c>
      <c r="B6" s="5" t="n">
        <v>101501</v>
      </c>
      <c r="C6" s="5" t="n">
        <v>91771</v>
      </c>
    </row>
    <row r="7" spans="1:3">
      <c r="A7" s="4" t="s">
        <v>66</v>
      </c>
      <c r="B7" s="5" t="n">
        <v>24677</v>
      </c>
      <c r="C7" s="5" t="n">
        <v>22421</v>
      </c>
    </row>
    <row r="8" spans="1:3">
      <c r="A8" s="4" t="s">
        <v>67</v>
      </c>
      <c r="B8" s="5" t="n">
        <v>39100</v>
      </c>
      <c r="C8" s="5" t="n">
        <v>36915</v>
      </c>
    </row>
    <row r="9" spans="1:3">
      <c r="A9" s="4" t="s">
        <v>68</v>
      </c>
      <c r="B9" s="5" t="n">
        <v>134087</v>
      </c>
      <c r="C9" s="5" t="n">
        <v>114219</v>
      </c>
    </row>
    <row r="10" spans="1:3">
      <c r="A10" s="4" t="s">
        <v>69</v>
      </c>
      <c r="B10" s="5" t="n">
        <v>7361</v>
      </c>
      <c r="C10" s="5" t="n">
        <v>0</v>
      </c>
    </row>
    <row r="11" spans="1:3">
      <c r="A11" s="4" t="s">
        <v>70</v>
      </c>
      <c r="B11" s="5" t="n">
        <v>306726</v>
      </c>
      <c r="C11" s="5" t="n">
        <v>265326</v>
      </c>
    </row>
    <row r="12" spans="1:3">
      <c r="A12" s="4" t="s">
        <v>71</v>
      </c>
      <c r="B12" s="5" t="n">
        <v>1146</v>
      </c>
      <c r="C12" s="5" t="n">
        <v>1144</v>
      </c>
    </row>
    <row r="13" spans="1:3">
      <c r="A13" s="4" t="s">
        <v>834</v>
      </c>
      <c r="B13" s="5" t="n">
        <v>0</v>
      </c>
      <c r="C13" s="5" t="n">
        <v>0</v>
      </c>
    </row>
    <row r="14" spans="1:3">
      <c r="A14" s="4" t="s">
        <v>72</v>
      </c>
      <c r="B14" s="5" t="n">
        <v>83556</v>
      </c>
      <c r="C14" s="5" t="n">
        <v>85561</v>
      </c>
    </row>
    <row r="15" spans="1:3">
      <c r="A15" s="4" t="s">
        <v>73</v>
      </c>
      <c r="B15" s="5" t="n">
        <v>136818</v>
      </c>
      <c r="C15" s="5" t="n">
        <v>141518</v>
      </c>
    </row>
    <row r="16" spans="1:3">
      <c r="A16" s="4" t="s">
        <v>74</v>
      </c>
      <c r="B16" s="5" t="n">
        <v>-7659</v>
      </c>
      <c r="C16" s="5" t="n">
        <v>-5888</v>
      </c>
    </row>
    <row r="17" spans="1:3">
      <c r="A17" s="4" t="s">
        <v>75</v>
      </c>
      <c r="B17" s="5" t="n">
        <v>129159</v>
      </c>
      <c r="C17" s="5" t="n">
        <v>135630</v>
      </c>
    </row>
    <row r="18" spans="1:3">
      <c r="A18" s="4" t="s">
        <v>76</v>
      </c>
      <c r="B18" s="5" t="n">
        <v>-1026</v>
      </c>
      <c r="C18" s="5" t="n">
        <v>-1302</v>
      </c>
    </row>
    <row r="19" spans="1:3">
      <c r="A19" s="4" t="s">
        <v>77</v>
      </c>
      <c r="B19" s="5" t="n">
        <v>-2580</v>
      </c>
      <c r="C19" s="5" t="n">
        <v>0</v>
      </c>
    </row>
    <row r="20" spans="1:3">
      <c r="A20" s="4" t="s">
        <v>78</v>
      </c>
      <c r="B20" s="5" t="n">
        <v>-1955</v>
      </c>
      <c r="C20" s="5" t="n">
        <v>-1941</v>
      </c>
    </row>
    <row r="21" spans="1:3">
      <c r="A21" s="4" t="s">
        <v>79</v>
      </c>
      <c r="B21" s="5" t="n">
        <v>123598</v>
      </c>
      <c r="C21" s="5" t="n">
        <v>132387</v>
      </c>
    </row>
    <row r="22" spans="1:3">
      <c r="A22" s="4" t="s">
        <v>828</v>
      </c>
    </row>
    <row r="23" spans="1:3">
      <c r="A23" s="3" t="s">
        <v>833</v>
      </c>
    </row>
    <row r="24" spans="1:3">
      <c r="A24" s="4" t="s">
        <v>63</v>
      </c>
      <c r="B24" s="5" t="n">
        <v>-5356</v>
      </c>
      <c r="C24" s="5" t="n">
        <v>-4565</v>
      </c>
    </row>
    <row r="25" spans="1:3">
      <c r="A25" s="3" t="s">
        <v>64</v>
      </c>
    </row>
    <row r="26" spans="1:3">
      <c r="A26" s="4" t="s">
        <v>65</v>
      </c>
      <c r="B26" s="5" t="n">
        <v>0</v>
      </c>
      <c r="C26" s="5" t="n">
        <v>0</v>
      </c>
    </row>
    <row r="27" spans="1:3">
      <c r="A27" s="4" t="s">
        <v>66</v>
      </c>
      <c r="B27" s="5" t="n">
        <v>-5356</v>
      </c>
      <c r="C27" s="5" t="n">
        <v>-4565</v>
      </c>
    </row>
    <row r="28" spans="1:3">
      <c r="A28" s="4" t="s">
        <v>67</v>
      </c>
      <c r="B28" s="5" t="n">
        <v>0</v>
      </c>
      <c r="C28" s="5" t="n">
        <v>0</v>
      </c>
    </row>
    <row r="29" spans="1:3">
      <c r="A29" s="4" t="s">
        <v>68</v>
      </c>
      <c r="B29" s="5" t="n">
        <v>0</v>
      </c>
      <c r="C29" s="5" t="n">
        <v>0</v>
      </c>
    </row>
    <row r="30" spans="1:3">
      <c r="A30" s="4" t="s">
        <v>69</v>
      </c>
      <c r="B30" s="5" t="n">
        <v>0</v>
      </c>
    </row>
    <row r="31" spans="1:3">
      <c r="A31" s="4" t="s">
        <v>70</v>
      </c>
      <c r="B31" s="5" t="n">
        <v>-5356</v>
      </c>
      <c r="C31" s="5" t="n">
        <v>-4565</v>
      </c>
    </row>
    <row r="32" spans="1:3">
      <c r="A32" s="4" t="s">
        <v>71</v>
      </c>
      <c r="B32" s="5" t="n">
        <v>0</v>
      </c>
      <c r="C32" s="5" t="n">
        <v>0</v>
      </c>
    </row>
    <row r="33" spans="1:3">
      <c r="A33" s="4" t="s">
        <v>834</v>
      </c>
      <c r="B33" s="5" t="n">
        <v>-288923</v>
      </c>
      <c r="C33" s="5" t="n">
        <v>-287004</v>
      </c>
    </row>
    <row r="34" spans="1:3">
      <c r="A34" s="4" t="s">
        <v>72</v>
      </c>
      <c r="B34" s="5" t="n">
        <v>0</v>
      </c>
      <c r="C34" s="5" t="n">
        <v>0</v>
      </c>
    </row>
    <row r="35" spans="1:3">
      <c r="A35" s="4" t="s">
        <v>73</v>
      </c>
      <c r="B35" s="5" t="n">
        <v>-288923</v>
      </c>
      <c r="C35" s="5" t="n">
        <v>-287004</v>
      </c>
    </row>
    <row r="36" spans="1:3">
      <c r="A36" s="4" t="s">
        <v>74</v>
      </c>
      <c r="B36" s="5" t="n">
        <v>0</v>
      </c>
      <c r="C36" s="5" t="n">
        <v>0</v>
      </c>
    </row>
    <row r="37" spans="1:3">
      <c r="A37" s="4" t="s">
        <v>75</v>
      </c>
      <c r="B37" s="5" t="n">
        <v>-288923</v>
      </c>
      <c r="C37" s="5" t="n">
        <v>-287004</v>
      </c>
    </row>
    <row r="38" spans="1:3">
      <c r="A38" s="4" t="s">
        <v>76</v>
      </c>
      <c r="B38" s="5" t="n">
        <v>0</v>
      </c>
      <c r="C38" s="5" t="n">
        <v>0</v>
      </c>
    </row>
    <row r="39" spans="1:3">
      <c r="A39" s="4" t="s">
        <v>77</v>
      </c>
      <c r="B39" s="5" t="n">
        <v>0</v>
      </c>
    </row>
    <row r="40" spans="1:3">
      <c r="A40" s="4" t="s">
        <v>78</v>
      </c>
      <c r="B40" s="5" t="n">
        <v>0</v>
      </c>
      <c r="C40" s="5" t="n">
        <v>0</v>
      </c>
    </row>
    <row r="41" spans="1:3">
      <c r="A41" s="4" t="s">
        <v>79</v>
      </c>
      <c r="B41" s="5" t="n">
        <v>-288923</v>
      </c>
      <c r="C41" s="5" t="n">
        <v>-287004</v>
      </c>
    </row>
    <row r="42" spans="1:3">
      <c r="A42" s="4" t="s">
        <v>829</v>
      </c>
    </row>
    <row r="43" spans="1:3">
      <c r="A43" s="3" t="s">
        <v>833</v>
      </c>
    </row>
    <row r="44" spans="1:3">
      <c r="A44" s="4" t="s">
        <v>63</v>
      </c>
      <c r="B44" s="5" t="n">
        <v>5034</v>
      </c>
      <c r="C44" s="5" t="n">
        <v>4124</v>
      </c>
    </row>
    <row r="45" spans="1:3">
      <c r="A45" s="3" t="s">
        <v>64</v>
      </c>
    </row>
    <row r="46" spans="1:3">
      <c r="A46" s="4" t="s">
        <v>65</v>
      </c>
      <c r="B46" s="5" t="n">
        <v>0</v>
      </c>
      <c r="C46" s="5" t="n">
        <v>0</v>
      </c>
    </row>
    <row r="47" spans="1:3">
      <c r="A47" s="4" t="s">
        <v>66</v>
      </c>
      <c r="B47" s="5" t="n">
        <v>24350</v>
      </c>
      <c r="C47" s="5" t="n">
        <v>21890</v>
      </c>
    </row>
    <row r="48" spans="1:3">
      <c r="A48" s="4" t="s">
        <v>67</v>
      </c>
      <c r="B48" s="5" t="n">
        <v>35829</v>
      </c>
      <c r="C48" s="5" t="n">
        <v>31095</v>
      </c>
    </row>
    <row r="49" spans="1:3">
      <c r="A49" s="4" t="s">
        <v>68</v>
      </c>
      <c r="B49" s="5" t="n">
        <v>1663</v>
      </c>
      <c r="C49" s="5" t="n">
        <v>1677</v>
      </c>
    </row>
    <row r="50" spans="1:3">
      <c r="A50" s="4" t="s">
        <v>69</v>
      </c>
      <c r="B50" s="5" t="n">
        <v>0</v>
      </c>
    </row>
    <row r="51" spans="1:3">
      <c r="A51" s="4" t="s">
        <v>70</v>
      </c>
      <c r="B51" s="5" t="n">
        <v>61842</v>
      </c>
      <c r="C51" s="5" t="n">
        <v>54662</v>
      </c>
    </row>
    <row r="52" spans="1:3">
      <c r="A52" s="4" t="s">
        <v>71</v>
      </c>
      <c r="B52" s="5" t="n">
        <v>0</v>
      </c>
      <c r="C52" s="5" t="n">
        <v>0</v>
      </c>
    </row>
    <row r="53" spans="1:3">
      <c r="A53" s="4" t="s">
        <v>834</v>
      </c>
      <c r="B53" s="5" t="n">
        <v>185967</v>
      </c>
      <c r="C53" s="5" t="n">
        <v>186168</v>
      </c>
    </row>
    <row r="54" spans="1:3">
      <c r="A54" s="4" t="s">
        <v>72</v>
      </c>
      <c r="B54" s="5" t="n">
        <v>0</v>
      </c>
      <c r="C54" s="5" t="n">
        <v>0</v>
      </c>
    </row>
    <row r="55" spans="1:3">
      <c r="A55" s="4" t="s">
        <v>73</v>
      </c>
      <c r="B55" s="5" t="n">
        <v>129159</v>
      </c>
      <c r="C55" s="5" t="n">
        <v>135630</v>
      </c>
    </row>
    <row r="56" spans="1:3">
      <c r="A56" s="4" t="s">
        <v>74</v>
      </c>
      <c r="B56" s="5" t="n">
        <v>0</v>
      </c>
      <c r="C56" s="5" t="n">
        <v>0</v>
      </c>
    </row>
    <row r="57" spans="1:3">
      <c r="A57" s="4" t="s">
        <v>75</v>
      </c>
      <c r="B57" s="5" t="n">
        <v>129159</v>
      </c>
      <c r="C57" s="5" t="n">
        <v>135630</v>
      </c>
    </row>
    <row r="58" spans="1:3">
      <c r="A58" s="4" t="s">
        <v>76</v>
      </c>
      <c r="B58" s="5" t="n">
        <v>-1026</v>
      </c>
      <c r="C58" s="5" t="n">
        <v>-1302</v>
      </c>
    </row>
    <row r="59" spans="1:3">
      <c r="A59" s="4" t="s">
        <v>77</v>
      </c>
      <c r="B59" s="5" t="n">
        <v>-2580</v>
      </c>
    </row>
    <row r="60" spans="1:3">
      <c r="A60" s="4" t="s">
        <v>78</v>
      </c>
      <c r="B60" s="5" t="n">
        <v>-1955</v>
      </c>
      <c r="C60" s="5" t="n">
        <v>-1941</v>
      </c>
    </row>
    <row r="61" spans="1:3">
      <c r="A61" s="4" t="s">
        <v>79</v>
      </c>
      <c r="B61" s="5" t="n">
        <v>123598</v>
      </c>
      <c r="C61" s="5" t="n">
        <v>132387</v>
      </c>
    </row>
    <row r="62" spans="1:3">
      <c r="A62" s="4" t="s">
        <v>830</v>
      </c>
    </row>
    <row r="63" spans="1:3">
      <c r="A63" s="3" t="s">
        <v>833</v>
      </c>
    </row>
    <row r="64" spans="1:3">
      <c r="A64" s="4" t="s">
        <v>63</v>
      </c>
      <c r="B64" s="5" t="n">
        <v>0</v>
      </c>
      <c r="C64" s="5" t="n">
        <v>0</v>
      </c>
    </row>
    <row r="65" spans="1:3">
      <c r="A65" s="3" t="s">
        <v>64</v>
      </c>
    </row>
    <row r="66" spans="1:3">
      <c r="A66" s="4" t="s">
        <v>65</v>
      </c>
      <c r="B66" s="5" t="n">
        <v>0</v>
      </c>
      <c r="C66" s="5" t="n">
        <v>0</v>
      </c>
    </row>
    <row r="67" spans="1:3">
      <c r="A67" s="4" t="s">
        <v>66</v>
      </c>
      <c r="B67" s="5" t="n">
        <v>0</v>
      </c>
      <c r="C67" s="5" t="n">
        <v>0</v>
      </c>
    </row>
    <row r="68" spans="1:3">
      <c r="A68" s="4" t="s">
        <v>67</v>
      </c>
      <c r="B68" s="5" t="n">
        <v>0</v>
      </c>
      <c r="C68" s="5" t="n">
        <v>0</v>
      </c>
    </row>
    <row r="69" spans="1:3">
      <c r="A69" s="4" t="s">
        <v>68</v>
      </c>
      <c r="B69" s="5" t="n">
        <v>0</v>
      </c>
      <c r="C69" s="5" t="n">
        <v>0</v>
      </c>
    </row>
    <row r="70" spans="1:3">
      <c r="A70" s="4" t="s">
        <v>69</v>
      </c>
      <c r="B70" s="5" t="n">
        <v>0</v>
      </c>
    </row>
    <row r="71" spans="1:3">
      <c r="A71" s="4" t="s">
        <v>70</v>
      </c>
      <c r="B71" s="5" t="n">
        <v>0</v>
      </c>
      <c r="C71" s="5" t="n">
        <v>0</v>
      </c>
    </row>
    <row r="72" spans="1:3">
      <c r="A72" s="4" t="s">
        <v>71</v>
      </c>
      <c r="B72" s="5" t="n">
        <v>0</v>
      </c>
      <c r="C72" s="5" t="n">
        <v>0</v>
      </c>
    </row>
    <row r="73" spans="1:3">
      <c r="A73" s="4" t="s">
        <v>834</v>
      </c>
      <c r="B73" s="5" t="n">
        <v>100971</v>
      </c>
      <c r="C73" s="5" t="n">
        <v>98882</v>
      </c>
    </row>
    <row r="74" spans="1:3">
      <c r="A74" s="4" t="s">
        <v>72</v>
      </c>
      <c r="B74" s="5" t="n">
        <v>142</v>
      </c>
      <c r="C74" s="5" t="n">
        <v>473</v>
      </c>
    </row>
    <row r="75" spans="1:3">
      <c r="A75" s="4" t="s">
        <v>73</v>
      </c>
      <c r="B75" s="5" t="n">
        <v>101113</v>
      </c>
      <c r="C75" s="5" t="n">
        <v>99355</v>
      </c>
    </row>
    <row r="76" spans="1:3">
      <c r="A76" s="4" t="s">
        <v>74</v>
      </c>
      <c r="B76" s="5" t="n">
        <v>0</v>
      </c>
      <c r="C76" s="5" t="n">
        <v>0</v>
      </c>
    </row>
    <row r="77" spans="1:3">
      <c r="A77" s="4" t="s">
        <v>75</v>
      </c>
      <c r="B77" s="5" t="n">
        <v>101113</v>
      </c>
      <c r="C77" s="5" t="n">
        <v>99355</v>
      </c>
    </row>
    <row r="78" spans="1:3">
      <c r="A78" s="4" t="s">
        <v>76</v>
      </c>
      <c r="B78" s="5" t="n">
        <v>0</v>
      </c>
      <c r="C78" s="5" t="n">
        <v>0</v>
      </c>
    </row>
    <row r="79" spans="1:3">
      <c r="A79" s="4" t="s">
        <v>77</v>
      </c>
      <c r="B79" s="5" t="n">
        <v>0</v>
      </c>
    </row>
    <row r="80" spans="1:3">
      <c r="A80" s="4" t="s">
        <v>78</v>
      </c>
      <c r="B80" s="5" t="n">
        <v>0</v>
      </c>
      <c r="C80" s="5" t="n">
        <v>0</v>
      </c>
    </row>
    <row r="81" spans="1:3">
      <c r="A81" s="4" t="s">
        <v>79</v>
      </c>
      <c r="B81" s="5" t="n">
        <v>101113</v>
      </c>
      <c r="C81" s="5" t="n">
        <v>99355</v>
      </c>
    </row>
    <row r="82" spans="1:3">
      <c r="A82" s="4" t="s">
        <v>831</v>
      </c>
    </row>
    <row r="83" spans="1:3">
      <c r="A83" s="3" t="s">
        <v>833</v>
      </c>
    </row>
    <row r="84" spans="1:3">
      <c r="A84" s="4" t="s">
        <v>63</v>
      </c>
      <c r="B84" s="5" t="n">
        <v>359164</v>
      </c>
      <c r="C84" s="5" t="n">
        <v>320580</v>
      </c>
    </row>
    <row r="85" spans="1:3">
      <c r="A85" s="3" t="s">
        <v>64</v>
      </c>
    </row>
    <row r="86" spans="1:3">
      <c r="A86" s="4" t="s">
        <v>65</v>
      </c>
      <c r="B86" s="5" t="n">
        <v>101501</v>
      </c>
      <c r="C86" s="5" t="n">
        <v>91771</v>
      </c>
    </row>
    <row r="87" spans="1:3">
      <c r="A87" s="4" t="s">
        <v>66</v>
      </c>
      <c r="B87" s="5" t="n">
        <v>5683</v>
      </c>
      <c r="C87" s="5" t="n">
        <v>5096</v>
      </c>
    </row>
    <row r="88" spans="1:3">
      <c r="A88" s="4" t="s">
        <v>67</v>
      </c>
      <c r="B88" s="5" t="n">
        <v>3271</v>
      </c>
      <c r="C88" s="5" t="n">
        <v>5820</v>
      </c>
    </row>
    <row r="89" spans="1:3">
      <c r="A89" s="4" t="s">
        <v>68</v>
      </c>
      <c r="B89" s="5" t="n">
        <v>132424</v>
      </c>
      <c r="C89" s="5" t="n">
        <v>112542</v>
      </c>
    </row>
    <row r="90" spans="1:3">
      <c r="A90" s="4" t="s">
        <v>69</v>
      </c>
      <c r="B90" s="5" t="n">
        <v>7361</v>
      </c>
    </row>
    <row r="91" spans="1:3">
      <c r="A91" s="4" t="s">
        <v>70</v>
      </c>
      <c r="B91" s="5" t="n">
        <v>250240</v>
      </c>
      <c r="C91" s="5" t="n">
        <v>215229</v>
      </c>
    </row>
    <row r="92" spans="1:3">
      <c r="A92" s="4" t="s">
        <v>71</v>
      </c>
      <c r="B92" s="5" t="n">
        <v>1146</v>
      </c>
      <c r="C92" s="5" t="n">
        <v>1144</v>
      </c>
    </row>
    <row r="93" spans="1:3">
      <c r="A93" s="4" t="s">
        <v>834</v>
      </c>
      <c r="B93" s="5" t="n">
        <v>1985</v>
      </c>
      <c r="C93" s="5" t="n">
        <v>1954</v>
      </c>
    </row>
    <row r="94" spans="1:3">
      <c r="A94" s="4" t="s">
        <v>72</v>
      </c>
      <c r="B94" s="5" t="n">
        <v>83414</v>
      </c>
      <c r="C94" s="5" t="n">
        <v>85088</v>
      </c>
    </row>
    <row r="95" spans="1:3">
      <c r="A95" s="4" t="s">
        <v>73</v>
      </c>
      <c r="B95" s="5" t="n">
        <v>195469</v>
      </c>
      <c r="C95" s="5" t="n">
        <v>193537</v>
      </c>
    </row>
    <row r="96" spans="1:3">
      <c r="A96" s="4" t="s">
        <v>74</v>
      </c>
      <c r="B96" s="5" t="n">
        <v>-7659</v>
      </c>
      <c r="C96" s="5" t="n">
        <v>-5888</v>
      </c>
    </row>
    <row r="97" spans="1:3">
      <c r="A97" s="4" t="s">
        <v>75</v>
      </c>
      <c r="B97" s="5" t="n">
        <v>187810</v>
      </c>
      <c r="C97" s="5" t="n">
        <v>187649</v>
      </c>
    </row>
    <row r="98" spans="1:3">
      <c r="A98" s="4" t="s">
        <v>76</v>
      </c>
      <c r="B98" s="5" t="n">
        <v>0</v>
      </c>
      <c r="C98" s="5" t="n">
        <v>0</v>
      </c>
    </row>
    <row r="99" spans="1:3">
      <c r="A99" s="4" t="s">
        <v>77</v>
      </c>
      <c r="B99" s="5" t="n">
        <v>0</v>
      </c>
    </row>
    <row r="100" spans="1:3">
      <c r="A100" s="4" t="s">
        <v>78</v>
      </c>
      <c r="B100" s="5" t="n">
        <v>0</v>
      </c>
      <c r="C100" s="5" t="n">
        <v>0</v>
      </c>
    </row>
    <row r="101" spans="1:3">
      <c r="A101" s="4" t="s">
        <v>79</v>
      </c>
      <c r="B101" s="5" t="n">
        <v>187810</v>
      </c>
      <c r="C101" s="5" t="n">
        <v>187649</v>
      </c>
    </row>
    <row r="102" spans="1:3">
      <c r="A102" s="4" t="s">
        <v>83</v>
      </c>
    </row>
    <row r="103" spans="1:3">
      <c r="A103" s="3" t="s">
        <v>833</v>
      </c>
    </row>
    <row r="104" spans="1:3">
      <c r="A104" s="4" t="s">
        <v>63</v>
      </c>
      <c r="B104" s="5" t="n">
        <v>354749</v>
      </c>
      <c r="C104" s="5" t="n">
        <v>317655</v>
      </c>
    </row>
    <row r="105" spans="1:3">
      <c r="A105" s="4" t="s">
        <v>835</v>
      </c>
    </row>
    <row r="106" spans="1:3">
      <c r="A106" s="3" t="s">
        <v>833</v>
      </c>
    </row>
    <row r="107" spans="1:3">
      <c r="A107" s="4" t="s">
        <v>63</v>
      </c>
      <c r="B107" s="5" t="n">
        <v>0</v>
      </c>
      <c r="C107" s="5" t="n">
        <v>0</v>
      </c>
    </row>
    <row r="108" spans="1:3">
      <c r="A108" s="4" t="s">
        <v>836</v>
      </c>
    </row>
    <row r="109" spans="1:3">
      <c r="A109" s="3" t="s">
        <v>833</v>
      </c>
    </row>
    <row r="110" spans="1:3">
      <c r="A110" s="4" t="s">
        <v>63</v>
      </c>
      <c r="B110" s="5" t="n">
        <v>0</v>
      </c>
      <c r="C110" s="5" t="n">
        <v>0</v>
      </c>
    </row>
    <row r="111" spans="1:3">
      <c r="A111" s="4" t="s">
        <v>837</v>
      </c>
    </row>
    <row r="112" spans="1:3">
      <c r="A112" s="3" t="s">
        <v>833</v>
      </c>
    </row>
    <row r="113" spans="1:3">
      <c r="A113" s="4" t="s">
        <v>63</v>
      </c>
      <c r="B113" s="5" t="n">
        <v>0</v>
      </c>
      <c r="C113" s="5" t="n">
        <v>0</v>
      </c>
    </row>
    <row r="114" spans="1:3">
      <c r="A114" s="4" t="s">
        <v>838</v>
      </c>
    </row>
    <row r="115" spans="1:3">
      <c r="A115" s="3" t="s">
        <v>833</v>
      </c>
    </row>
    <row r="116" spans="1:3">
      <c r="A116" s="4" t="s">
        <v>63</v>
      </c>
      <c r="B116" s="5" t="n">
        <v>354749</v>
      </c>
      <c r="C116" s="5" t="n">
        <v>317655</v>
      </c>
    </row>
    <row r="117" spans="1:3">
      <c r="A117" s="4" t="s">
        <v>84</v>
      </c>
    </row>
    <row r="118" spans="1:3">
      <c r="A118" s="3" t="s">
        <v>833</v>
      </c>
    </row>
    <row r="119" spans="1:3">
      <c r="A119" s="4" t="s">
        <v>63</v>
      </c>
      <c r="B119" s="5" t="n">
        <v>4093</v>
      </c>
      <c r="C119" s="5" t="n">
        <v>2484</v>
      </c>
    </row>
    <row r="120" spans="1:3">
      <c r="A120" s="4" t="s">
        <v>839</v>
      </c>
    </row>
    <row r="121" spans="1:3">
      <c r="A121" s="3" t="s">
        <v>833</v>
      </c>
    </row>
    <row r="122" spans="1:3">
      <c r="A122" s="4" t="s">
        <v>63</v>
      </c>
      <c r="B122" s="5" t="n">
        <v>-5356</v>
      </c>
      <c r="C122" s="5" t="n">
        <v>-4565</v>
      </c>
    </row>
    <row r="123" spans="1:3">
      <c r="A123" s="4" t="s">
        <v>840</v>
      </c>
    </row>
    <row r="124" spans="1:3">
      <c r="A124" s="3" t="s">
        <v>833</v>
      </c>
    </row>
    <row r="125" spans="1:3">
      <c r="A125" s="4" t="s">
        <v>63</v>
      </c>
      <c r="B125" s="5" t="n">
        <v>5034</v>
      </c>
      <c r="C125" s="5" t="n">
        <v>4124</v>
      </c>
    </row>
    <row r="126" spans="1:3">
      <c r="A126" s="4" t="s">
        <v>841</v>
      </c>
    </row>
    <row r="127" spans="1:3">
      <c r="A127" s="3" t="s">
        <v>833</v>
      </c>
    </row>
    <row r="128" spans="1:3">
      <c r="A128" s="4" t="s">
        <v>63</v>
      </c>
      <c r="B128" s="5" t="n">
        <v>0</v>
      </c>
      <c r="C128" s="5" t="n">
        <v>0</v>
      </c>
    </row>
    <row r="129" spans="1:3">
      <c r="A129" s="4" t="s">
        <v>842</v>
      </c>
    </row>
    <row r="130" spans="1:3">
      <c r="A130" s="3" t="s">
        <v>833</v>
      </c>
    </row>
    <row r="131" spans="1:3">
      <c r="A131" s="4" t="s">
        <v>63</v>
      </c>
      <c r="B131" s="6" t="n">
        <v>4415</v>
      </c>
      <c r="C131" s="6" t="n">
        <v>29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62</v>
      </c>
    </row>
    <row r="3" spans="1:3">
      <c r="A3" s="3" t="s">
        <v>844</v>
      </c>
    </row>
    <row r="4" spans="1:3">
      <c r="A4" s="4" t="s">
        <v>143</v>
      </c>
      <c r="B4" s="6" t="n">
        <v>136818</v>
      </c>
      <c r="C4" s="6" t="n">
        <v>141518</v>
      </c>
    </row>
    <row r="5" spans="1:3">
      <c r="A5" s="3" t="s">
        <v>87</v>
      </c>
    </row>
    <row r="6" spans="1:3">
      <c r="A6" s="4" t="s">
        <v>810</v>
      </c>
      <c r="B6" s="5" t="n">
        <v>-558</v>
      </c>
      <c r="C6" s="5" t="n">
        <v>1982</v>
      </c>
    </row>
    <row r="7" spans="1:3">
      <c r="A7" s="4" t="s">
        <v>89</v>
      </c>
      <c r="B7" s="5" t="n">
        <v>-1929</v>
      </c>
      <c r="C7" s="5" t="n">
        <v>-678</v>
      </c>
    </row>
    <row r="8" spans="1:3">
      <c r="A8" s="4" t="s">
        <v>90</v>
      </c>
      <c r="B8" s="5" t="n">
        <v>-2487</v>
      </c>
      <c r="C8" s="5" t="n">
        <v>1304</v>
      </c>
    </row>
    <row r="9" spans="1:3">
      <c r="A9" s="3" t="s">
        <v>91</v>
      </c>
    </row>
    <row r="10" spans="1:3">
      <c r="A10" s="4" t="s">
        <v>92</v>
      </c>
      <c r="B10" s="5" t="n">
        <v>2210</v>
      </c>
      <c r="C10" s="5" t="n">
        <v>-329</v>
      </c>
    </row>
    <row r="11" spans="1:3">
      <c r="A11" s="4" t="s">
        <v>93</v>
      </c>
      <c r="B11" s="5" t="n">
        <v>2210</v>
      </c>
      <c r="C11" s="5" t="n">
        <v>-329</v>
      </c>
    </row>
    <row r="12" spans="1:3">
      <c r="A12" s="4" t="s">
        <v>94</v>
      </c>
      <c r="B12" s="5" t="n">
        <v>-277</v>
      </c>
      <c r="C12" s="5" t="n">
        <v>975</v>
      </c>
    </row>
    <row r="13" spans="1:3">
      <c r="A13" s="4" t="s">
        <v>95</v>
      </c>
      <c r="B13" s="5" t="n">
        <v>136541</v>
      </c>
      <c r="C13" s="5" t="n">
        <v>142493</v>
      </c>
    </row>
    <row r="14" spans="1:3">
      <c r="A14" s="4" t="s">
        <v>96</v>
      </c>
      <c r="B14" s="5" t="n">
        <v>-7659</v>
      </c>
      <c r="C14" s="5" t="n">
        <v>-5888</v>
      </c>
    </row>
    <row r="15" spans="1:3">
      <c r="A15" s="4" t="s">
        <v>97</v>
      </c>
      <c r="B15" s="5" t="n">
        <v>128882</v>
      </c>
      <c r="C15" s="5" t="n">
        <v>136605</v>
      </c>
    </row>
    <row r="16" spans="1:3">
      <c r="A16" s="4" t="s">
        <v>828</v>
      </c>
    </row>
    <row r="17" spans="1:3">
      <c r="A17" s="3" t="s">
        <v>844</v>
      </c>
    </row>
    <row r="18" spans="1:3">
      <c r="A18" s="4" t="s">
        <v>143</v>
      </c>
      <c r="B18" s="5" t="n">
        <v>-288923</v>
      </c>
      <c r="C18" s="5" t="n">
        <v>-287004</v>
      </c>
    </row>
    <row r="19" spans="1:3">
      <c r="A19" s="3" t="s">
        <v>87</v>
      </c>
    </row>
    <row r="20" spans="1:3">
      <c r="A20" s="4" t="s">
        <v>810</v>
      </c>
      <c r="B20" s="5" t="n">
        <v>0</v>
      </c>
      <c r="C20" s="5" t="n">
        <v>0</v>
      </c>
    </row>
    <row r="21" spans="1:3">
      <c r="A21" s="4" t="s">
        <v>89</v>
      </c>
      <c r="B21" s="5" t="n">
        <v>0</v>
      </c>
      <c r="C21" s="5" t="n">
        <v>0</v>
      </c>
    </row>
    <row r="22" spans="1:3">
      <c r="A22" s="4" t="s">
        <v>90</v>
      </c>
      <c r="B22" s="5" t="n">
        <v>0</v>
      </c>
      <c r="C22" s="5" t="n">
        <v>0</v>
      </c>
    </row>
    <row r="23" spans="1:3">
      <c r="A23" s="3" t="s">
        <v>91</v>
      </c>
    </row>
    <row r="24" spans="1:3">
      <c r="A24" s="4" t="s">
        <v>92</v>
      </c>
      <c r="B24" s="5" t="n">
        <v>0</v>
      </c>
      <c r="C24" s="5" t="n">
        <v>0</v>
      </c>
    </row>
    <row r="25" spans="1:3">
      <c r="A25" s="4" t="s">
        <v>93</v>
      </c>
      <c r="B25" s="5" t="n">
        <v>0</v>
      </c>
      <c r="C25" s="5" t="n">
        <v>0</v>
      </c>
    </row>
    <row r="26" spans="1:3">
      <c r="A26" s="4" t="s">
        <v>94</v>
      </c>
      <c r="B26" s="5" t="n">
        <v>0</v>
      </c>
      <c r="C26" s="5" t="n">
        <v>0</v>
      </c>
    </row>
    <row r="27" spans="1:3">
      <c r="A27" s="4" t="s">
        <v>95</v>
      </c>
      <c r="B27" s="5" t="n">
        <v>-288923</v>
      </c>
      <c r="C27" s="5" t="n">
        <v>-287004</v>
      </c>
    </row>
    <row r="28" spans="1:3">
      <c r="A28" s="4" t="s">
        <v>96</v>
      </c>
      <c r="B28" s="5" t="n">
        <v>0</v>
      </c>
      <c r="C28" s="5" t="n">
        <v>0</v>
      </c>
    </row>
    <row r="29" spans="1:3">
      <c r="A29" s="4" t="s">
        <v>97</v>
      </c>
      <c r="B29" s="5" t="n">
        <v>-288923</v>
      </c>
      <c r="C29" s="5" t="n">
        <v>-287004</v>
      </c>
    </row>
    <row r="30" spans="1:3">
      <c r="A30" s="4" t="s">
        <v>829</v>
      </c>
    </row>
    <row r="31" spans="1:3">
      <c r="A31" s="3" t="s">
        <v>844</v>
      </c>
    </row>
    <row r="32" spans="1:3">
      <c r="A32" s="4" t="s">
        <v>143</v>
      </c>
      <c r="B32" s="5" t="n">
        <v>129159</v>
      </c>
      <c r="C32" s="5" t="n">
        <v>135630</v>
      </c>
    </row>
    <row r="33" spans="1:3">
      <c r="A33" s="3" t="s">
        <v>87</v>
      </c>
    </row>
    <row r="34" spans="1:3">
      <c r="A34" s="4" t="s">
        <v>810</v>
      </c>
      <c r="B34" s="5" t="n">
        <v>-558</v>
      </c>
      <c r="C34" s="5" t="n">
        <v>1982</v>
      </c>
    </row>
    <row r="35" spans="1:3">
      <c r="A35" s="4" t="s">
        <v>89</v>
      </c>
      <c r="B35" s="5" t="n">
        <v>-1929</v>
      </c>
      <c r="C35" s="5" t="n">
        <v>-678</v>
      </c>
    </row>
    <row r="36" spans="1:3">
      <c r="A36" s="4" t="s">
        <v>90</v>
      </c>
      <c r="B36" s="5" t="n">
        <v>-2487</v>
      </c>
      <c r="C36" s="5" t="n">
        <v>1304</v>
      </c>
    </row>
    <row r="37" spans="1:3">
      <c r="A37" s="3" t="s">
        <v>91</v>
      </c>
    </row>
    <row r="38" spans="1:3">
      <c r="A38" s="4" t="s">
        <v>92</v>
      </c>
      <c r="B38" s="5" t="n">
        <v>0</v>
      </c>
      <c r="C38" s="5" t="n">
        <v>0</v>
      </c>
    </row>
    <row r="39" spans="1:3">
      <c r="A39" s="4" t="s">
        <v>93</v>
      </c>
      <c r="B39" s="5" t="n">
        <v>0</v>
      </c>
      <c r="C39" s="5" t="n">
        <v>0</v>
      </c>
    </row>
    <row r="40" spans="1:3">
      <c r="A40" s="4" t="s">
        <v>94</v>
      </c>
      <c r="B40" s="5" t="n">
        <v>-2487</v>
      </c>
      <c r="C40" s="5" t="n">
        <v>1304</v>
      </c>
    </row>
    <row r="41" spans="1:3">
      <c r="A41" s="4" t="s">
        <v>95</v>
      </c>
      <c r="B41" s="5" t="n">
        <v>126672</v>
      </c>
      <c r="C41" s="5" t="n">
        <v>136934</v>
      </c>
    </row>
    <row r="42" spans="1:3">
      <c r="A42" s="4" t="s">
        <v>96</v>
      </c>
      <c r="B42" s="5" t="n">
        <v>0</v>
      </c>
      <c r="C42" s="5" t="n">
        <v>0</v>
      </c>
    </row>
    <row r="43" spans="1:3">
      <c r="A43" s="4" t="s">
        <v>97</v>
      </c>
      <c r="B43" s="5" t="n">
        <v>126672</v>
      </c>
      <c r="C43" s="5" t="n">
        <v>136934</v>
      </c>
    </row>
    <row r="44" spans="1:3">
      <c r="A44" s="4" t="s">
        <v>830</v>
      </c>
    </row>
    <row r="45" spans="1:3">
      <c r="A45" s="3" t="s">
        <v>844</v>
      </c>
    </row>
    <row r="46" spans="1:3">
      <c r="A46" s="4" t="s">
        <v>143</v>
      </c>
      <c r="B46" s="5" t="n">
        <v>101113</v>
      </c>
      <c r="C46" s="5" t="n">
        <v>99355</v>
      </c>
    </row>
    <row r="47" spans="1:3">
      <c r="A47" s="3" t="s">
        <v>87</v>
      </c>
    </row>
    <row r="48" spans="1:3">
      <c r="A48" s="4" t="s">
        <v>810</v>
      </c>
      <c r="B48" s="5" t="n">
        <v>0</v>
      </c>
      <c r="C48" s="5" t="n">
        <v>0</v>
      </c>
    </row>
    <row r="49" spans="1:3">
      <c r="A49" s="4" t="s">
        <v>89</v>
      </c>
      <c r="B49" s="5" t="n">
        <v>0</v>
      </c>
      <c r="C49" s="5" t="n">
        <v>0</v>
      </c>
    </row>
    <row r="50" spans="1:3">
      <c r="A50" s="4" t="s">
        <v>90</v>
      </c>
      <c r="B50" s="5" t="n">
        <v>0</v>
      </c>
      <c r="C50" s="5" t="n">
        <v>0</v>
      </c>
    </row>
    <row r="51" spans="1:3">
      <c r="A51" s="3" t="s">
        <v>91</v>
      </c>
    </row>
    <row r="52" spans="1:3">
      <c r="A52" s="4" t="s">
        <v>92</v>
      </c>
      <c r="B52" s="5" t="n">
        <v>0</v>
      </c>
      <c r="C52" s="5" t="n">
        <v>0</v>
      </c>
    </row>
    <row r="53" spans="1:3">
      <c r="A53" s="4" t="s">
        <v>93</v>
      </c>
      <c r="B53" s="5" t="n">
        <v>0</v>
      </c>
      <c r="C53" s="5" t="n">
        <v>0</v>
      </c>
    </row>
    <row r="54" spans="1:3">
      <c r="A54" s="4" t="s">
        <v>94</v>
      </c>
      <c r="B54" s="5" t="n">
        <v>0</v>
      </c>
      <c r="C54" s="5" t="n">
        <v>0</v>
      </c>
    </row>
    <row r="55" spans="1:3">
      <c r="A55" s="4" t="s">
        <v>95</v>
      </c>
      <c r="B55" s="5" t="n">
        <v>101113</v>
      </c>
      <c r="C55" s="5" t="n">
        <v>99355</v>
      </c>
    </row>
    <row r="56" spans="1:3">
      <c r="A56" s="4" t="s">
        <v>96</v>
      </c>
      <c r="B56" s="5" t="n">
        <v>0</v>
      </c>
      <c r="C56" s="5" t="n">
        <v>0</v>
      </c>
    </row>
    <row r="57" spans="1:3">
      <c r="A57" s="4" t="s">
        <v>97</v>
      </c>
      <c r="B57" s="5" t="n">
        <v>101113</v>
      </c>
      <c r="C57" s="5" t="n">
        <v>99355</v>
      </c>
    </row>
    <row r="58" spans="1:3">
      <c r="A58" s="4" t="s">
        <v>831</v>
      </c>
    </row>
    <row r="59" spans="1:3">
      <c r="A59" s="3" t="s">
        <v>844</v>
      </c>
    </row>
    <row r="60" spans="1:3">
      <c r="A60" s="4" t="s">
        <v>143</v>
      </c>
      <c r="B60" s="5" t="n">
        <v>195469</v>
      </c>
      <c r="C60" s="5" t="n">
        <v>193537</v>
      </c>
    </row>
    <row r="61" spans="1:3">
      <c r="A61" s="3" t="s">
        <v>87</v>
      </c>
    </row>
    <row r="62" spans="1:3">
      <c r="A62" s="4" t="s">
        <v>810</v>
      </c>
      <c r="B62" s="5" t="n">
        <v>0</v>
      </c>
      <c r="C62" s="5" t="n">
        <v>0</v>
      </c>
    </row>
    <row r="63" spans="1:3">
      <c r="A63" s="4" t="s">
        <v>89</v>
      </c>
      <c r="B63" s="5" t="n">
        <v>0</v>
      </c>
      <c r="C63" s="5" t="n">
        <v>0</v>
      </c>
    </row>
    <row r="64" spans="1:3">
      <c r="A64" s="4" t="s">
        <v>90</v>
      </c>
      <c r="B64" s="5" t="n">
        <v>0</v>
      </c>
      <c r="C64" s="5" t="n">
        <v>0</v>
      </c>
    </row>
    <row r="65" spans="1:3">
      <c r="A65" s="3" t="s">
        <v>91</v>
      </c>
    </row>
    <row r="66" spans="1:3">
      <c r="A66" s="4" t="s">
        <v>92</v>
      </c>
      <c r="B66" s="5" t="n">
        <v>2210</v>
      </c>
      <c r="C66" s="5" t="n">
        <v>-329</v>
      </c>
    </row>
    <row r="67" spans="1:3">
      <c r="A67" s="4" t="s">
        <v>93</v>
      </c>
      <c r="B67" s="5" t="n">
        <v>2210</v>
      </c>
      <c r="C67" s="5" t="n">
        <v>-329</v>
      </c>
    </row>
    <row r="68" spans="1:3">
      <c r="A68" s="4" t="s">
        <v>94</v>
      </c>
      <c r="B68" s="5" t="n">
        <v>2210</v>
      </c>
      <c r="C68" s="5" t="n">
        <v>-329</v>
      </c>
    </row>
    <row r="69" spans="1:3">
      <c r="A69" s="4" t="s">
        <v>95</v>
      </c>
      <c r="B69" s="5" t="n">
        <v>197679</v>
      </c>
      <c r="C69" s="5" t="n">
        <v>193208</v>
      </c>
    </row>
    <row r="70" spans="1:3">
      <c r="A70" s="4" t="s">
        <v>96</v>
      </c>
      <c r="B70" s="5" t="n">
        <v>-7659</v>
      </c>
      <c r="C70" s="5" t="n">
        <v>-5888</v>
      </c>
    </row>
    <row r="71" spans="1:3">
      <c r="A71" s="4" t="s">
        <v>97</v>
      </c>
      <c r="B71" s="6" t="n">
        <v>190020</v>
      </c>
      <c r="C71" s="6" t="n">
        <v>1873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5</v>
      </c>
      <c r="B1" s="2" t="s">
        <v>1</v>
      </c>
      <c r="D1" s="2" t="s">
        <v>141</v>
      </c>
    </row>
    <row r="2" spans="1:4">
      <c r="B2" s="2" t="s">
        <v>2</v>
      </c>
      <c r="C2" s="2" t="s">
        <v>62</v>
      </c>
      <c r="D2" s="2" t="s">
        <v>29</v>
      </c>
    </row>
    <row r="3" spans="1:4">
      <c r="A3" s="3" t="s">
        <v>142</v>
      </c>
    </row>
    <row r="4" spans="1:4">
      <c r="A4" s="4" t="s">
        <v>73</v>
      </c>
      <c r="B4" s="6" t="n">
        <v>136818</v>
      </c>
      <c r="C4" s="6" t="n">
        <v>141518</v>
      </c>
    </row>
    <row r="5" spans="1:4">
      <c r="A5" s="3" t="s">
        <v>144</v>
      </c>
    </row>
    <row r="6" spans="1:4">
      <c r="A6" s="4" t="s">
        <v>68</v>
      </c>
      <c r="B6" s="5" t="n">
        <v>134087</v>
      </c>
      <c r="C6" s="5" t="n">
        <v>114219</v>
      </c>
    </row>
    <row r="7" spans="1:4">
      <c r="A7" s="4" t="s">
        <v>69</v>
      </c>
      <c r="B7" s="5" t="n">
        <v>7361</v>
      </c>
      <c r="C7" s="5" t="n">
        <v>0</v>
      </c>
    </row>
    <row r="8" spans="1:4">
      <c r="A8" s="4" t="s">
        <v>846</v>
      </c>
      <c r="B8" s="5" t="n">
        <v>-1146</v>
      </c>
      <c r="C8" s="5" t="n">
        <v>-1144</v>
      </c>
    </row>
    <row r="9" spans="1:4">
      <c r="A9" s="4" t="s">
        <v>145</v>
      </c>
      <c r="B9" s="5" t="n">
        <v>858</v>
      </c>
      <c r="C9" s="5" t="n">
        <v>144</v>
      </c>
    </row>
    <row r="10" spans="1:4">
      <c r="A10" s="4" t="s">
        <v>146</v>
      </c>
      <c r="B10" s="5" t="n">
        <v>2233</v>
      </c>
      <c r="C10" s="5" t="n">
        <v>2543</v>
      </c>
    </row>
    <row r="11" spans="1:4">
      <c r="A11" s="4" t="s">
        <v>147</v>
      </c>
      <c r="B11" s="5" t="n">
        <v>-801</v>
      </c>
      <c r="C11" s="5" t="n">
        <v>-575</v>
      </c>
    </row>
    <row r="12" spans="1:4">
      <c r="A12" s="4" t="s">
        <v>148</v>
      </c>
      <c r="B12" s="5" t="n">
        <v>-7148</v>
      </c>
      <c r="C12" s="5" t="n">
        <v>-6170</v>
      </c>
    </row>
    <row r="13" spans="1:4">
      <c r="A13" s="4" t="s">
        <v>36</v>
      </c>
      <c r="B13" s="5" t="n">
        <v>-26965</v>
      </c>
      <c r="C13" s="5" t="n">
        <v>-32631</v>
      </c>
    </row>
    <row r="14" spans="1:4">
      <c r="A14" s="4" t="s">
        <v>149</v>
      </c>
      <c r="B14" s="5" t="n">
        <v>11029</v>
      </c>
      <c r="C14" s="5" t="n">
        <v>7248</v>
      </c>
    </row>
    <row r="15" spans="1:4">
      <c r="A15" s="4" t="s">
        <v>834</v>
      </c>
      <c r="B15" s="5" t="n">
        <v>0</v>
      </c>
      <c r="C15" s="5" t="n">
        <v>0</v>
      </c>
    </row>
    <row r="16" spans="1:4">
      <c r="A16" s="4" t="s">
        <v>72</v>
      </c>
      <c r="B16" s="5" t="n">
        <v>-83556</v>
      </c>
      <c r="C16" s="5" t="n">
        <v>-85561</v>
      </c>
    </row>
    <row r="17" spans="1:4">
      <c r="A17" s="3" t="s">
        <v>150</v>
      </c>
    </row>
    <row r="18" spans="1:4">
      <c r="A18" s="4" t="s">
        <v>35</v>
      </c>
      <c r="B18" s="5" t="n">
        <v>167</v>
      </c>
      <c r="C18" s="5" t="n">
        <v>-988</v>
      </c>
    </row>
    <row r="19" spans="1:4">
      <c r="A19" s="4" t="s">
        <v>37</v>
      </c>
      <c r="B19" s="5" t="n">
        <v>-11279</v>
      </c>
      <c r="C19" s="5" t="n">
        <v>-13819</v>
      </c>
    </row>
    <row r="20" spans="1:4">
      <c r="A20" s="4" t="s">
        <v>39</v>
      </c>
      <c r="B20" s="5" t="n">
        <v>-8684</v>
      </c>
      <c r="C20" s="5" t="n">
        <v>-14279</v>
      </c>
    </row>
    <row r="21" spans="1:4">
      <c r="A21" s="4" t="s">
        <v>46</v>
      </c>
      <c r="B21" s="5" t="n">
        <v>-16244</v>
      </c>
      <c r="C21" s="5" t="n">
        <v>18416</v>
      </c>
    </row>
    <row r="22" spans="1:4">
      <c r="A22" s="4" t="s">
        <v>151</v>
      </c>
      <c r="B22" s="5" t="n">
        <v>136730</v>
      </c>
      <c r="C22" s="5" t="n">
        <v>128921</v>
      </c>
    </row>
    <row r="23" spans="1:4">
      <c r="A23" s="3" t="s">
        <v>152</v>
      </c>
    </row>
    <row r="24" spans="1:4">
      <c r="A24" s="4" t="s">
        <v>153</v>
      </c>
      <c r="B24" s="5" t="n">
        <v>-241049</v>
      </c>
      <c r="C24" s="5" t="n">
        <v>-206404</v>
      </c>
    </row>
    <row r="25" spans="1:4">
      <c r="A25" s="4" t="s">
        <v>154</v>
      </c>
      <c r="B25" s="5" t="n">
        <v>-418358</v>
      </c>
      <c r="C25" s="5" t="n">
        <v>-303156</v>
      </c>
    </row>
    <row r="26" spans="1:4">
      <c r="A26" s="4" t="s">
        <v>155</v>
      </c>
      <c r="B26" s="5" t="n">
        <v>500</v>
      </c>
      <c r="C26" s="5" t="n">
        <v>-7786</v>
      </c>
    </row>
    <row r="27" spans="1:4">
      <c r="A27" s="4" t="s">
        <v>847</v>
      </c>
      <c r="B27" s="5" t="n">
        <v>0</v>
      </c>
      <c r="C27" s="5" t="n">
        <v>0</v>
      </c>
    </row>
    <row r="28" spans="1:4">
      <c r="A28" s="4" t="s">
        <v>156</v>
      </c>
      <c r="B28" s="5" t="n">
        <v>0</v>
      </c>
      <c r="C28" s="5" t="n">
        <v>-35922</v>
      </c>
    </row>
    <row r="29" spans="1:4">
      <c r="A29" s="4" t="s">
        <v>32</v>
      </c>
      <c r="B29" s="5" t="n">
        <v>-52634</v>
      </c>
      <c r="C29" s="5" t="n">
        <v>-22325</v>
      </c>
    </row>
    <row r="30" spans="1:4">
      <c r="A30" s="4" t="s">
        <v>157</v>
      </c>
      <c r="B30" s="5" t="n">
        <v>-48992</v>
      </c>
      <c r="C30" s="5" t="n">
        <v>-50287</v>
      </c>
    </row>
    <row r="31" spans="1:4">
      <c r="A31" s="4" t="s">
        <v>158</v>
      </c>
      <c r="B31" s="5" t="n">
        <v>26200</v>
      </c>
      <c r="C31" s="5" t="n">
        <v>27842</v>
      </c>
    </row>
    <row r="32" spans="1:4">
      <c r="A32" s="4" t="s">
        <v>159</v>
      </c>
      <c r="B32" s="5" t="n">
        <v>-734333</v>
      </c>
      <c r="C32" s="5" t="n">
        <v>-598038</v>
      </c>
    </row>
    <row r="33" spans="1:4">
      <c r="A33" s="3" t="s">
        <v>160</v>
      </c>
    </row>
    <row r="34" spans="1:4">
      <c r="A34" s="4" t="s">
        <v>161</v>
      </c>
      <c r="B34" s="5" t="n">
        <v>0</v>
      </c>
      <c r="C34" s="5" t="n">
        <v>6142</v>
      </c>
    </row>
    <row r="35" spans="1:4">
      <c r="A35" s="4" t="s">
        <v>162</v>
      </c>
      <c r="B35" s="5" t="n">
        <v>-301343</v>
      </c>
      <c r="C35" s="5" t="n">
        <v>-1189</v>
      </c>
    </row>
    <row r="36" spans="1:4">
      <c r="A36" s="4" t="s">
        <v>163</v>
      </c>
      <c r="B36" s="5" t="n">
        <v>854209</v>
      </c>
      <c r="C36" s="5" t="n">
        <v>0</v>
      </c>
    </row>
    <row r="37" spans="1:4">
      <c r="A37" s="4" t="s">
        <v>164</v>
      </c>
      <c r="B37" s="5" t="n">
        <v>1405000</v>
      </c>
      <c r="C37" s="5" t="n">
        <v>1035000</v>
      </c>
    </row>
    <row r="38" spans="1:4">
      <c r="A38" s="4" t="s">
        <v>165</v>
      </c>
      <c r="B38" s="5" t="n">
        <v>-1613000</v>
      </c>
      <c r="C38" s="5" t="n">
        <v>-595000</v>
      </c>
    </row>
    <row r="39" spans="1:4">
      <c r="A39" s="4" t="s">
        <v>848</v>
      </c>
      <c r="B39" s="5" t="n">
        <v>0</v>
      </c>
      <c r="C39" s="5" t="n">
        <v>0</v>
      </c>
    </row>
    <row r="40" spans="1:4">
      <c r="A40" s="4" t="s">
        <v>168</v>
      </c>
      <c r="B40" s="5" t="n">
        <v>0</v>
      </c>
      <c r="C40" s="5" t="n">
        <v>99369</v>
      </c>
    </row>
    <row r="41" spans="1:4">
      <c r="A41" s="4" t="s">
        <v>166</v>
      </c>
      <c r="B41" s="5" t="n">
        <v>-15225</v>
      </c>
      <c r="C41" s="5" t="n">
        <v>0</v>
      </c>
    </row>
    <row r="42" spans="1:4">
      <c r="A42" s="4" t="s">
        <v>134</v>
      </c>
      <c r="B42" s="5" t="n">
        <v>-89</v>
      </c>
      <c r="C42" s="5" t="n">
        <v>0</v>
      </c>
    </row>
    <row r="43" spans="1:4">
      <c r="A43" s="4" t="s">
        <v>167</v>
      </c>
      <c r="B43" s="5" t="n">
        <v>-9240</v>
      </c>
      <c r="C43" s="5" t="n">
        <v>0</v>
      </c>
    </row>
    <row r="44" spans="1:4">
      <c r="A44" s="4" t="s">
        <v>169</v>
      </c>
      <c r="B44" s="5" t="n">
        <v>-109342</v>
      </c>
      <c r="C44" s="5" t="n">
        <v>-91060</v>
      </c>
    </row>
    <row r="45" spans="1:4">
      <c r="A45" s="4" t="s">
        <v>76</v>
      </c>
      <c r="B45" s="5" t="n">
        <v>-1126</v>
      </c>
      <c r="C45" s="5" t="n">
        <v>-1302</v>
      </c>
    </row>
    <row r="46" spans="1:4">
      <c r="A46" s="4" t="s">
        <v>170</v>
      </c>
      <c r="B46" s="5" t="n">
        <v>440671</v>
      </c>
      <c r="C46" s="5" t="n">
        <v>6579</v>
      </c>
    </row>
    <row r="47" spans="1:4">
      <c r="A47" s="4" t="s">
        <v>118</v>
      </c>
      <c r="B47" s="5" t="n">
        <v>-9709</v>
      </c>
      <c r="C47" s="5" t="n">
        <v>-7220</v>
      </c>
    </row>
    <row r="48" spans="1:4">
      <c r="A48" s="4" t="s">
        <v>171</v>
      </c>
      <c r="B48" s="5" t="n">
        <v>640806</v>
      </c>
      <c r="C48" s="5" t="n">
        <v>451319</v>
      </c>
    </row>
    <row r="49" spans="1:4">
      <c r="A49" s="4" t="s">
        <v>172</v>
      </c>
      <c r="B49" s="5" t="n">
        <v>472</v>
      </c>
      <c r="C49" s="5" t="n">
        <v>-406</v>
      </c>
    </row>
    <row r="50" spans="1:4">
      <c r="A50" s="4" t="s">
        <v>173</v>
      </c>
      <c r="B50" s="5" t="n">
        <v>43675</v>
      </c>
      <c r="C50" s="5" t="n">
        <v>-18204</v>
      </c>
    </row>
    <row r="51" spans="1:4">
      <c r="A51" s="4" t="s">
        <v>174</v>
      </c>
      <c r="B51" s="5" t="n">
        <v>272130</v>
      </c>
      <c r="C51" s="5" t="n">
        <v>277186</v>
      </c>
      <c r="D51" s="6" t="n">
        <v>277186</v>
      </c>
    </row>
    <row r="52" spans="1:4">
      <c r="A52" s="4" t="s">
        <v>175</v>
      </c>
      <c r="B52" s="5" t="n">
        <v>315805</v>
      </c>
      <c r="C52" s="5" t="n">
        <v>258982</v>
      </c>
      <c r="D52" s="5" t="n">
        <v>272130</v>
      </c>
    </row>
    <row r="53" spans="1:4">
      <c r="A53" s="3" t="s">
        <v>176</v>
      </c>
    </row>
    <row r="54" spans="1:4">
      <c r="A54" s="4" t="s">
        <v>177</v>
      </c>
      <c r="B54" s="5" t="n">
        <v>49600</v>
      </c>
      <c r="C54" s="5" t="n">
        <v>35493</v>
      </c>
    </row>
    <row r="55" spans="1:4">
      <c r="A55" s="3" t="s">
        <v>849</v>
      </c>
    </row>
    <row r="56" spans="1:4">
      <c r="A56" s="4" t="s">
        <v>178</v>
      </c>
      <c r="B56" s="5" t="n">
        <v>9939</v>
      </c>
      <c r="C56" s="5" t="n">
        <v>19565</v>
      </c>
    </row>
    <row r="57" spans="1:4">
      <c r="A57" s="4" t="s">
        <v>179</v>
      </c>
      <c r="B57" s="5" t="n">
        <v>133502</v>
      </c>
      <c r="C57" s="5" t="n">
        <v>130761</v>
      </c>
    </row>
    <row r="58" spans="1:4">
      <c r="A58" s="4" t="s">
        <v>180</v>
      </c>
      <c r="B58" s="5" t="n">
        <v>-28200</v>
      </c>
      <c r="C58" s="5" t="n">
        <v>0</v>
      </c>
    </row>
    <row r="59" spans="1:4">
      <c r="A59" s="4" t="s">
        <v>850</v>
      </c>
      <c r="B59" s="5" t="n">
        <v>239653</v>
      </c>
      <c r="C59" s="5" t="n">
        <v>0</v>
      </c>
    </row>
    <row r="60" spans="1:4">
      <c r="A60" s="4" t="s">
        <v>851</v>
      </c>
      <c r="B60" s="5" t="n">
        <v>-245638</v>
      </c>
      <c r="C60" s="5" t="n">
        <v>0</v>
      </c>
    </row>
    <row r="61" spans="1:4">
      <c r="A61" s="4" t="s">
        <v>828</v>
      </c>
    </row>
    <row r="62" spans="1:4">
      <c r="A62" s="3" t="s">
        <v>142</v>
      </c>
    </row>
    <row r="63" spans="1:4">
      <c r="A63" s="4" t="s">
        <v>73</v>
      </c>
      <c r="B63" s="5" t="n">
        <v>-288923</v>
      </c>
      <c r="C63" s="5" t="n">
        <v>-287004</v>
      </c>
    </row>
    <row r="64" spans="1:4">
      <c r="A64" s="3" t="s">
        <v>144</v>
      </c>
    </row>
    <row r="65" spans="1:4">
      <c r="A65" s="4" t="s">
        <v>68</v>
      </c>
      <c r="B65" s="5" t="n">
        <v>0</v>
      </c>
      <c r="C65" s="5" t="n">
        <v>0</v>
      </c>
    </row>
    <row r="66" spans="1:4">
      <c r="A66" s="4" t="s">
        <v>69</v>
      </c>
      <c r="B66" s="5" t="n">
        <v>0</v>
      </c>
    </row>
    <row r="67" spans="1:4">
      <c r="A67" s="4" t="s">
        <v>846</v>
      </c>
      <c r="B67" s="5" t="n">
        <v>0</v>
      </c>
      <c r="C67" s="5" t="n">
        <v>0</v>
      </c>
    </row>
    <row r="68" spans="1:4">
      <c r="A68" s="4" t="s">
        <v>145</v>
      </c>
      <c r="B68" s="5" t="n">
        <v>0</v>
      </c>
      <c r="C68" s="5" t="n">
        <v>0</v>
      </c>
    </row>
    <row r="69" spans="1:4">
      <c r="A69" s="4" t="s">
        <v>146</v>
      </c>
      <c r="B69" s="5" t="n">
        <v>0</v>
      </c>
      <c r="C69" s="5" t="n">
        <v>0</v>
      </c>
    </row>
    <row r="70" spans="1:4">
      <c r="A70" s="4" t="s">
        <v>147</v>
      </c>
      <c r="B70" s="5" t="n">
        <v>0</v>
      </c>
      <c r="C70" s="5" t="n">
        <v>0</v>
      </c>
    </row>
    <row r="71" spans="1:4">
      <c r="A71" s="4" t="s">
        <v>148</v>
      </c>
      <c r="B71" s="5" t="n">
        <v>0</v>
      </c>
      <c r="C71" s="5" t="n">
        <v>0</v>
      </c>
    </row>
    <row r="72" spans="1:4">
      <c r="A72" s="4" t="s">
        <v>36</v>
      </c>
      <c r="B72" s="5" t="n">
        <v>0</v>
      </c>
      <c r="C72" s="5" t="n">
        <v>0</v>
      </c>
    </row>
    <row r="73" spans="1:4">
      <c r="A73" s="4" t="s">
        <v>149</v>
      </c>
      <c r="B73" s="5" t="n">
        <v>0</v>
      </c>
      <c r="C73" s="5" t="n">
        <v>0</v>
      </c>
    </row>
    <row r="74" spans="1:4">
      <c r="A74" s="4" t="s">
        <v>834</v>
      </c>
      <c r="B74" s="5" t="n">
        <v>288923</v>
      </c>
      <c r="C74" s="5" t="n">
        <v>287004</v>
      </c>
    </row>
    <row r="75" spans="1:4">
      <c r="A75" s="4" t="s">
        <v>72</v>
      </c>
      <c r="B75" s="5" t="n">
        <v>0</v>
      </c>
      <c r="C75" s="5" t="n">
        <v>0</v>
      </c>
    </row>
    <row r="76" spans="1:4">
      <c r="A76" s="3" t="s">
        <v>150</v>
      </c>
    </row>
    <row r="77" spans="1:4">
      <c r="A77" s="4" t="s">
        <v>35</v>
      </c>
      <c r="B77" s="5" t="n">
        <v>0</v>
      </c>
      <c r="C77" s="5" t="n">
        <v>0</v>
      </c>
    </row>
    <row r="78" spans="1:4">
      <c r="A78" s="4" t="s">
        <v>37</v>
      </c>
      <c r="B78" s="5" t="n">
        <v>0</v>
      </c>
      <c r="C78" s="5" t="n">
        <v>0</v>
      </c>
    </row>
    <row r="79" spans="1:4">
      <c r="A79" s="4" t="s">
        <v>39</v>
      </c>
      <c r="B79" s="5" t="n">
        <v>0</v>
      </c>
      <c r="C79" s="5" t="n">
        <v>0</v>
      </c>
    </row>
    <row r="80" spans="1:4">
      <c r="A80" s="4" t="s">
        <v>46</v>
      </c>
      <c r="B80" s="5" t="n">
        <v>0</v>
      </c>
      <c r="C80" s="5" t="n">
        <v>0</v>
      </c>
    </row>
    <row r="81" spans="1:4">
      <c r="A81" s="4" t="s">
        <v>151</v>
      </c>
      <c r="B81" s="5" t="n">
        <v>0</v>
      </c>
      <c r="C81" s="5" t="n">
        <v>0</v>
      </c>
    </row>
    <row r="82" spans="1:4">
      <c r="A82" s="3" t="s">
        <v>152</v>
      </c>
    </row>
    <row r="83" spans="1:4">
      <c r="A83" s="4" t="s">
        <v>153</v>
      </c>
      <c r="B83" s="5" t="n">
        <v>0</v>
      </c>
      <c r="C83" s="5" t="n">
        <v>0</v>
      </c>
    </row>
    <row r="84" spans="1:4">
      <c r="A84" s="4" t="s">
        <v>154</v>
      </c>
      <c r="B84" s="5" t="n">
        <v>0</v>
      </c>
      <c r="C84" s="5" t="n">
        <v>0</v>
      </c>
    </row>
    <row r="85" spans="1:4">
      <c r="A85" s="4" t="s">
        <v>155</v>
      </c>
      <c r="B85" s="5" t="n">
        <v>0</v>
      </c>
      <c r="C85" s="5" t="n">
        <v>0</v>
      </c>
    </row>
    <row r="86" spans="1:4">
      <c r="A86" s="4" t="s">
        <v>847</v>
      </c>
      <c r="B86" s="5" t="n">
        <v>1311748</v>
      </c>
      <c r="C86" s="5" t="n">
        <v>915089</v>
      </c>
    </row>
    <row r="87" spans="1:4">
      <c r="A87" s="4" t="s">
        <v>156</v>
      </c>
      <c r="C87" s="5" t="n">
        <v>0</v>
      </c>
    </row>
    <row r="88" spans="1:4">
      <c r="A88" s="4" t="s">
        <v>32</v>
      </c>
      <c r="B88" s="5" t="n">
        <v>0</v>
      </c>
      <c r="C88" s="5" t="n">
        <v>0</v>
      </c>
    </row>
    <row r="89" spans="1:4">
      <c r="A89" s="4" t="s">
        <v>157</v>
      </c>
      <c r="B89" s="5" t="n">
        <v>0</v>
      </c>
      <c r="C89" s="5" t="n">
        <v>0</v>
      </c>
    </row>
    <row r="90" spans="1:4">
      <c r="A90" s="4" t="s">
        <v>158</v>
      </c>
      <c r="B90" s="5" t="n">
        <v>0</v>
      </c>
      <c r="C90" s="5" t="n">
        <v>0</v>
      </c>
    </row>
    <row r="91" spans="1:4">
      <c r="A91" s="4" t="s">
        <v>159</v>
      </c>
      <c r="B91" s="5" t="n">
        <v>1311748</v>
      </c>
      <c r="C91" s="5" t="n">
        <v>915089</v>
      </c>
    </row>
    <row r="92" spans="1:4">
      <c r="A92" s="3" t="s">
        <v>160</v>
      </c>
    </row>
    <row r="93" spans="1:4">
      <c r="A93" s="4" t="s">
        <v>161</v>
      </c>
      <c r="C93" s="5" t="n">
        <v>0</v>
      </c>
    </row>
    <row r="94" spans="1:4">
      <c r="A94" s="4" t="s">
        <v>162</v>
      </c>
      <c r="B94" s="5" t="n">
        <v>0</v>
      </c>
      <c r="C94" s="5" t="n">
        <v>0</v>
      </c>
    </row>
    <row r="95" spans="1:4">
      <c r="A95" s="4" t="s">
        <v>163</v>
      </c>
      <c r="B95" s="5" t="n">
        <v>0</v>
      </c>
    </row>
    <row r="96" spans="1:4">
      <c r="A96" s="4" t="s">
        <v>164</v>
      </c>
      <c r="B96" s="5" t="n">
        <v>0</v>
      </c>
      <c r="C96" s="5" t="n">
        <v>0</v>
      </c>
    </row>
    <row r="97" spans="1:4">
      <c r="A97" s="4" t="s">
        <v>165</v>
      </c>
      <c r="B97" s="5" t="n">
        <v>0</v>
      </c>
      <c r="C97" s="5" t="n">
        <v>0</v>
      </c>
    </row>
    <row r="98" spans="1:4">
      <c r="A98" s="4" t="s">
        <v>848</v>
      </c>
      <c r="B98" s="5" t="n">
        <v>-1311748</v>
      </c>
      <c r="C98" s="5" t="n">
        <v>-915089</v>
      </c>
    </row>
    <row r="99" spans="1:4">
      <c r="A99" s="4" t="s">
        <v>168</v>
      </c>
      <c r="C99" s="5" t="n">
        <v>0</v>
      </c>
    </row>
    <row r="100" spans="1:4">
      <c r="A100" s="4" t="s">
        <v>166</v>
      </c>
      <c r="B100" s="5" t="n">
        <v>0</v>
      </c>
    </row>
    <row r="101" spans="1:4">
      <c r="A101" s="4" t="s">
        <v>134</v>
      </c>
      <c r="B101" s="5" t="n">
        <v>0</v>
      </c>
    </row>
    <row r="102" spans="1:4">
      <c r="A102" s="4" t="s">
        <v>167</v>
      </c>
      <c r="B102" s="5" t="n">
        <v>0</v>
      </c>
    </row>
    <row r="103" spans="1:4">
      <c r="A103" s="4" t="s">
        <v>169</v>
      </c>
      <c r="B103" s="5" t="n">
        <v>0</v>
      </c>
      <c r="C103" s="5" t="n">
        <v>0</v>
      </c>
    </row>
    <row r="104" spans="1:4">
      <c r="A104" s="4" t="s">
        <v>76</v>
      </c>
      <c r="B104" s="5" t="n">
        <v>0</v>
      </c>
      <c r="C104" s="5" t="n">
        <v>0</v>
      </c>
    </row>
    <row r="105" spans="1:4">
      <c r="A105" s="4" t="s">
        <v>170</v>
      </c>
      <c r="B105" s="5" t="n">
        <v>0</v>
      </c>
      <c r="C105" s="5" t="n">
        <v>0</v>
      </c>
    </row>
    <row r="106" spans="1:4">
      <c r="A106" s="4" t="s">
        <v>118</v>
      </c>
      <c r="B106" s="5" t="n">
        <v>0</v>
      </c>
      <c r="C106" s="5" t="n">
        <v>0</v>
      </c>
    </row>
    <row r="107" spans="1:4">
      <c r="A107" s="4" t="s">
        <v>171</v>
      </c>
      <c r="B107" s="5" t="n">
        <v>-1311748</v>
      </c>
      <c r="C107" s="5" t="n">
        <v>-915089</v>
      </c>
    </row>
    <row r="108" spans="1:4">
      <c r="A108" s="4" t="s">
        <v>172</v>
      </c>
      <c r="B108" s="5" t="n">
        <v>0</v>
      </c>
      <c r="C108" s="5" t="n">
        <v>0</v>
      </c>
    </row>
    <row r="109" spans="1:4">
      <c r="A109" s="4" t="s">
        <v>173</v>
      </c>
      <c r="B109" s="5" t="n">
        <v>0</v>
      </c>
      <c r="C109" s="5" t="n">
        <v>0</v>
      </c>
    </row>
    <row r="110" spans="1:4">
      <c r="A110" s="4" t="s">
        <v>174</v>
      </c>
      <c r="B110" s="5" t="n">
        <v>0</v>
      </c>
      <c r="C110" s="5" t="n">
        <v>0</v>
      </c>
      <c r="D110" s="5" t="n">
        <v>0</v>
      </c>
    </row>
    <row r="111" spans="1:4">
      <c r="A111" s="4" t="s">
        <v>175</v>
      </c>
      <c r="B111" s="5" t="n">
        <v>0</v>
      </c>
      <c r="C111" s="5" t="n">
        <v>0</v>
      </c>
      <c r="D111" s="5" t="n">
        <v>0</v>
      </c>
    </row>
    <row r="112" spans="1:4">
      <c r="A112" s="3" t="s">
        <v>176</v>
      </c>
    </row>
    <row r="113" spans="1:4">
      <c r="A113" s="4" t="s">
        <v>177</v>
      </c>
      <c r="B113" s="5" t="n">
        <v>0</v>
      </c>
      <c r="C113" s="5" t="n">
        <v>0</v>
      </c>
    </row>
    <row r="114" spans="1:4">
      <c r="A114" s="3" t="s">
        <v>849</v>
      </c>
    </row>
    <row r="115" spans="1:4">
      <c r="A115" s="4" t="s">
        <v>178</v>
      </c>
      <c r="B115" s="5" t="n">
        <v>0</v>
      </c>
      <c r="C115" s="5" t="n">
        <v>0</v>
      </c>
    </row>
    <row r="116" spans="1:4">
      <c r="A116" s="4" t="s">
        <v>179</v>
      </c>
      <c r="B116" s="5" t="n">
        <v>0</v>
      </c>
      <c r="C116" s="5" t="n">
        <v>0</v>
      </c>
    </row>
    <row r="117" spans="1:4">
      <c r="A117" s="4" t="s">
        <v>180</v>
      </c>
      <c r="B117" s="5" t="n">
        <v>0</v>
      </c>
    </row>
    <row r="118" spans="1:4">
      <c r="A118" s="4" t="s">
        <v>850</v>
      </c>
      <c r="B118" s="5" t="n">
        <v>0</v>
      </c>
    </row>
    <row r="119" spans="1:4">
      <c r="A119" s="4" t="s">
        <v>851</v>
      </c>
      <c r="B119" s="5" t="n">
        <v>0</v>
      </c>
    </row>
    <row r="120" spans="1:4">
      <c r="A120" s="4" t="s">
        <v>829</v>
      </c>
    </row>
    <row r="121" spans="1:4">
      <c r="A121" s="3" t="s">
        <v>142</v>
      </c>
    </row>
    <row r="122" spans="1:4">
      <c r="A122" s="4" t="s">
        <v>73</v>
      </c>
      <c r="B122" s="5" t="n">
        <v>129159</v>
      </c>
      <c r="C122" s="5" t="n">
        <v>135630</v>
      </c>
    </row>
    <row r="123" spans="1:4">
      <c r="A123" s="3" t="s">
        <v>144</v>
      </c>
    </row>
    <row r="124" spans="1:4">
      <c r="A124" s="4" t="s">
        <v>68</v>
      </c>
      <c r="B124" s="5" t="n">
        <v>1663</v>
      </c>
      <c r="C124" s="5" t="n">
        <v>1677</v>
      </c>
    </row>
    <row r="125" spans="1:4">
      <c r="A125" s="4" t="s">
        <v>69</v>
      </c>
      <c r="B125" s="5" t="n">
        <v>0</v>
      </c>
    </row>
    <row r="126" spans="1:4">
      <c r="A126" s="4" t="s">
        <v>846</v>
      </c>
      <c r="B126" s="5" t="n">
        <v>0</v>
      </c>
      <c r="C126" s="5" t="n">
        <v>0</v>
      </c>
    </row>
    <row r="127" spans="1:4">
      <c r="A127" s="4" t="s">
        <v>145</v>
      </c>
      <c r="B127" s="5" t="n">
        <v>0</v>
      </c>
      <c r="C127" s="5" t="n">
        <v>0</v>
      </c>
    </row>
    <row r="128" spans="1:4">
      <c r="A128" s="4" t="s">
        <v>146</v>
      </c>
      <c r="B128" s="5" t="n">
        <v>2094</v>
      </c>
      <c r="C128" s="5" t="n">
        <v>2105</v>
      </c>
    </row>
    <row r="129" spans="1:4">
      <c r="A129" s="4" t="s">
        <v>147</v>
      </c>
      <c r="B129" s="5" t="n">
        <v>-29</v>
      </c>
      <c r="C129" s="5" t="n">
        <v>187</v>
      </c>
    </row>
    <row r="130" spans="1:4">
      <c r="A130" s="4" t="s">
        <v>148</v>
      </c>
      <c r="B130" s="5" t="n">
        <v>0</v>
      </c>
      <c r="C130" s="5" t="n">
        <v>0</v>
      </c>
    </row>
    <row r="131" spans="1:4">
      <c r="A131" s="4" t="s">
        <v>36</v>
      </c>
      <c r="B131" s="5" t="n">
        <v>0</v>
      </c>
      <c r="C131" s="5" t="n">
        <v>0</v>
      </c>
    </row>
    <row r="132" spans="1:4">
      <c r="A132" s="4" t="s">
        <v>149</v>
      </c>
      <c r="B132" s="5" t="n">
        <v>11029</v>
      </c>
      <c r="C132" s="5" t="n">
        <v>7248</v>
      </c>
    </row>
    <row r="133" spans="1:4">
      <c r="A133" s="4" t="s">
        <v>834</v>
      </c>
      <c r="B133" s="5" t="n">
        <v>-185967</v>
      </c>
      <c r="C133" s="5" t="n">
        <v>-186168</v>
      </c>
    </row>
    <row r="134" spans="1:4">
      <c r="A134" s="4" t="s">
        <v>72</v>
      </c>
      <c r="B134" s="5" t="n">
        <v>0</v>
      </c>
      <c r="C134" s="5" t="n">
        <v>0</v>
      </c>
    </row>
    <row r="135" spans="1:4">
      <c r="A135" s="3" t="s">
        <v>150</v>
      </c>
    </row>
    <row r="136" spans="1:4">
      <c r="A136" s="4" t="s">
        <v>35</v>
      </c>
      <c r="B136" s="5" t="n">
        <v>0</v>
      </c>
      <c r="C136" s="5" t="n">
        <v>0</v>
      </c>
    </row>
    <row r="137" spans="1:4">
      <c r="A137" s="4" t="s">
        <v>37</v>
      </c>
      <c r="B137" s="5" t="n">
        <v>0</v>
      </c>
      <c r="C137" s="5" t="n">
        <v>0</v>
      </c>
    </row>
    <row r="138" spans="1:4">
      <c r="A138" s="4" t="s">
        <v>39</v>
      </c>
      <c r="B138" s="5" t="n">
        <v>1200</v>
      </c>
      <c r="C138" s="5" t="n">
        <v>-6398</v>
      </c>
    </row>
    <row r="139" spans="1:4">
      <c r="A139" s="4" t="s">
        <v>46</v>
      </c>
      <c r="B139" s="5" t="n">
        <v>-8530</v>
      </c>
      <c r="C139" s="5" t="n">
        <v>-3125</v>
      </c>
    </row>
    <row r="140" spans="1:4">
      <c r="A140" s="4" t="s">
        <v>151</v>
      </c>
      <c r="B140" s="5" t="n">
        <v>-49381</v>
      </c>
      <c r="C140" s="5" t="n">
        <v>-48844</v>
      </c>
    </row>
    <row r="141" spans="1:4">
      <c r="A141" s="3" t="s">
        <v>152</v>
      </c>
    </row>
    <row r="142" spans="1:4">
      <c r="A142" s="4" t="s">
        <v>153</v>
      </c>
      <c r="B142" s="5" t="n">
        <v>0</v>
      </c>
      <c r="C142" s="5" t="n">
        <v>0</v>
      </c>
    </row>
    <row r="143" spans="1:4">
      <c r="A143" s="4" t="s">
        <v>154</v>
      </c>
      <c r="B143" s="5" t="n">
        <v>0</v>
      </c>
      <c r="C143" s="5" t="n">
        <v>0</v>
      </c>
    </row>
    <row r="144" spans="1:4">
      <c r="A144" s="4" t="s">
        <v>155</v>
      </c>
      <c r="B144" s="5" t="n">
        <v>0</v>
      </c>
      <c r="C144" s="5" t="n">
        <v>0</v>
      </c>
    </row>
    <row r="145" spans="1:4">
      <c r="A145" s="4" t="s">
        <v>847</v>
      </c>
      <c r="B145" s="5" t="n">
        <v>-670411</v>
      </c>
      <c r="C145" s="5" t="n">
        <v>-507351</v>
      </c>
    </row>
    <row r="146" spans="1:4">
      <c r="A146" s="4" t="s">
        <v>156</v>
      </c>
      <c r="C146" s="5" t="n">
        <v>0</v>
      </c>
    </row>
    <row r="147" spans="1:4">
      <c r="A147" s="4" t="s">
        <v>32</v>
      </c>
      <c r="B147" s="5" t="n">
        <v>0</v>
      </c>
      <c r="C147" s="5" t="n">
        <v>0</v>
      </c>
    </row>
    <row r="148" spans="1:4">
      <c r="A148" s="4" t="s">
        <v>157</v>
      </c>
      <c r="B148" s="5" t="n">
        <v>0</v>
      </c>
      <c r="C148" s="5" t="n">
        <v>0</v>
      </c>
    </row>
    <row r="149" spans="1:4">
      <c r="A149" s="4" t="s">
        <v>158</v>
      </c>
      <c r="B149" s="5" t="n">
        <v>0</v>
      </c>
      <c r="C149" s="5" t="n">
        <v>0</v>
      </c>
    </row>
    <row r="150" spans="1:4">
      <c r="A150" s="4" t="s">
        <v>159</v>
      </c>
      <c r="B150" s="5" t="n">
        <v>-670411</v>
      </c>
      <c r="C150" s="5" t="n">
        <v>-507351</v>
      </c>
    </row>
    <row r="151" spans="1:4">
      <c r="A151" s="3" t="s">
        <v>160</v>
      </c>
    </row>
    <row r="152" spans="1:4">
      <c r="A152" s="4" t="s">
        <v>161</v>
      </c>
      <c r="C152" s="5" t="n">
        <v>0</v>
      </c>
    </row>
    <row r="153" spans="1:4">
      <c r="A153" s="4" t="s">
        <v>162</v>
      </c>
      <c r="B153" s="5" t="n">
        <v>0</v>
      </c>
      <c r="C153" s="5" t="n">
        <v>0</v>
      </c>
    </row>
    <row r="154" spans="1:4">
      <c r="A154" s="4" t="s">
        <v>163</v>
      </c>
      <c r="B154" s="5" t="n">
        <v>854209</v>
      </c>
    </row>
    <row r="155" spans="1:4">
      <c r="A155" s="4" t="s">
        <v>164</v>
      </c>
      <c r="B155" s="5" t="n">
        <v>1405000</v>
      </c>
      <c r="C155" s="5" t="n">
        <v>1035000</v>
      </c>
    </row>
    <row r="156" spans="1:4">
      <c r="A156" s="4" t="s">
        <v>165</v>
      </c>
      <c r="B156" s="5" t="n">
        <v>-1613000</v>
      </c>
      <c r="C156" s="5" t="n">
        <v>-595000</v>
      </c>
    </row>
    <row r="157" spans="1:4">
      <c r="A157" s="4" t="s">
        <v>848</v>
      </c>
      <c r="B157" s="5" t="n">
        <v>206930</v>
      </c>
      <c r="C157" s="5" t="n">
        <v>94702</v>
      </c>
    </row>
    <row r="158" spans="1:4">
      <c r="A158" s="4" t="s">
        <v>168</v>
      </c>
      <c r="C158" s="5" t="n">
        <v>99369</v>
      </c>
    </row>
    <row r="159" spans="1:4">
      <c r="A159" s="4" t="s">
        <v>166</v>
      </c>
      <c r="B159" s="5" t="n">
        <v>-8150</v>
      </c>
    </row>
    <row r="160" spans="1:4">
      <c r="A160" s="4" t="s">
        <v>134</v>
      </c>
      <c r="B160" s="5" t="n">
        <v>-89</v>
      </c>
    </row>
    <row r="161" spans="1:4">
      <c r="A161" s="4" t="s">
        <v>167</v>
      </c>
      <c r="B161" s="5" t="n">
        <v>-9240</v>
      </c>
    </row>
    <row r="162" spans="1:4">
      <c r="A162" s="4" t="s">
        <v>169</v>
      </c>
      <c r="B162" s="5" t="n">
        <v>-109342</v>
      </c>
      <c r="C162" s="5" t="n">
        <v>-91060</v>
      </c>
    </row>
    <row r="163" spans="1:4">
      <c r="A163" s="4" t="s">
        <v>76</v>
      </c>
      <c r="B163" s="5" t="n">
        <v>-1126</v>
      </c>
      <c r="C163" s="5" t="n">
        <v>-1302</v>
      </c>
    </row>
    <row r="164" spans="1:4">
      <c r="A164" s="4" t="s">
        <v>170</v>
      </c>
      <c r="B164" s="5" t="n">
        <v>0</v>
      </c>
      <c r="C164" s="5" t="n">
        <v>0</v>
      </c>
    </row>
    <row r="165" spans="1:4">
      <c r="A165" s="4" t="s">
        <v>118</v>
      </c>
      <c r="B165" s="5" t="n">
        <v>0</v>
      </c>
      <c r="C165" s="5" t="n">
        <v>0</v>
      </c>
    </row>
    <row r="166" spans="1:4">
      <c r="A166" s="4" t="s">
        <v>171</v>
      </c>
      <c r="B166" s="5" t="n">
        <v>725192</v>
      </c>
      <c r="C166" s="5" t="n">
        <v>541709</v>
      </c>
    </row>
    <row r="167" spans="1:4">
      <c r="A167" s="4" t="s">
        <v>172</v>
      </c>
      <c r="B167" s="5" t="n">
        <v>0</v>
      </c>
      <c r="C167" s="5" t="n">
        <v>0</v>
      </c>
    </row>
    <row r="168" spans="1:4">
      <c r="A168" s="4" t="s">
        <v>173</v>
      </c>
      <c r="B168" s="5" t="n">
        <v>5400</v>
      </c>
      <c r="C168" s="5" t="n">
        <v>-14486</v>
      </c>
    </row>
    <row r="169" spans="1:4">
      <c r="A169" s="4" t="s">
        <v>174</v>
      </c>
      <c r="B169" s="5" t="n">
        <v>119305</v>
      </c>
      <c r="C169" s="5" t="n">
        <v>130516</v>
      </c>
      <c r="D169" s="5" t="n">
        <v>130516</v>
      </c>
    </row>
    <row r="170" spans="1:4">
      <c r="A170" s="4" t="s">
        <v>175</v>
      </c>
      <c r="B170" s="5" t="n">
        <v>124705</v>
      </c>
      <c r="C170" s="5" t="n">
        <v>116030</v>
      </c>
      <c r="D170" s="5" t="n">
        <v>119305</v>
      </c>
    </row>
    <row r="171" spans="1:4">
      <c r="A171" s="3" t="s">
        <v>176</v>
      </c>
    </row>
    <row r="172" spans="1:4">
      <c r="A172" s="4" t="s">
        <v>177</v>
      </c>
      <c r="B172" s="5" t="n">
        <v>45150</v>
      </c>
      <c r="C172" s="5" t="n">
        <v>29348</v>
      </c>
    </row>
    <row r="173" spans="1:4">
      <c r="A173" s="3" t="s">
        <v>849</v>
      </c>
    </row>
    <row r="174" spans="1:4">
      <c r="A174" s="4" t="s">
        <v>178</v>
      </c>
      <c r="B174" s="5" t="n">
        <v>0</v>
      </c>
      <c r="C174" s="5" t="n">
        <v>0</v>
      </c>
    </row>
    <row r="175" spans="1:4">
      <c r="A175" s="4" t="s">
        <v>179</v>
      </c>
      <c r="B175" s="5" t="n">
        <v>0</v>
      </c>
      <c r="C175" s="5" t="n">
        <v>0</v>
      </c>
    </row>
    <row r="176" spans="1:4">
      <c r="A176" s="4" t="s">
        <v>180</v>
      </c>
      <c r="B176" s="5" t="n">
        <v>0</v>
      </c>
    </row>
    <row r="177" spans="1:4">
      <c r="A177" s="4" t="s">
        <v>850</v>
      </c>
      <c r="B177" s="5" t="n">
        <v>0</v>
      </c>
    </row>
    <row r="178" spans="1:4">
      <c r="A178" s="4" t="s">
        <v>851</v>
      </c>
      <c r="B178" s="5" t="n">
        <v>0</v>
      </c>
    </row>
    <row r="179" spans="1:4">
      <c r="A179" s="4" t="s">
        <v>830</v>
      </c>
    </row>
    <row r="180" spans="1:4">
      <c r="A180" s="3" t="s">
        <v>142</v>
      </c>
    </row>
    <row r="181" spans="1:4">
      <c r="A181" s="4" t="s">
        <v>73</v>
      </c>
      <c r="B181" s="5" t="n">
        <v>101113</v>
      </c>
      <c r="C181" s="5" t="n">
        <v>99355</v>
      </c>
    </row>
    <row r="182" spans="1:4">
      <c r="A182" s="3" t="s">
        <v>144</v>
      </c>
    </row>
    <row r="183" spans="1:4">
      <c r="A183" s="4" t="s">
        <v>68</v>
      </c>
      <c r="B183" s="5" t="n">
        <v>0</v>
      </c>
      <c r="C183" s="5" t="n">
        <v>0</v>
      </c>
    </row>
    <row r="184" spans="1:4">
      <c r="A184" s="4" t="s">
        <v>69</v>
      </c>
      <c r="B184" s="5" t="n">
        <v>0</v>
      </c>
    </row>
    <row r="185" spans="1:4">
      <c r="A185" s="4" t="s">
        <v>846</v>
      </c>
      <c r="B185" s="5" t="n">
        <v>0</v>
      </c>
      <c r="C185" s="5" t="n">
        <v>0</v>
      </c>
    </row>
    <row r="186" spans="1:4">
      <c r="A186" s="4" t="s">
        <v>145</v>
      </c>
      <c r="B186" s="5" t="n">
        <v>0</v>
      </c>
      <c r="C186" s="5" t="n">
        <v>0</v>
      </c>
    </row>
    <row r="187" spans="1:4">
      <c r="A187" s="4" t="s">
        <v>146</v>
      </c>
      <c r="B187" s="5" t="n">
        <v>0</v>
      </c>
      <c r="C187" s="5" t="n">
        <v>0</v>
      </c>
    </row>
    <row r="188" spans="1:4">
      <c r="A188" s="4" t="s">
        <v>147</v>
      </c>
      <c r="B188" s="5" t="n">
        <v>0</v>
      </c>
      <c r="C188" s="5" t="n">
        <v>0</v>
      </c>
    </row>
    <row r="189" spans="1:4">
      <c r="A189" s="4" t="s">
        <v>148</v>
      </c>
      <c r="B189" s="5" t="n">
        <v>0</v>
      </c>
      <c r="C189" s="5" t="n">
        <v>0</v>
      </c>
    </row>
    <row r="190" spans="1:4">
      <c r="A190" s="4" t="s">
        <v>36</v>
      </c>
      <c r="B190" s="5" t="n">
        <v>0</v>
      </c>
      <c r="C190" s="5" t="n">
        <v>0</v>
      </c>
    </row>
    <row r="191" spans="1:4">
      <c r="A191" s="4" t="s">
        <v>149</v>
      </c>
      <c r="B191" s="5" t="n">
        <v>0</v>
      </c>
      <c r="C191" s="5" t="n">
        <v>0</v>
      </c>
    </row>
    <row r="192" spans="1:4">
      <c r="A192" s="4" t="s">
        <v>834</v>
      </c>
      <c r="B192" s="5" t="n">
        <v>-100971</v>
      </c>
      <c r="C192" s="5" t="n">
        <v>-98882</v>
      </c>
    </row>
    <row r="193" spans="1:4">
      <c r="A193" s="4" t="s">
        <v>72</v>
      </c>
      <c r="B193" s="5" t="n">
        <v>-142</v>
      </c>
      <c r="C193" s="5" t="n">
        <v>-473</v>
      </c>
    </row>
    <row r="194" spans="1:4">
      <c r="A194" s="3" t="s">
        <v>150</v>
      </c>
    </row>
    <row r="195" spans="1:4">
      <c r="A195" s="4" t="s">
        <v>35</v>
      </c>
      <c r="B195" s="5" t="n">
        <v>0</v>
      </c>
      <c r="C195" s="5" t="n">
        <v>0</v>
      </c>
    </row>
    <row r="196" spans="1:4">
      <c r="A196" s="4" t="s">
        <v>37</v>
      </c>
      <c r="B196" s="5" t="n">
        <v>0</v>
      </c>
      <c r="C196" s="5" t="n">
        <v>0</v>
      </c>
    </row>
    <row r="197" spans="1:4">
      <c r="A197" s="4" t="s">
        <v>39</v>
      </c>
      <c r="B197" s="5" t="n">
        <v>0</v>
      </c>
      <c r="C197" s="5" t="n">
        <v>0</v>
      </c>
    </row>
    <row r="198" spans="1:4">
      <c r="A198" s="4" t="s">
        <v>46</v>
      </c>
      <c r="B198" s="5" t="n">
        <v>0</v>
      </c>
      <c r="C198" s="5" t="n">
        <v>0</v>
      </c>
    </row>
    <row r="199" spans="1:4">
      <c r="A199" s="4" t="s">
        <v>151</v>
      </c>
      <c r="B199" s="5" t="n">
        <v>0</v>
      </c>
      <c r="C199" s="5" t="n">
        <v>0</v>
      </c>
    </row>
    <row r="200" spans="1:4">
      <c r="A200" s="3" t="s">
        <v>152</v>
      </c>
    </row>
    <row r="201" spans="1:4">
      <c r="A201" s="4" t="s">
        <v>153</v>
      </c>
      <c r="B201" s="5" t="n">
        <v>0</v>
      </c>
      <c r="C201" s="5" t="n">
        <v>0</v>
      </c>
    </row>
    <row r="202" spans="1:4">
      <c r="A202" s="4" t="s">
        <v>154</v>
      </c>
      <c r="B202" s="5" t="n">
        <v>0</v>
      </c>
      <c r="C202" s="5" t="n">
        <v>0</v>
      </c>
    </row>
    <row r="203" spans="1:4">
      <c r="A203" s="4" t="s">
        <v>155</v>
      </c>
      <c r="B203" s="5" t="n">
        <v>0</v>
      </c>
      <c r="C203" s="5" t="n">
        <v>0</v>
      </c>
    </row>
    <row r="204" spans="1:4">
      <c r="A204" s="4" t="s">
        <v>847</v>
      </c>
      <c r="B204" s="5" t="n">
        <v>-628463</v>
      </c>
      <c r="C204" s="5" t="n">
        <v>-399482</v>
      </c>
    </row>
    <row r="205" spans="1:4">
      <c r="A205" s="4" t="s">
        <v>156</v>
      </c>
      <c r="C205" s="5" t="n">
        <v>0</v>
      </c>
    </row>
    <row r="206" spans="1:4">
      <c r="A206" s="4" t="s">
        <v>32</v>
      </c>
      <c r="B206" s="5" t="n">
        <v>0</v>
      </c>
      <c r="C206" s="5" t="n">
        <v>0</v>
      </c>
    </row>
    <row r="207" spans="1:4">
      <c r="A207" s="4" t="s">
        <v>157</v>
      </c>
      <c r="B207" s="5" t="n">
        <v>0</v>
      </c>
      <c r="C207" s="5" t="n">
        <v>0</v>
      </c>
    </row>
    <row r="208" spans="1:4">
      <c r="A208" s="4" t="s">
        <v>158</v>
      </c>
      <c r="B208" s="5" t="n">
        <v>172</v>
      </c>
      <c r="C208" s="5" t="n">
        <v>364</v>
      </c>
    </row>
    <row r="209" spans="1:4">
      <c r="A209" s="4" t="s">
        <v>159</v>
      </c>
      <c r="B209" s="5" t="n">
        <v>-628291</v>
      </c>
      <c r="C209" s="5" t="n">
        <v>-399118</v>
      </c>
    </row>
    <row r="210" spans="1:4">
      <c r="A210" s="3" t="s">
        <v>160</v>
      </c>
    </row>
    <row r="211" spans="1:4">
      <c r="A211" s="4" t="s">
        <v>161</v>
      </c>
      <c r="C211" s="5" t="n">
        <v>0</v>
      </c>
    </row>
    <row r="212" spans="1:4">
      <c r="A212" s="4" t="s">
        <v>162</v>
      </c>
      <c r="B212" s="5" t="n">
        <v>0</v>
      </c>
      <c r="C212" s="5" t="n">
        <v>0</v>
      </c>
    </row>
    <row r="213" spans="1:4">
      <c r="A213" s="4" t="s">
        <v>163</v>
      </c>
      <c r="B213" s="5" t="n">
        <v>0</v>
      </c>
    </row>
    <row r="214" spans="1:4">
      <c r="A214" s="4" t="s">
        <v>164</v>
      </c>
      <c r="B214" s="5" t="n">
        <v>0</v>
      </c>
      <c r="C214" s="5" t="n">
        <v>0</v>
      </c>
    </row>
    <row r="215" spans="1:4">
      <c r="A215" s="4" t="s">
        <v>165</v>
      </c>
      <c r="B215" s="5" t="n">
        <v>0</v>
      </c>
      <c r="C215" s="5" t="n">
        <v>0</v>
      </c>
    </row>
    <row r="216" spans="1:4">
      <c r="A216" s="4" t="s">
        <v>848</v>
      </c>
      <c r="B216" s="5" t="n">
        <v>628291</v>
      </c>
      <c r="C216" s="5" t="n">
        <v>399109</v>
      </c>
    </row>
    <row r="217" spans="1:4">
      <c r="A217" s="4" t="s">
        <v>168</v>
      </c>
      <c r="C217" s="5" t="n">
        <v>0</v>
      </c>
    </row>
    <row r="218" spans="1:4">
      <c r="A218" s="4" t="s">
        <v>166</v>
      </c>
      <c r="B218" s="5" t="n">
        <v>0</v>
      </c>
    </row>
    <row r="219" spans="1:4">
      <c r="A219" s="4" t="s">
        <v>134</v>
      </c>
      <c r="B219" s="5" t="n">
        <v>0</v>
      </c>
    </row>
    <row r="220" spans="1:4">
      <c r="A220" s="4" t="s">
        <v>167</v>
      </c>
      <c r="B220" s="5" t="n">
        <v>0</v>
      </c>
    </row>
    <row r="221" spans="1:4">
      <c r="A221" s="4" t="s">
        <v>169</v>
      </c>
      <c r="B221" s="5" t="n">
        <v>0</v>
      </c>
      <c r="C221" s="5" t="n">
        <v>0</v>
      </c>
    </row>
    <row r="222" spans="1:4">
      <c r="A222" s="4" t="s">
        <v>76</v>
      </c>
      <c r="B222" s="5" t="n">
        <v>0</v>
      </c>
      <c r="C222" s="5" t="n">
        <v>0</v>
      </c>
    </row>
    <row r="223" spans="1:4">
      <c r="A223" s="4" t="s">
        <v>170</v>
      </c>
      <c r="B223" s="5" t="n">
        <v>0</v>
      </c>
      <c r="C223" s="5" t="n">
        <v>0</v>
      </c>
    </row>
    <row r="224" spans="1:4">
      <c r="A224" s="4" t="s">
        <v>118</v>
      </c>
      <c r="B224" s="5" t="n">
        <v>0</v>
      </c>
      <c r="C224" s="5" t="n">
        <v>0</v>
      </c>
    </row>
    <row r="225" spans="1:4">
      <c r="A225" s="4" t="s">
        <v>171</v>
      </c>
      <c r="B225" s="5" t="n">
        <v>628291</v>
      </c>
      <c r="C225" s="5" t="n">
        <v>399109</v>
      </c>
    </row>
    <row r="226" spans="1:4">
      <c r="A226" s="4" t="s">
        <v>172</v>
      </c>
      <c r="B226" s="5" t="n">
        <v>0</v>
      </c>
      <c r="C226" s="5" t="n">
        <v>0</v>
      </c>
    </row>
    <row r="227" spans="1:4">
      <c r="A227" s="4" t="s">
        <v>173</v>
      </c>
      <c r="B227" s="5" t="n">
        <v>0</v>
      </c>
      <c r="C227" s="5" t="n">
        <v>-9</v>
      </c>
    </row>
    <row r="228" spans="1:4">
      <c r="A228" s="4" t="s">
        <v>174</v>
      </c>
      <c r="B228" s="5" t="n">
        <v>0</v>
      </c>
      <c r="C228" s="5" t="n">
        <v>9</v>
      </c>
      <c r="D228" s="5" t="n">
        <v>9</v>
      </c>
    </row>
    <row r="229" spans="1:4">
      <c r="A229" s="4" t="s">
        <v>175</v>
      </c>
      <c r="B229" s="5" t="n">
        <v>0</v>
      </c>
      <c r="C229" s="5" t="n">
        <v>0</v>
      </c>
      <c r="D229" s="5" t="n">
        <v>0</v>
      </c>
    </row>
    <row r="230" spans="1:4">
      <c r="A230" s="3" t="s">
        <v>176</v>
      </c>
    </row>
    <row r="231" spans="1:4">
      <c r="A231" s="4" t="s">
        <v>177</v>
      </c>
      <c r="B231" s="5" t="n">
        <v>0</v>
      </c>
      <c r="C231" s="5" t="n">
        <v>0</v>
      </c>
    </row>
    <row r="232" spans="1:4">
      <c r="A232" s="3" t="s">
        <v>849</v>
      </c>
    </row>
    <row r="233" spans="1:4">
      <c r="A233" s="4" t="s">
        <v>178</v>
      </c>
      <c r="B233" s="5" t="n">
        <v>0</v>
      </c>
      <c r="C233" s="5" t="n">
        <v>0</v>
      </c>
    </row>
    <row r="234" spans="1:4">
      <c r="A234" s="4" t="s">
        <v>179</v>
      </c>
      <c r="B234" s="5" t="n">
        <v>0</v>
      </c>
      <c r="C234" s="5" t="n">
        <v>0</v>
      </c>
    </row>
    <row r="235" spans="1:4">
      <c r="A235" s="4" t="s">
        <v>180</v>
      </c>
      <c r="B235" s="5" t="n">
        <v>0</v>
      </c>
    </row>
    <row r="236" spans="1:4">
      <c r="A236" s="4" t="s">
        <v>850</v>
      </c>
      <c r="B236" s="5" t="n">
        <v>0</v>
      </c>
    </row>
    <row r="237" spans="1:4">
      <c r="A237" s="4" t="s">
        <v>851</v>
      </c>
      <c r="B237" s="5" t="n">
        <v>0</v>
      </c>
    </row>
    <row r="238" spans="1:4">
      <c r="A238" s="4" t="s">
        <v>831</v>
      </c>
    </row>
    <row r="239" spans="1:4">
      <c r="A239" s="3" t="s">
        <v>142</v>
      </c>
    </row>
    <row r="240" spans="1:4">
      <c r="A240" s="4" t="s">
        <v>73</v>
      </c>
      <c r="B240" s="5" t="n">
        <v>195469</v>
      </c>
      <c r="C240" s="5" t="n">
        <v>193537</v>
      </c>
    </row>
    <row r="241" spans="1:4">
      <c r="A241" s="3" t="s">
        <v>144</v>
      </c>
    </row>
    <row r="242" spans="1:4">
      <c r="A242" s="4" t="s">
        <v>68</v>
      </c>
      <c r="B242" s="5" t="n">
        <v>132424</v>
      </c>
      <c r="C242" s="5" t="n">
        <v>112542</v>
      </c>
    </row>
    <row r="243" spans="1:4">
      <c r="A243" s="4" t="s">
        <v>69</v>
      </c>
      <c r="B243" s="5" t="n">
        <v>7361</v>
      </c>
    </row>
    <row r="244" spans="1:4">
      <c r="A244" s="4" t="s">
        <v>846</v>
      </c>
      <c r="B244" s="5" t="n">
        <v>-1146</v>
      </c>
      <c r="C244" s="5" t="n">
        <v>-1144</v>
      </c>
    </row>
    <row r="245" spans="1:4">
      <c r="A245" s="4" t="s">
        <v>145</v>
      </c>
      <c r="B245" s="5" t="n">
        <v>858</v>
      </c>
      <c r="C245" s="5" t="n">
        <v>144</v>
      </c>
    </row>
    <row r="246" spans="1:4">
      <c r="A246" s="4" t="s">
        <v>146</v>
      </c>
      <c r="B246" s="5" t="n">
        <v>139</v>
      </c>
      <c r="C246" s="5" t="n">
        <v>438</v>
      </c>
    </row>
    <row r="247" spans="1:4">
      <c r="A247" s="4" t="s">
        <v>147</v>
      </c>
      <c r="B247" s="5" t="n">
        <v>-772</v>
      </c>
      <c r="C247" s="5" t="n">
        <v>-762</v>
      </c>
    </row>
    <row r="248" spans="1:4">
      <c r="A248" s="4" t="s">
        <v>148</v>
      </c>
      <c r="B248" s="5" t="n">
        <v>-7148</v>
      </c>
      <c r="C248" s="5" t="n">
        <v>-6170</v>
      </c>
    </row>
    <row r="249" spans="1:4">
      <c r="A249" s="4" t="s">
        <v>36</v>
      </c>
      <c r="B249" s="5" t="n">
        <v>-26965</v>
      </c>
      <c r="C249" s="5" t="n">
        <v>-32631</v>
      </c>
    </row>
    <row r="250" spans="1:4">
      <c r="A250" s="4" t="s">
        <v>149</v>
      </c>
      <c r="B250" s="5" t="n">
        <v>0</v>
      </c>
      <c r="C250" s="5" t="n">
        <v>0</v>
      </c>
    </row>
    <row r="251" spans="1:4">
      <c r="A251" s="4" t="s">
        <v>834</v>
      </c>
      <c r="B251" s="5" t="n">
        <v>-1985</v>
      </c>
      <c r="C251" s="5" t="n">
        <v>-1954</v>
      </c>
    </row>
    <row r="252" spans="1:4">
      <c r="A252" s="4" t="s">
        <v>72</v>
      </c>
      <c r="B252" s="5" t="n">
        <v>-83414</v>
      </c>
      <c r="C252" s="5" t="n">
        <v>-85088</v>
      </c>
    </row>
    <row r="253" spans="1:4">
      <c r="A253" s="3" t="s">
        <v>150</v>
      </c>
    </row>
    <row r="254" spans="1:4">
      <c r="A254" s="4" t="s">
        <v>35</v>
      </c>
      <c r="B254" s="5" t="n">
        <v>167</v>
      </c>
      <c r="C254" s="5" t="n">
        <v>-988</v>
      </c>
    </row>
    <row r="255" spans="1:4">
      <c r="A255" s="4" t="s">
        <v>37</v>
      </c>
      <c r="B255" s="5" t="n">
        <v>-11279</v>
      </c>
      <c r="C255" s="5" t="n">
        <v>-13819</v>
      </c>
    </row>
    <row r="256" spans="1:4">
      <c r="A256" s="4" t="s">
        <v>39</v>
      </c>
      <c r="B256" s="5" t="n">
        <v>-9884</v>
      </c>
      <c r="C256" s="5" t="n">
        <v>-7881</v>
      </c>
    </row>
    <row r="257" spans="1:4">
      <c r="A257" s="4" t="s">
        <v>46</v>
      </c>
      <c r="B257" s="5" t="n">
        <v>-7714</v>
      </c>
      <c r="C257" s="5" t="n">
        <v>21541</v>
      </c>
    </row>
    <row r="258" spans="1:4">
      <c r="A258" s="4" t="s">
        <v>151</v>
      </c>
      <c r="B258" s="5" t="n">
        <v>186111</v>
      </c>
      <c r="C258" s="5" t="n">
        <v>177765</v>
      </c>
    </row>
    <row r="259" spans="1:4">
      <c r="A259" s="3" t="s">
        <v>152</v>
      </c>
    </row>
    <row r="260" spans="1:4">
      <c r="A260" s="4" t="s">
        <v>153</v>
      </c>
      <c r="B260" s="5" t="n">
        <v>-241049</v>
      </c>
      <c r="C260" s="5" t="n">
        <v>-206404</v>
      </c>
    </row>
    <row r="261" spans="1:4">
      <c r="A261" s="4" t="s">
        <v>154</v>
      </c>
      <c r="B261" s="5" t="n">
        <v>-418358</v>
      </c>
      <c r="C261" s="5" t="n">
        <v>-303156</v>
      </c>
    </row>
    <row r="262" spans="1:4">
      <c r="A262" s="4" t="s">
        <v>155</v>
      </c>
      <c r="B262" s="5" t="n">
        <v>500</v>
      </c>
      <c r="C262" s="5" t="n">
        <v>-7786</v>
      </c>
    </row>
    <row r="263" spans="1:4">
      <c r="A263" s="4" t="s">
        <v>847</v>
      </c>
      <c r="B263" s="5" t="n">
        <v>-12874</v>
      </c>
      <c r="C263" s="5" t="n">
        <v>-8256</v>
      </c>
    </row>
    <row r="264" spans="1:4">
      <c r="A264" s="4" t="s">
        <v>156</v>
      </c>
      <c r="C264" s="5" t="n">
        <v>-35922</v>
      </c>
    </row>
    <row r="265" spans="1:4">
      <c r="A265" s="4" t="s">
        <v>32</v>
      </c>
      <c r="B265" s="5" t="n">
        <v>-52634</v>
      </c>
      <c r="C265" s="5" t="n">
        <v>-22325</v>
      </c>
    </row>
    <row r="266" spans="1:4">
      <c r="A266" s="4" t="s">
        <v>157</v>
      </c>
      <c r="B266" s="5" t="n">
        <v>-48992</v>
      </c>
      <c r="C266" s="5" t="n">
        <v>-50287</v>
      </c>
    </row>
    <row r="267" spans="1:4">
      <c r="A267" s="4" t="s">
        <v>158</v>
      </c>
      <c r="B267" s="5" t="n">
        <v>26028</v>
      </c>
      <c r="C267" s="5" t="n">
        <v>27478</v>
      </c>
    </row>
    <row r="268" spans="1:4">
      <c r="A268" s="4" t="s">
        <v>159</v>
      </c>
      <c r="B268" s="5" t="n">
        <v>-747379</v>
      </c>
      <c r="C268" s="5" t="n">
        <v>-606658</v>
      </c>
    </row>
    <row r="269" spans="1:4">
      <c r="A269" s="3" t="s">
        <v>160</v>
      </c>
    </row>
    <row r="270" spans="1:4">
      <c r="A270" s="4" t="s">
        <v>161</v>
      </c>
      <c r="C270" s="5" t="n">
        <v>6142</v>
      </c>
    </row>
    <row r="271" spans="1:4">
      <c r="A271" s="4" t="s">
        <v>162</v>
      </c>
      <c r="B271" s="5" t="n">
        <v>-301343</v>
      </c>
      <c r="C271" s="5" t="n">
        <v>-1189</v>
      </c>
    </row>
    <row r="272" spans="1:4">
      <c r="A272" s="4" t="s">
        <v>163</v>
      </c>
      <c r="B272" s="5" t="n">
        <v>0</v>
      </c>
    </row>
    <row r="273" spans="1:4">
      <c r="A273" s="4" t="s">
        <v>164</v>
      </c>
      <c r="B273" s="5" t="n">
        <v>0</v>
      </c>
      <c r="C273" s="5" t="n">
        <v>0</v>
      </c>
    </row>
    <row r="274" spans="1:4">
      <c r="A274" s="4" t="s">
        <v>165</v>
      </c>
      <c r="B274" s="5" t="n">
        <v>0</v>
      </c>
      <c r="C274" s="5" t="n">
        <v>0</v>
      </c>
    </row>
    <row r="275" spans="1:4">
      <c r="A275" s="4" t="s">
        <v>848</v>
      </c>
      <c r="B275" s="5" t="n">
        <v>476527</v>
      </c>
      <c r="C275" s="5" t="n">
        <v>421278</v>
      </c>
    </row>
    <row r="276" spans="1:4">
      <c r="A276" s="4" t="s">
        <v>168</v>
      </c>
      <c r="C276" s="5" t="n">
        <v>0</v>
      </c>
    </row>
    <row r="277" spans="1:4">
      <c r="A277" s="4" t="s">
        <v>166</v>
      </c>
      <c r="B277" s="5" t="n">
        <v>-7075</v>
      </c>
    </row>
    <row r="278" spans="1:4">
      <c r="A278" s="4" t="s">
        <v>134</v>
      </c>
      <c r="B278" s="5" t="n">
        <v>0</v>
      </c>
    </row>
    <row r="279" spans="1:4">
      <c r="A279" s="4" t="s">
        <v>167</v>
      </c>
      <c r="B279" s="5" t="n">
        <v>0</v>
      </c>
    </row>
    <row r="280" spans="1:4">
      <c r="A280" s="4" t="s">
        <v>169</v>
      </c>
      <c r="B280" s="5" t="n">
        <v>0</v>
      </c>
      <c r="C280" s="5" t="n">
        <v>0</v>
      </c>
    </row>
    <row r="281" spans="1:4">
      <c r="A281" s="4" t="s">
        <v>76</v>
      </c>
      <c r="B281" s="5" t="n">
        <v>0</v>
      </c>
      <c r="C281" s="5" t="n">
        <v>0</v>
      </c>
    </row>
    <row r="282" spans="1:4">
      <c r="A282" s="4" t="s">
        <v>170</v>
      </c>
      <c r="B282" s="5" t="n">
        <v>440671</v>
      </c>
      <c r="C282" s="5" t="n">
        <v>6579</v>
      </c>
    </row>
    <row r="283" spans="1:4">
      <c r="A283" s="4" t="s">
        <v>118</v>
      </c>
      <c r="B283" s="5" t="n">
        <v>-9709</v>
      </c>
      <c r="C283" s="5" t="n">
        <v>-7220</v>
      </c>
    </row>
    <row r="284" spans="1:4">
      <c r="A284" s="4" t="s">
        <v>171</v>
      </c>
      <c r="B284" s="5" t="n">
        <v>599071</v>
      </c>
      <c r="C284" s="5" t="n">
        <v>425590</v>
      </c>
    </row>
    <row r="285" spans="1:4">
      <c r="A285" s="4" t="s">
        <v>172</v>
      </c>
      <c r="B285" s="5" t="n">
        <v>472</v>
      </c>
      <c r="C285" s="5" t="n">
        <v>-406</v>
      </c>
    </row>
    <row r="286" spans="1:4">
      <c r="A286" s="4" t="s">
        <v>173</v>
      </c>
      <c r="B286" s="5" t="n">
        <v>38275</v>
      </c>
      <c r="C286" s="5" t="n">
        <v>-3709</v>
      </c>
    </row>
    <row r="287" spans="1:4">
      <c r="A287" s="4" t="s">
        <v>174</v>
      </c>
      <c r="B287" s="5" t="n">
        <v>152825</v>
      </c>
      <c r="C287" s="5" t="n">
        <v>146661</v>
      </c>
      <c r="D287" s="5" t="n">
        <v>146661</v>
      </c>
    </row>
    <row r="288" spans="1:4">
      <c r="A288" s="4" t="s">
        <v>175</v>
      </c>
      <c r="B288" s="5" t="n">
        <v>191100</v>
      </c>
      <c r="C288" s="5" t="n">
        <v>142952</v>
      </c>
      <c r="D288" s="6" t="n">
        <v>152825</v>
      </c>
    </row>
    <row r="289" spans="1:4">
      <c r="A289" s="3" t="s">
        <v>176</v>
      </c>
    </row>
    <row r="290" spans="1:4">
      <c r="A290" s="4" t="s">
        <v>177</v>
      </c>
      <c r="B290" s="5" t="n">
        <v>4450</v>
      </c>
      <c r="C290" s="5" t="n">
        <v>6145</v>
      </c>
    </row>
    <row r="291" spans="1:4">
      <c r="A291" s="3" t="s">
        <v>849</v>
      </c>
    </row>
    <row r="292" spans="1:4">
      <c r="A292" s="4" t="s">
        <v>178</v>
      </c>
      <c r="B292" s="5" t="n">
        <v>9939</v>
      </c>
      <c r="C292" s="5" t="n">
        <v>19565</v>
      </c>
    </row>
    <row r="293" spans="1:4">
      <c r="A293" s="4" t="s">
        <v>179</v>
      </c>
      <c r="B293" s="5" t="n">
        <v>133502</v>
      </c>
      <c r="C293" s="6" t="n">
        <v>130761</v>
      </c>
    </row>
    <row r="294" spans="1:4">
      <c r="A294" s="4" t="s">
        <v>180</v>
      </c>
      <c r="B294" s="5" t="n">
        <v>-28200</v>
      </c>
    </row>
    <row r="295" spans="1:4">
      <c r="A295" s="4" t="s">
        <v>850</v>
      </c>
      <c r="B295" s="5" t="n">
        <v>239653</v>
      </c>
    </row>
    <row r="296" spans="1:4">
      <c r="A296" s="4" t="s">
        <v>851</v>
      </c>
      <c r="B296" s="6" t="n">
        <v>-245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v>
      </c>
      <c r="B1" s="2" t="s">
        <v>1</v>
      </c>
    </row>
    <row r="2" spans="1:2">
      <c r="B2" s="2" t="s">
        <v>2</v>
      </c>
    </row>
    <row r="3" spans="1:2">
      <c r="A3" s="3" t="s">
        <v>188</v>
      </c>
    </row>
    <row r="4" spans="1:2">
      <c r="A4" s="4" t="s">
        <v>31</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1:21Z</dcterms:created>
  <dcterms:modified xmlns:dcterms="http://purl.org/dc/terms/" xmlns:xsi="http://www.w3.org/2001/XMLSchema-instance" xsi:type="dcterms:W3CDTF">2019-04-30T16:11:21Z</dcterms:modified>
</cp:coreProperties>
</file>